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Summary of Significant Accounti" sheetId="6" state="visible" r:id="rId6"/>
    <sheet xmlns:r="http://schemas.openxmlformats.org/officeDocument/2006/relationships" name="Revenue and Other Income" sheetId="7" state="visible" r:id="rId7"/>
    <sheet xmlns:r="http://schemas.openxmlformats.org/officeDocument/2006/relationships" name="Expenses" sheetId="8" state="visible" r:id="rId8"/>
    <sheet xmlns:r="http://schemas.openxmlformats.org/officeDocument/2006/relationships" name="Income Tax Benefit" sheetId="9" state="visible" r:id="rId9"/>
    <sheet xmlns:r="http://schemas.openxmlformats.org/officeDocument/2006/relationships" name="Key Management Personnel Compen" sheetId="10" state="visible" r:id="rId10"/>
    <sheet xmlns:r="http://schemas.openxmlformats.org/officeDocument/2006/relationships" name="Loss per Share" sheetId="11" state="visible" r:id="rId11"/>
    <sheet xmlns:r="http://schemas.openxmlformats.org/officeDocument/2006/relationships" name="Cash"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Controlled Entities" sheetId="15" state="visible" r:id="rId15"/>
    <sheet xmlns:r="http://schemas.openxmlformats.org/officeDocument/2006/relationships" name="Trade and Other Payables" sheetId="16" state="visible" r:id="rId16"/>
    <sheet xmlns:r="http://schemas.openxmlformats.org/officeDocument/2006/relationships" name="Contingent liabilities and Comm" sheetId="17" state="visible" r:id="rId17"/>
    <sheet xmlns:r="http://schemas.openxmlformats.org/officeDocument/2006/relationships" name="Leases" sheetId="18" state="visible" r:id="rId18"/>
    <sheet xmlns:r="http://schemas.openxmlformats.org/officeDocument/2006/relationships" name="Share Capital" sheetId="19" state="visible" r:id="rId19"/>
    <sheet xmlns:r="http://schemas.openxmlformats.org/officeDocument/2006/relationships" name="Other Reserves" sheetId="20" state="visible" r:id="rId20"/>
    <sheet xmlns:r="http://schemas.openxmlformats.org/officeDocument/2006/relationships" name="Segment Reporting" sheetId="21" state="visible" r:id="rId21"/>
    <sheet xmlns:r="http://schemas.openxmlformats.org/officeDocument/2006/relationships" name="Cash Flow Information" sheetId="22" state="visible" r:id="rId22"/>
    <sheet xmlns:r="http://schemas.openxmlformats.org/officeDocument/2006/relationships" name="Share-based Payments" sheetId="23" state="visible" r:id="rId23"/>
    <sheet xmlns:r="http://schemas.openxmlformats.org/officeDocument/2006/relationships" name="Related Party Transactions" sheetId="24" state="visible" r:id="rId24"/>
    <sheet xmlns:r="http://schemas.openxmlformats.org/officeDocument/2006/relationships" name="Financial Risk Management Objec" sheetId="25" state="visible" r:id="rId25"/>
    <sheet xmlns:r="http://schemas.openxmlformats.org/officeDocument/2006/relationships" name="Events occurring after the Repo" sheetId="26" state="visible" r:id="rId26"/>
    <sheet xmlns:r="http://schemas.openxmlformats.org/officeDocument/2006/relationships" name="Company Detail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and Other Income (Table" sheetId="30" state="visible" r:id="rId30"/>
    <sheet xmlns:r="http://schemas.openxmlformats.org/officeDocument/2006/relationships" name="Expenses (Tables)" sheetId="31" state="visible" r:id="rId31"/>
    <sheet xmlns:r="http://schemas.openxmlformats.org/officeDocument/2006/relationships" name="Income Tax Benefit (Tables)" sheetId="32" state="visible" r:id="rId32"/>
    <sheet xmlns:r="http://schemas.openxmlformats.org/officeDocument/2006/relationships" name="Key Management Personnel Comp_2" sheetId="33" state="visible" r:id="rId33"/>
    <sheet xmlns:r="http://schemas.openxmlformats.org/officeDocument/2006/relationships" name="Loss per Share (Tables)" sheetId="34" state="visible" r:id="rId34"/>
    <sheet xmlns:r="http://schemas.openxmlformats.org/officeDocument/2006/relationships" name="Cash (Tables)" sheetId="35" state="visible" r:id="rId35"/>
    <sheet xmlns:r="http://schemas.openxmlformats.org/officeDocument/2006/relationships" name="Trade and Other Receivables (Ta" sheetId="36" state="visible" r:id="rId36"/>
    <sheet xmlns:r="http://schemas.openxmlformats.org/officeDocument/2006/relationships" name="Inventories (Tables)" sheetId="37" state="visible" r:id="rId37"/>
    <sheet xmlns:r="http://schemas.openxmlformats.org/officeDocument/2006/relationships" name="Controlled Entities (Tables)" sheetId="38" state="visible" r:id="rId38"/>
    <sheet xmlns:r="http://schemas.openxmlformats.org/officeDocument/2006/relationships" name="Trade and Other Payables (Table" sheetId="39" state="visible" r:id="rId39"/>
    <sheet xmlns:r="http://schemas.openxmlformats.org/officeDocument/2006/relationships" name="Leases (Tables)" sheetId="40" state="visible" r:id="rId40"/>
    <sheet xmlns:r="http://schemas.openxmlformats.org/officeDocument/2006/relationships" name="Share Capital (Tables)" sheetId="41" state="visible" r:id="rId41"/>
    <sheet xmlns:r="http://schemas.openxmlformats.org/officeDocument/2006/relationships" name="Other Reserves (Tables)" sheetId="42" state="visible" r:id="rId42"/>
    <sheet xmlns:r="http://schemas.openxmlformats.org/officeDocument/2006/relationships" name="Segment Reporting (Tables)" sheetId="43" state="visible" r:id="rId43"/>
    <sheet xmlns:r="http://schemas.openxmlformats.org/officeDocument/2006/relationships" name="Cash Flow Information (Tables)" sheetId="44" state="visible" r:id="rId44"/>
    <sheet xmlns:r="http://schemas.openxmlformats.org/officeDocument/2006/relationships" name="Share-based Payments (Tables)" sheetId="45" state="visible" r:id="rId45"/>
    <sheet xmlns:r="http://schemas.openxmlformats.org/officeDocument/2006/relationships" name="Related Party Transactions (Tab" sheetId="46" state="visible" r:id="rId46"/>
    <sheet xmlns:r="http://schemas.openxmlformats.org/officeDocument/2006/relationships" name="Financial Risk Management Obj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Revenue and Other Income (Detai" sheetId="53" state="visible" r:id="rId53"/>
    <sheet xmlns:r="http://schemas.openxmlformats.org/officeDocument/2006/relationships" name="Expenses (Details)" sheetId="54" state="visible" r:id="rId54"/>
    <sheet xmlns:r="http://schemas.openxmlformats.org/officeDocument/2006/relationships" name="Income Tax Benefit (Details)" sheetId="55" state="visible" r:id="rId55"/>
    <sheet xmlns:r="http://schemas.openxmlformats.org/officeDocument/2006/relationships" name="Income Tax Benefit (Details 1)" sheetId="56" state="visible" r:id="rId56"/>
    <sheet xmlns:r="http://schemas.openxmlformats.org/officeDocument/2006/relationships" name="Income Tax Benefit (Details Tex" sheetId="57" state="visible" r:id="rId57"/>
    <sheet xmlns:r="http://schemas.openxmlformats.org/officeDocument/2006/relationships" name="Key Management Personnel Comp_3" sheetId="58" state="visible" r:id="rId58"/>
    <sheet xmlns:r="http://schemas.openxmlformats.org/officeDocument/2006/relationships" name="Loss per Share (Details)" sheetId="59" state="visible" r:id="rId59"/>
    <sheet xmlns:r="http://schemas.openxmlformats.org/officeDocument/2006/relationships" name="Cash (Details)" sheetId="60" state="visible" r:id="rId60"/>
    <sheet xmlns:r="http://schemas.openxmlformats.org/officeDocument/2006/relationships" name="Trade and Other Receivables (De" sheetId="61" state="visible" r:id="rId61"/>
    <sheet xmlns:r="http://schemas.openxmlformats.org/officeDocument/2006/relationships" name="Inventories (Details)" sheetId="62" state="visible" r:id="rId62"/>
    <sheet xmlns:r="http://schemas.openxmlformats.org/officeDocument/2006/relationships" name="Inventories (Details 1)" sheetId="63" state="visible" r:id="rId63"/>
    <sheet xmlns:r="http://schemas.openxmlformats.org/officeDocument/2006/relationships" name="Controlled Entities (Details)" sheetId="64" state="visible" r:id="rId64"/>
    <sheet xmlns:r="http://schemas.openxmlformats.org/officeDocument/2006/relationships" name="Trade and Other Payables (Detai" sheetId="65" state="visible" r:id="rId65"/>
    <sheet xmlns:r="http://schemas.openxmlformats.org/officeDocument/2006/relationships" name="Contingent liabilities and Co_2" sheetId="66" state="visible" r:id="rId66"/>
    <sheet xmlns:r="http://schemas.openxmlformats.org/officeDocument/2006/relationships" name="Leases (Details)" sheetId="67" state="visible" r:id="rId67"/>
    <sheet xmlns:r="http://schemas.openxmlformats.org/officeDocument/2006/relationships" name="Leases (Details 1)" sheetId="68" state="visible" r:id="rId68"/>
    <sheet xmlns:r="http://schemas.openxmlformats.org/officeDocument/2006/relationships" name="Leases (Details Textual)" sheetId="69" state="visible" r:id="rId69"/>
    <sheet xmlns:r="http://schemas.openxmlformats.org/officeDocument/2006/relationships" name="Share Capital (Details)" sheetId="70" state="visible" r:id="rId70"/>
    <sheet xmlns:r="http://schemas.openxmlformats.org/officeDocument/2006/relationships" name="Share Capital (Details 1)" sheetId="71" state="visible" r:id="rId71"/>
    <sheet xmlns:r="http://schemas.openxmlformats.org/officeDocument/2006/relationships" name="Share Capital (Details Textual)" sheetId="72" state="visible" r:id="rId72"/>
    <sheet xmlns:r="http://schemas.openxmlformats.org/officeDocument/2006/relationships" name="Other Reserves (Details)" sheetId="73" state="visible" r:id="rId73"/>
    <sheet xmlns:r="http://schemas.openxmlformats.org/officeDocument/2006/relationships" name="Other Reserves (Details 1)" sheetId="74" state="visible" r:id="rId74"/>
    <sheet xmlns:r="http://schemas.openxmlformats.org/officeDocument/2006/relationships" name="Other Reserves (Details Textual" sheetId="75" state="visible" r:id="rId75"/>
    <sheet xmlns:r="http://schemas.openxmlformats.org/officeDocument/2006/relationships" name="Segment Reporting (Details)" sheetId="76" state="visible" r:id="rId76"/>
    <sheet xmlns:r="http://schemas.openxmlformats.org/officeDocument/2006/relationships" name="Segment Reporting (Details 1)" sheetId="77" state="visible" r:id="rId77"/>
    <sheet xmlns:r="http://schemas.openxmlformats.org/officeDocument/2006/relationships" name="Segment Reporting (Details 2)" sheetId="78" state="visible" r:id="rId78"/>
    <sheet xmlns:r="http://schemas.openxmlformats.org/officeDocument/2006/relationships" name="Segment Reporting (Details Text" sheetId="79" state="visible" r:id="rId79"/>
    <sheet xmlns:r="http://schemas.openxmlformats.org/officeDocument/2006/relationships" name="Cash Flow Information (Details)" sheetId="80" state="visible" r:id="rId80"/>
    <sheet xmlns:r="http://schemas.openxmlformats.org/officeDocument/2006/relationships" name="Cash Flow Information (Details " sheetId="81" state="visible" r:id="rId81"/>
    <sheet xmlns:r="http://schemas.openxmlformats.org/officeDocument/2006/relationships" name="Share-based Payments (Details)" sheetId="82" state="visible" r:id="rId82"/>
    <sheet xmlns:r="http://schemas.openxmlformats.org/officeDocument/2006/relationships" name="Share-based Payments (Details 1" sheetId="83" state="visible" r:id="rId83"/>
    <sheet xmlns:r="http://schemas.openxmlformats.org/officeDocument/2006/relationships" name="Share-based Payments (Details 2" sheetId="84" state="visible" r:id="rId84"/>
    <sheet xmlns:r="http://schemas.openxmlformats.org/officeDocument/2006/relationships" name="Share-based Payments (Details 3" sheetId="85" state="visible" r:id="rId85"/>
    <sheet xmlns:r="http://schemas.openxmlformats.org/officeDocument/2006/relationships" name="Share-based Payments (Details 4" sheetId="86" state="visible" r:id="rId86"/>
    <sheet xmlns:r="http://schemas.openxmlformats.org/officeDocument/2006/relationships" name="Share-based Payments (Details 5" sheetId="87" state="visible" r:id="rId87"/>
    <sheet xmlns:r="http://schemas.openxmlformats.org/officeDocument/2006/relationships" name="Share-based Payments (Details T" sheetId="88" state="visible" r:id="rId88"/>
    <sheet xmlns:r="http://schemas.openxmlformats.org/officeDocument/2006/relationships" name="Related Party Transactions (Det" sheetId="89" state="visible" r:id="rId89"/>
    <sheet xmlns:r="http://schemas.openxmlformats.org/officeDocument/2006/relationships" name="Related Party Transactions (D_2" sheetId="90" state="visible" r:id="rId90"/>
    <sheet xmlns:r="http://schemas.openxmlformats.org/officeDocument/2006/relationships" name="Related Party Transactions (D_3" sheetId="91" state="visible" r:id="rId91"/>
    <sheet xmlns:r="http://schemas.openxmlformats.org/officeDocument/2006/relationships" name="Related Party Transactions (D_4" sheetId="92" state="visible" r:id="rId92"/>
    <sheet xmlns:r="http://schemas.openxmlformats.org/officeDocument/2006/relationships" name="Related Party Transactions (D_5" sheetId="93" state="visible" r:id="rId93"/>
    <sheet xmlns:r="http://schemas.openxmlformats.org/officeDocument/2006/relationships" name="Financial Risk Management Obj_3" sheetId="94" state="visible" r:id="rId94"/>
    <sheet xmlns:r="http://schemas.openxmlformats.org/officeDocument/2006/relationships" name="Financial Risk Management Obj_4" sheetId="95" state="visible" r:id="rId95"/>
    <sheet xmlns:r="http://schemas.openxmlformats.org/officeDocument/2006/relationships" name="Financial Risk Management Obj_5" sheetId="96" state="visible" r:id="rId96"/>
    <sheet xmlns:r="http://schemas.openxmlformats.org/officeDocument/2006/relationships" name="Financial Risk Management Obj_6" sheetId="97" state="visible" r:id="rId97"/>
    <sheet xmlns:r="http://schemas.openxmlformats.org/officeDocument/2006/relationships" name="Financial Risk Management Obj_7" sheetId="98" state="visible" r:id="rId98"/>
    <sheet xmlns:r="http://schemas.openxmlformats.org/officeDocument/2006/relationships" name="Events occurring after the Re_2"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000_);_(&quot;$ &quot;(#,##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12 Months Ended</t>
        </is>
      </c>
    </row>
    <row r="2">
      <c r="B2" s="2" t="inlineStr">
        <is>
          <t>Jun. 30, 2020shares</t>
        </is>
      </c>
    </row>
    <row r="3">
      <c r="A3" s="3" t="inlineStr">
        <is>
          <t>Document and Entity Information [Abstract]</t>
        </is>
      </c>
    </row>
    <row r="4">
      <c r="A4" s="4" t="inlineStr">
        <is>
          <t>Entity Registrant Name</t>
        </is>
      </c>
      <c r="B4" s="4" t="inlineStr">
        <is>
          <t>Immuron Ltd</t>
        </is>
      </c>
    </row>
    <row r="5">
      <c r="A5" s="4" t="inlineStr">
        <is>
          <t>Entity Central Index Key</t>
        </is>
      </c>
      <c r="B5" s="4" t="inlineStr">
        <is>
          <t>0001660046</t>
        </is>
      </c>
    </row>
    <row r="6">
      <c r="A6" s="4" t="inlineStr">
        <is>
          <t>Document Type</t>
        </is>
      </c>
      <c r="B6" s="4" t="inlineStr">
        <is>
          <t>20-F</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Entity a Well-known Seasoned Issuer</t>
        </is>
      </c>
      <c r="B10" s="4" t="inlineStr">
        <is>
          <t>No</t>
        </is>
      </c>
    </row>
    <row r="11">
      <c r="A11" s="4" t="inlineStr">
        <is>
          <t>Entity a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Entity Common Stock, Shares Outstanding</t>
        </is>
      </c>
      <c r="B18" s="5" t="n">
        <v>178279566</v>
      </c>
    </row>
    <row r="19">
      <c r="A19" s="4" t="inlineStr">
        <is>
          <t>Entity File Number</t>
        </is>
      </c>
      <c r="B19" s="4" t="inlineStr">
        <is>
          <t>000-38104</t>
        </is>
      </c>
    </row>
    <row r="20">
      <c r="A20" s="4" t="inlineStr">
        <is>
          <t>Document Fiscal Period Focus</t>
        </is>
      </c>
      <c r="B20" s="4" t="inlineStr">
        <is>
          <t>FY</t>
        </is>
      </c>
    </row>
    <row r="21">
      <c r="A21" s="4" t="inlineStr">
        <is>
          <t>Document Fiscal Year Focus</t>
        </is>
      </c>
      <c r="B21" s="4" t="inlineStr">
        <is>
          <t>2020</t>
        </is>
      </c>
    </row>
    <row r="22">
      <c r="A22" s="4" t="inlineStr">
        <is>
          <t>Entity Incorporation State Country Code</t>
        </is>
      </c>
      <c r="B22" s="4" t="inlineStr">
        <is>
          <t>C3</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Key Management Personnel Compensation</t>
        </is>
      </c>
      <c r="B1" s="2" t="inlineStr">
        <is>
          <t>12 Months Ended</t>
        </is>
      </c>
    </row>
    <row r="2">
      <c r="B2" s="2" t="inlineStr">
        <is>
          <t>Jun. 30, 2020</t>
        </is>
      </c>
    </row>
    <row r="3">
      <c r="A3" s="3" t="inlineStr">
        <is>
          <t>Key Management Personnel Compensation [Abstract]</t>
        </is>
      </c>
    </row>
    <row r="4">
      <c r="A4" s="4" t="inlineStr">
        <is>
          <t>Key Management Personnel Compensation</t>
        </is>
      </c>
      <c r="B4" s="4" t="inlineStr">
        <is>
          <t xml:space="preserve">Note 5. Key Management Personnel Compensation This note details the nature and amount
of remuneration for each Director of Immuron Limited, and for the Key Management Personnel. The Directors of Immuron Limited during
the year ended June 30, 2020 were: The following persons held office as Directors
of Immuron Limited during the financial year: Dr Roger Aston, Independent
Non-Executive Chairman Mr Peter Anastasiou, Executive
Vice Chairman Dr Gary Jacob, Executive Director
and Chief Executive Officer (resigned March 25, 2020) Mr Daniel Pollock, Independent
Non-Executive Director Mr Stephen Anastasiou, Independent
Non-Executive Director Prof. Ravi Savarirayan, Independent
Non-Executive Director Mr Richard Berman, Independent
Non-Executive Director (resigned October 17, 2019) The following persons held office as Key
Management Personnel of Immuron Limited during the financial year ended June 30, 2020: Dr Jerry Kanellos, Chief Operating
Officer and Chief Executive Officer (appointed March 25, 2020). The aggregate compensation made to Directors
and Other Key Management Personnel of the Company is set out below:
30 June 30 June 30 June
A$ A$ A$
Key Management Personnel Compensation
Short-term employee benefits 867,054 952,406 570,256
Post-employment benefits 29,213 32,300 32,087
Long-term benefits 3,610 3,652 —
Share-based payments 73,088 1,296,400 59,975
Total Key Management Personnel Compensation 972,965 2,284,758 662,3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Jun. 30, 2020</t>
        </is>
      </c>
    </row>
    <row r="3">
      <c r="A3" s="3" t="inlineStr">
        <is>
          <t>Loss Per Share [Abstract]</t>
        </is>
      </c>
    </row>
    <row r="4">
      <c r="A4" s="4" t="inlineStr">
        <is>
          <t>Loss per Share</t>
        </is>
      </c>
      <c r="B4" s="4" t="inlineStr">
        <is>
          <t>Note 6. Loss per Share
30 June 30 June 30 June
A$ A$ A$
Basic/Diluted loss per share (in cents) 1 1.66 3.22 2.30
a) Net loss used in the calculation of basic and diluted
loss per share 1 2,927,206 4,656,421 3,068,582
b) Weighted average number of ordinary shares outstanding
during the period used in the calculation of basic and diluted loss per share 176,393,354 144,740,535 133,660,556
1. The
company revised the previous audited financial statements to reflect the correction of an immaterial error. See Note 1(a)(v)
for additional information. The Company is currently in a loss making
position and thus the impact of potential issuance of shares is concluded as anti-dilutive which includes the Company's
options and warrants and convertible notes payable. Treasury shares are excluded from the calculation of weighted average number
of ordinary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12 Months Ended</t>
        </is>
      </c>
    </row>
    <row r="2">
      <c r="B2" s="2" t="inlineStr">
        <is>
          <t>Jun. 30, 2020</t>
        </is>
      </c>
    </row>
    <row r="3">
      <c r="A3" s="3" t="inlineStr">
        <is>
          <t>Cash and cash equivalents [abstract]</t>
        </is>
      </c>
    </row>
    <row r="4">
      <c r="A4" s="4" t="inlineStr">
        <is>
          <t>Cash</t>
        </is>
      </c>
      <c r="B4" s="4" t="inlineStr">
        <is>
          <t xml:space="preserve">Note 7. Cash
30 June 30 June
A$ A$
Cash at Bank and in hand:
Cash at bank and in hand 3,250,468 5,119,887
Total Cash 3,250,468 5,119,8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Jun. 30, 2020</t>
        </is>
      </c>
    </row>
    <row r="3">
      <c r="A3" s="3" t="inlineStr">
        <is>
          <t>Trade and other receivables [abstract]</t>
        </is>
      </c>
    </row>
    <row r="4">
      <c r="A4" s="4" t="inlineStr">
        <is>
          <t>Trade and Other Receivables</t>
        </is>
      </c>
      <c r="B4" s="4" t="inlineStr">
        <is>
          <t>Note 8. Trade and Other Receivables
30 June 30 June
A$ A$
Current
Trade receivables* 49,519 332,972
Loss allowance (30,055 ) (34,046 )
Other receivables - 138,172
Accrued income** 308,225 531,828
Total Trade and Other Receivables 327,689 968,926
* All trade receivables
are non-interest bearing.
** Primarily comprises
of receivables from the Australian Tax Office in relation to R&amp;D tax concession for th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30, 2020</t>
        </is>
      </c>
    </row>
    <row r="3">
      <c r="A3" s="3" t="inlineStr">
        <is>
          <t>Inventories [Abstract]</t>
        </is>
      </c>
    </row>
    <row r="4">
      <c r="A4" s="4" t="inlineStr">
        <is>
          <t>Inventories</t>
        </is>
      </c>
      <c r="B4" s="4" t="inlineStr">
        <is>
          <t xml:space="preserve">Note 9. Inventories
30 June 30 June
A$ A$
Current Inventory
Raw materials and stores (Colostrum) - 225,765
Work in Progress 117,576 192,399
Finished goods (Travelan and Protectyn) 680,114 126,177
Total Current Inventory 797,690 544,341
30 June 30 June
A$ A$
Non-Current Inventory
Raw materials 1,722,349 1,862,063
Total Non-Current Inventory 1,722,349 1,862,0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olled Entities</t>
        </is>
      </c>
      <c r="B1" s="2" t="inlineStr">
        <is>
          <t>12 Months Ended</t>
        </is>
      </c>
    </row>
    <row r="2">
      <c r="B2" s="2" t="inlineStr">
        <is>
          <t>Jun. 30, 2020</t>
        </is>
      </c>
    </row>
    <row r="3">
      <c r="A3" s="3" t="inlineStr">
        <is>
          <t>Controlled Entities [Abstract]</t>
        </is>
      </c>
    </row>
    <row r="4">
      <c r="A4" s="4" t="inlineStr">
        <is>
          <t>Controlled Entities</t>
        </is>
      </c>
      <c r="B4" s="4" t="inlineStr">
        <is>
          <t>Note 10. Controlled Entities The Company's subsidiaries at 30
June 2020 are set out below. Unless otherwise stated, they have share capital consisting solely of ordinary shares that are held
directly by the Company, and the proportion of ownership interests held equals the voting rights held by the Company. The country
of incorporation or registration is also their principal place of business.
Percentage
of Ownership
Country of Incorporation 30 June 30 June
Parent Entity:
Immuron Limited Australia — —
Subsidiaries of Immuron Limited:
Immuron Inc. USA 100 % 100 %
Anadis EPS Pty Ltd Australia 100 % 100 %
IMC Canada Ltd. Canada 100 %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Jun. 30, 2020</t>
        </is>
      </c>
    </row>
    <row r="3">
      <c r="A3" s="3" t="inlineStr">
        <is>
          <t>Trade and other payables [abstract]</t>
        </is>
      </c>
    </row>
    <row r="4">
      <c r="A4" s="4" t="inlineStr">
        <is>
          <t>Trade and Other Payables</t>
        </is>
      </c>
      <c r="B4" s="4" t="inlineStr">
        <is>
          <t xml:space="preserve">Note 11. Trade and Other Payables
30
June 2020 A$ 30
June 2019 A$
Current
Trade payables 157,644 715,115
Accrued expenses 210,734 355,825
Other payables 16,019 20,979
Total 384,397 1,091,9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t liabilities and Commitments</t>
        </is>
      </c>
      <c r="B1" s="2" t="inlineStr">
        <is>
          <t>12 Months Ended</t>
        </is>
      </c>
    </row>
    <row r="2">
      <c r="B2" s="2" t="inlineStr">
        <is>
          <t>Jun. 30, 2020</t>
        </is>
      </c>
    </row>
    <row r="3">
      <c r="A3" s="3" t="inlineStr">
        <is>
          <t>Contingent liabilities [Abstract]</t>
        </is>
      </c>
    </row>
    <row r="4">
      <c r="A4" s="4" t="inlineStr">
        <is>
          <t>Contingent liabilities and Commitments</t>
        </is>
      </c>
      <c r="B4" s="4" t="inlineStr">
        <is>
          <t>Note 12. Contingent liabilities and Commitments The group had no contingent liabilities
or commitments at June 30, 2020 (2019: A$104,8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0</t>
        </is>
      </c>
    </row>
    <row r="3">
      <c r="A3" s="3" t="inlineStr">
        <is>
          <t>Leases</t>
        </is>
      </c>
    </row>
    <row r="4">
      <c r="A4" s="4" t="inlineStr">
        <is>
          <t>Leases</t>
        </is>
      </c>
      <c r="B4" s="4" t="inlineStr">
        <is>
          <t>Note 13. Leases
(i) Amounts
recognized in the balance sheet The balance sheet shows the following amounts relating to leases:
2020 2019
Right-of-use assets 1
Properties 58,095 -
58,095 -
Lease liabilities 2
Current 42,176 -
Non-current 18,929 -
61,105 -
1. Included in the line item 'property,
plant and equipment' in the consolidated balance sheet.
2. Included in the line items 'other
current liabilities' and 'other non-current liabilities' in the consolidated balance sheet.
(ii) Amounts
recognized in the statement of profit or loss The statement of profit or loss shows the following amounts
relating to leases:
2020 2019
Depreciation charge of right-of-use assets
Properties 38,729 -
38,729 -
Interest expense (included in finance cost) 4,192 -
Expense relating to short-term leases (included in other expenses) - -
Expense relating to leases of low-value assets that are not short-term leases (included in other
expenses) - -
Expense relating to variable lease payments not included in lease liabilities (included in other
expenses) - -
Cash paid for principal payments 41,390 - The total finance cash outflow for leases in 2020 was A$4,192.
(iii) The
group's leasing activities and how these are accounted for In January 2019 the group entered into
a three-year commercial lease in Blackburn North. The lease is for the use of warehousing and office facilities. This lease includes
an extension option for a further 3 years by written request to the landlord before 31 December 2021. There is no variability
and no covenants included in the lease.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 be determined, or the group's incremental borrowing rate. Right-of-use assets are measured at cost comprising the following:
● the
amount of the initial measurement of lease liability
● any
lease payments made at or before the commencement date, less any lease incentives received
● any
initial direct costs, and
● restoration
costs. Payments associated with short-term leases
and leases of low-value assets are recognized on a straight-line basis as an expense in profit or loss. Short-term leases are
leases with a lease term of 12 months or less. Low-value assets comprise IT-equipment and small items of office furni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Jun. 30, 2020</t>
        </is>
      </c>
    </row>
    <row r="3">
      <c r="A3" s="3" t="inlineStr">
        <is>
          <t>Share capital [Abstract]</t>
        </is>
      </c>
    </row>
    <row r="4">
      <c r="A4" s="4" t="inlineStr">
        <is>
          <t>Share capital</t>
        </is>
      </c>
      <c r="B4" s="4" t="inlineStr">
        <is>
          <t>Note 14. Share capital
2020 2019 2018 2020 2019 2018
Ordinary shares
Fully paid 178,279,566 163,215,706 142,778,206 62,426,991 60,289,875 58,237,314
178,279,566 163,215,706 142,778,206 62,426,991 60,289,875 58,237,314 The company revised the previous audited financial statements to reflect the correction of an immaterial error. See Note 1(a)(v) for additional information.
(i) Movements in
ordinary shares:
Details Number of shares Total
Balance at 30 June 2017 3 130,041,417 53,440,613
Issue at $0.19 on conversion of convertible notes (2017-07-28) 399,045 75,333
Issue at $0.16 in lieu of payment for services (2017-11-13) 875,000 197,653
Cancellation pursuant to annual general meeting (2017-11-24) (2,000,000 ) —
Issue at $0.39 pursuant to placement (2018-03-15) 13,162,744 5,161,585
Issue at $0.32 on exercise of IMRNW warrants (2018-03-15) 300,000 95,282
Less: Transaction costs arising on share issues — (733,152 )
Balance at 30 June 2018 3 142,778,206 58,237,314
Issue at $0.16 in lieu of payment for services (2018-11-22) 1 437,500 93,678
Issue at US$0.10 pursuant to ADS public offering (2019-05-30) 2 20,000,000 2,894,238
Reclassify exercised options from reserves to share capital — 100
Transaction costs arising on representative warrants issued 3 — (110,400 )
Less: Transaction costs arising on share issues — (825,055 )
Balance at 30 June 2019 3 163,215,706 60,289,875
Issue at US$0.10 pursuant to ADS public offering (2019-07-19) 13,565,200 1,926,186
Issue at A$0.16 in lieu of payment for services (2019-11-12) 1 437,500 100,978
Exercise of NASDAQ Warrants (2020-06-23) 86,240 72
Exercise of representative warrants (2020-06-15, 2020-06-22) 974,920 540,062
Transaction costs arising on representative warrants issued 3 — (55,454 )
Less: Transaction costs arising on share issues — (374,728 )
Balance at 30 June 2020 178,279,566 62,426,991 Notes
1. Mr
Peter and Mr Stephen Anastasiou are directors and majority shareholders of Grandlodge Capital Pty Ltd (Grandlodge). Commencing
1 June 2013, Immuron Limited contracted Grandlodge on normal commercial terms and conditions to provide warehousing, distribution
and invoicing services for Immuron Limited's products for A$70,000 per annum. These fees will be payable in new fully
paid ordinary shares in Immuron Limited at a set price of A$0.16 per share, representing Immuron Limited's shares price
at the commencement of the agreement. The above amount is the fair value of the equity instrument.
2. On
30 May 2019, 500,000 American Depository Shares (ADS) were issued at US$4.00 each. Each ADS is equivalent to 40 ordinary shares,
i.e. 20,000,000 at US$0.10 each (A$0.1447).
3. The
company revised the previous audited financial statements to reflect the correction of an immaterial error. See Note 1(a)(v) for additional information.
(ii) Ordinary
shares Ordinary shares entitle the holder to
participate in dividends, and to share in the proceeds of winding up the company in proportion to the number of and amounts paid
on the shares held. On a show of hands every holder of ordinary
shares present at a meeting in person or by proxy, is entitled to one vote, and upon a poll each share is entitled to one vote. Ordinary shares have no par value and
the Company does not have a limited amount of authorized capital.
(iii) Options Information relating to options, including
details of options issued, exercised and lapsed during the financial year and options outstanding at the end of the reporting period,
is set out in notes 15 and 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Consolidated Statement of Profit or Loss and Other Comprehensive Income - AUD ($)</t>
        </is>
      </c>
      <c r="C1" s="2" t="inlineStr">
        <is>
          <t>12 Months Ended</t>
        </is>
      </c>
    </row>
    <row r="2">
      <c r="C2" s="2" t="inlineStr">
        <is>
          <t>Jun. 30, 2020</t>
        </is>
      </c>
      <c r="E2" s="2" t="inlineStr">
        <is>
          <t>Jun. 30, 2019</t>
        </is>
      </c>
      <c r="F2" s="2" t="inlineStr">
        <is>
          <t>Jun. 30, 2018</t>
        </is>
      </c>
    </row>
    <row r="3">
      <c r="A3" s="3" t="inlineStr">
        <is>
          <t>Profit or loss [abstract]</t>
        </is>
      </c>
    </row>
    <row r="4">
      <c r="A4" s="4" t="inlineStr">
        <is>
          <t>Revenue from contracts with customers</t>
        </is>
      </c>
      <c r="C4" s="6" t="n">
        <v>2518566</v>
      </c>
      <c r="E4" s="6" t="n">
        <v>2387426</v>
      </c>
      <c r="F4" s="6" t="n">
        <v>1842909</v>
      </c>
    </row>
    <row r="5">
      <c r="A5" s="4" t="inlineStr">
        <is>
          <t>Cost of Goods Sold</t>
        </is>
      </c>
      <c r="C5" s="5" t="n">
        <v>-688836</v>
      </c>
      <c r="E5" s="5" t="n">
        <v>-667371</v>
      </c>
      <c r="F5" s="5" t="n">
        <v>-418693</v>
      </c>
    </row>
    <row r="6">
      <c r="A6" s="4" t="inlineStr">
        <is>
          <t>Gross Profit</t>
        </is>
      </c>
      <c r="C6" s="5" t="n">
        <v>1829730</v>
      </c>
      <c r="E6" s="5" t="n">
        <v>1720055</v>
      </c>
      <c r="F6" s="5" t="n">
        <v>1424216</v>
      </c>
    </row>
    <row r="7">
      <c r="A7" s="4" t="inlineStr">
        <is>
          <t>Other Income</t>
        </is>
      </c>
      <c r="C7" s="5" t="n">
        <v>473674</v>
      </c>
      <c r="E7" s="5" t="n">
        <v>532050</v>
      </c>
      <c r="F7" s="5" t="n">
        <v>1849163</v>
      </c>
    </row>
    <row r="8">
      <c r="A8" s="4" t="inlineStr">
        <is>
          <t>Other gains/(losses) - net</t>
        </is>
      </c>
      <c r="C8" s="5" t="n">
        <v>11335</v>
      </c>
      <c r="E8" s="5" t="n">
        <v>38413</v>
      </c>
      <c r="F8" s="5" t="n">
        <v>95167</v>
      </c>
    </row>
    <row r="9">
      <c r="A9" s="3" t="inlineStr">
        <is>
          <t>Expenses</t>
        </is>
      </c>
    </row>
    <row r="10">
      <c r="A10" s="4" t="inlineStr">
        <is>
          <t>General and administrative expenses</t>
        </is>
      </c>
      <c r="B10" s="4" t="inlineStr">
        <is>
          <t>[1]</t>
        </is>
      </c>
      <c r="C10" s="5" t="n">
        <v>-3170078</v>
      </c>
      <c r="E10" s="5" t="n">
        <v>-5037806</v>
      </c>
      <c r="F10" s="5" t="n">
        <v>-3470229</v>
      </c>
    </row>
    <row r="11">
      <c r="A11" s="4" t="inlineStr">
        <is>
          <t>Research and development expenses</t>
        </is>
      </c>
      <c r="C11" s="5" t="n">
        <v>-1178685</v>
      </c>
      <c r="E11" s="5" t="n">
        <v>-1044528</v>
      </c>
      <c r="F11" s="5" t="n">
        <v>-2257224</v>
      </c>
    </row>
    <row r="12">
      <c r="A12" s="4" t="inlineStr">
        <is>
          <t>Selling and marketing expenses</t>
        </is>
      </c>
      <c r="C12" s="5" t="n">
        <v>-871551</v>
      </c>
      <c r="E12" s="5" t="n">
        <v>-864644</v>
      </c>
      <c r="F12" s="5" t="n">
        <v>-686714</v>
      </c>
    </row>
    <row r="13">
      <c r="A13" s="4" t="inlineStr">
        <is>
          <t>Operating loss</t>
        </is>
      </c>
      <c r="C13" s="5" t="n">
        <v>-2905575</v>
      </c>
      <c r="E13" s="5" t="n">
        <v>-4656460</v>
      </c>
      <c r="F13" s="5" t="n">
        <v>-3045621</v>
      </c>
    </row>
    <row r="14">
      <c r="A14" s="4" t="inlineStr">
        <is>
          <t>Finance income</t>
        </is>
      </c>
      <c r="C14" s="4" t="inlineStr">
        <is>
          <t xml:space="preserve"> </t>
        </is>
      </c>
      <c r="E14" s="5" t="n">
        <v>39</v>
      </c>
      <c r="F14" s="5" t="n">
        <v>1238</v>
      </c>
    </row>
    <row r="15">
      <c r="A15" s="4" t="inlineStr">
        <is>
          <t>Finance expenses</t>
        </is>
      </c>
      <c r="C15" s="5" t="n">
        <v>-21631</v>
      </c>
      <c r="E15" s="4" t="inlineStr">
        <is>
          <t xml:space="preserve"> </t>
        </is>
      </c>
      <c r="F15" s="5" t="n">
        <v>-24199</v>
      </c>
    </row>
    <row r="16">
      <c r="A16" s="4" t="inlineStr">
        <is>
          <t>Finance costs - net</t>
        </is>
      </c>
      <c r="C16" s="5" t="n">
        <v>-21631</v>
      </c>
      <c r="E16" s="5" t="n">
        <v>39</v>
      </c>
      <c r="F16" s="5" t="n">
        <v>-22961</v>
      </c>
    </row>
    <row r="17">
      <c r="A17" s="4" t="inlineStr">
        <is>
          <t>Loss Before Income Tax</t>
        </is>
      </c>
      <c r="C17" s="5" t="n">
        <v>-2927206</v>
      </c>
      <c r="E17" s="5" t="n">
        <v>-4656421</v>
      </c>
      <c r="F17" s="5" t="n">
        <v>-3068582</v>
      </c>
    </row>
    <row r="18">
      <c r="A18" s="4" t="inlineStr">
        <is>
          <t>Income Tax Expense</t>
        </is>
      </c>
      <c r="C18" s="4" t="inlineStr">
        <is>
          <t xml:space="preserve"> </t>
        </is>
      </c>
      <c r="E18" s="4" t="inlineStr">
        <is>
          <t xml:space="preserve"> </t>
        </is>
      </c>
      <c r="F18" s="4" t="inlineStr">
        <is>
          <t xml:space="preserve"> </t>
        </is>
      </c>
    </row>
    <row r="19">
      <c r="A19" s="4" t="inlineStr">
        <is>
          <t>Loss for the Period</t>
        </is>
      </c>
      <c r="B19" s="4" t="inlineStr">
        <is>
          <t>[1]</t>
        </is>
      </c>
      <c r="C19" s="5" t="n">
        <v>-2927206</v>
      </c>
      <c r="E19" s="5" t="n">
        <v>-4656421</v>
      </c>
      <c r="F19" s="5" t="n">
        <v>-3068582</v>
      </c>
    </row>
    <row r="20">
      <c r="A20" s="3" t="inlineStr">
        <is>
          <t>Items that may be reclassified to profit or loss:</t>
        </is>
      </c>
    </row>
    <row r="21">
      <c r="A21" s="4" t="inlineStr">
        <is>
          <t>Exchange differences on translation of foreign operations</t>
        </is>
      </c>
      <c r="C21" s="5" t="n">
        <v>102938</v>
      </c>
      <c r="E21" s="5" t="n">
        <v>61846</v>
      </c>
      <c r="F21" s="5" t="n">
        <v>-79599</v>
      </c>
    </row>
    <row r="22">
      <c r="A22" s="4" t="inlineStr">
        <is>
          <t>Total Comprehensive Loss for the Period</t>
        </is>
      </c>
      <c r="C22" s="6" t="n">
        <v>-2824268</v>
      </c>
      <c r="E22" s="6" t="n">
        <v>-4594575</v>
      </c>
      <c r="F22" s="6" t="n">
        <v>-3148181</v>
      </c>
    </row>
    <row r="23">
      <c r="A23" s="4" t="inlineStr">
        <is>
          <t>Basic/Diluted Loss per Share (in cents per share)</t>
        </is>
      </c>
      <c r="C23" s="7" t="n">
        <v>-1.66</v>
      </c>
      <c r="D23" s="4" t="inlineStr">
        <is>
          <t>[1]</t>
        </is>
      </c>
      <c r="E23" s="7" t="n">
        <v>-3.22</v>
      </c>
      <c r="F23" s="7" t="n">
        <v>-2.3</v>
      </c>
    </row>
    <row r="24"/>
    <row r="25">
      <c r="A25" s="4" t="inlineStr">
        <is>
          <t>[1]</t>
        </is>
      </c>
      <c r="B25" s="4" t="inlineStr">
        <is>
          <t>The company revised the previous audited financial statements to reflect the correction of an immaterial error. See Note 1(a)(v) for additional information.</t>
        </is>
      </c>
    </row>
  </sheetData>
  <mergeCells count="5">
    <mergeCell ref="A1:B2"/>
    <mergeCell ref="C1:F1"/>
    <mergeCell ref="C2:D2"/>
    <mergeCell ref="A24:E24"/>
    <mergeCell ref="B25:E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Reserves</t>
        </is>
      </c>
      <c r="B1" s="2" t="inlineStr">
        <is>
          <t>12 Months Ended</t>
        </is>
      </c>
    </row>
    <row r="2">
      <c r="B2" s="2" t="inlineStr">
        <is>
          <t>Jun. 30, 2020</t>
        </is>
      </c>
    </row>
    <row r="3">
      <c r="A3" s="3" t="inlineStr">
        <is>
          <t>Other reserves [abstract]</t>
        </is>
      </c>
    </row>
    <row r="4">
      <c r="A4" s="4" t="inlineStr">
        <is>
          <t>Other reserves</t>
        </is>
      </c>
      <c r="B4" s="4" t="inlineStr">
        <is>
          <t>Note 15. Other reserves The following table shows a breakdown
of the consolidated statement of financial position line item 'other reserves' and the movements in these reserves
during the year. A description of the nature and purpose of each reserve is provided below the table.
Notes Share-based payments Foreign currency translation Total other reserves
At 30 June 2017 1 2,923,721 36,282 2,960,003
Currency translation differences - (79,599 ) (79,599 )
Other comprehensive income - (79,599 ) (79,599 )
Transactions with owners in their capacity as owners
Options issued during the year 156,392 - 156,392
Expense of vested options 59,975 - 59,975
Options and warrants lapsed (463 ) - (463 )
At 30 June 2018 1 3,139,625 (43,317 ) 3,096,308
Notes Share-based payments Foreign currency translation Total other reserves
At 1 July 2018 1 3,139,625 (43,317 ) 3,096,308
Currency translation differences - 61,846 61,846
Other comprehensive income - 61,846 61,846
Transactions with owners in their capacity as owners
Options and warrants issued/expensed 1 1,453,900 - 1,453,900
Options and warrants exercised (100 ) - (100 )
Options and warrants lapsed (311,635 ) - (311,635 )
At 30 June 2019 1 4,281,790 18,529 4,300,319
Notes Share-based payments Foreign currency translation Total other reserves
At 1 July 2019 1 4,281,790 18,529 4,300,319
Currency translation differences - 102,938 102,938
Other comprehensive income - 102,938 102,938
Transactions with owners in their capacity as owners
Share-based payment expenses 15(iv) 73,088 - 73,088
Options and warrants issued/expensed (484,680 ) - (484,680 )
Options and warrants lapsed (2,251,320 ) - (2,251,320 )
Re-valuation of options issued in prior period 15(iii) (607,000 ) - (607,000 )
At 30 June 2020 1,011,878 121,467 1,133,345
1. The
company revised the previous audited financial statements to reflect the correction of an immaterial error. See Note 1(a)(v) for
additional information.
(i) Nature
and purpose of other reserves Share-based payments The share-based payment reserve records
items recognized as expenses on valuation of share options and warrants issued to key management personnel, other employees and
eligible contractors. Foreign currency translation Exchange differences arising on translation
of foreign controlled entities are recognized in other comprehensive income as described in note 1(d) and accumulated in a separate
reserve within equity. The cumulative amount is reclassified to profit or loss when the net investment is disposed of.
(ii) Movements
in options and warrants:
Details Notes Number of options Total
Balance at 30 June 2017 1 64,910,523 2,923,721
Lapse of unlisted options (2017-07-01) (403,000 ) (463 )
Lapse of unlisted options (2017-11-01) (62,500 ) -
Issue of unlisted options at $0.468 pursuant to placement (2018-03-15) 7,897,647 -
Issue of unlisted options at $0.585 to broker for placement (2018-03-15) 526,510 156,392
Exercise of IMRNW warrants at $0.32 (2018-03-15) (300,000 ) -
Amortisation of share-based payments for options issued in prior periods - 59,975
Balance at 1 July 2018 1 72,569,180 3,139,625
Issue of ESOP unlisted options at $0.50 (2018-07-13) 1,300,000 204,100
Issue of ESOP unlisted options at $0.50 (2018-11-26) 2,000,000 164,400
Lapse of ESOP unlisted options at $0.50 (2018-10-01) (1,050,000 ) (98,385 )
Issue of ESOP unlisted options at $0.50 (2019-02-11) 5,000,000 975,000
Lapse of unlisted options at $0.57 (2019-02-24) (1,000,000 ) (185,601 )
Lapse of unlisted options at $1.892 (2019-02-28) (15,380 ) (1,173 )
Lapse of unlisted options at $0.30 (2019-05-28) (140,056 ) (13,390 )
Reclassify exercised options from reserves to share capital - (100 )
Reclassify lapsed options from reserves to accumulated losses - (13,086 )
Issue of representative warrants (2019-05-23) 1 800,000 110,400
Balance at 30 June 2019 1 79,463,744 4,281,790
Re-valuation of options issued in prior period (2019-11-06) 15(iii) - (607,000 )
Issue of representative warrants (2019-07-16) 542,600 55,454
Lapse of unexercised options at $0.50 (2019-11-27) (7,625,532 ) (2,086,920 )
Lapse of unexercised options at $0.55 (2019-11-30) (25,289,894 ) -
Lapse of unexercised options at $0.50 (2020-06-30) (2,000,000 ) (164,400 )
Exercise of NASDAQ Warrants at US$10 per 40 options (2020-06-23) (218,800 ) (72 )
Exercise of representative warrants (2020-06-15, 2020-06-22) (2,065,000 ) (540,062 )
Balance at 30 June 2020 42,807,118 938,790
1. The company revised the previous audited financial statements
to reflect the correction of an immaterial error. See Note 1(a)(v) for additional information. On 22 June 2017, the Company issued Professor
Ravi Savarirayan, a Non-Executive Director of Immuron Limited, 1,000,000 unlisted options exercisable at $0.50 on or before 27
Nov 2019. During the 2018 annual general meeting, the shareholders approved the issuance of the options to Ravi Savarirayan. On 13 July 2018, the Company issued Professor
Dr. Jerry Kanellos, Chief Operating Officer of Immuron Limited, 1,000,000 unlisted options exercisable at $0.50 on or before 1
July 2021. On 26 November 2018, the Company issued
Mr. Richard J. Berman, a Non-Executive Director of Immuron Limited, 2,000,000 unlisted options exercisable at $0.50 on or before
June 30, 2020. During the 2019 annual general meeting, the shareholders approved the issuance of the options to Richard Berman. On 11 February 2019, the Company issued
Dr. Gary S. Jacob 5,000,000 unlisted options exercisable at $0.50 on or before September 25, 2020.
(iii) Revaluation
of options issued in prior period Options granted to Dr Gary Jacob on 11 February 2019 and valued
at A$975,000 in the 30 June 2019 financials were subject to shareholder approval. In line with IFRS 2, these were re-valued at
grant date 6 November 2019 after being approved by shareholders with a value of A$368,000.
(iv) Share-based
payment expenses Due to the ongoing crisis of COVID-19, the groups directors
decided to forgo cash payments of their salary and instead receive shares of that value. At 30 June 2020 no shares have been issued
to directors however the expense of the shares owed to them is A$73,0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Jun. 30, 2020</t>
        </is>
      </c>
    </row>
    <row r="3">
      <c r="A3" s="3" t="inlineStr">
        <is>
          <t>Segment Reporting</t>
        </is>
      </c>
    </row>
    <row r="4">
      <c r="A4" s="4" t="inlineStr">
        <is>
          <t>Segment Reporting</t>
        </is>
      </c>
      <c r="B4" s="4" t="inlineStr">
        <is>
          <t xml:space="preserve">Note 16. Segment Reporting Description of segments and principal
activities The group has identified its operating
segments based on the internal reports that are reviewed and used by the executive management team in assessing performance and
determining the allocation of resources. Management considers the business from
both a product and a geographic perspective and has identified two reportable segments: Research and development (R&amp;D): income
and expenses directly attributable to the group's R&amp;D projects performed in Australia, Israel and United States. Hyperimmune products: income and expenses
directly attributable to Travelan and Protectyn activities which occur in Australia, the United States, Canada and the rest of
the world. Financial breakdown The segment information for the reportable
segments for the year ended June 30, 2020 is as follows:
Research and development Hyperimmune products Unallocated Total
2020 A$ A$ A$ A$
Hyperimmune products revenue - 2,518,566 - 2,518,566
Cost of sales of goods - (688,836 ) - (688,836 )
Gross profit - 1,829,730 - 1,829,730
Other income 308,225 10,545 154,904 473,674
Other gains/(losses) – net - - 11,335 11,335
General and administrative expenses - - (3,170,078 ) (3,170,078 )
Research and development expenses (1,178,685 ) - - (1,178,685 )
Selling and marketing expenses - (871,551 ) - (871,551 )
Operating profit/(loss) (870,460 ) 968,724 (3,003,839 ) (2,905,575 )
Finance income - - - -
Finance costs - - (21,631 ) (21,631 )
Income tax expense - - - -
Profit/(loss) for the year (870,460 ) 968,724 (3,025,470 ) (2,927,206 )
Assets
Segment assets 308,225 2,539,503 3,354,435 6,202,163
Total assets 308,225 2,539,503 3,354,435 6,202,163
Liabilities
Segment liabilities 101,092 30,377 426,781 558,250
Total liabilities 101,092 30,377 426,781 558,250 The segment information for the reportable
segments for the year ended June 30, 2019 is as follows:
Research and development Hyperimmune products Unallocated Total
2019 A $ A$ A $ A $
Hyperimmune products revenue - 2,387,426 - 2,387,426
Cost of sales of goods - (667,371 ) - (667,371 )
Gross profit - 1,720,055 - 1,720,055
Other income 531,005 1,045 - 532,050
Other gains/(losses) – net - (13,394 ) 51,807 38,413
General and administrative expenses 1 - - (5,037,806 ) (5,037,806 )
Research and development expenses (1,044,528 ) - - (1,044,528 )
Selling and marketing expenses - (864,644 ) - (864,644 )
Operating profit/(loss) 1 (513,523 ) 843,062 (4,985,999 ) (4,656,460 )
Finance income - - 39 39
Profit/(loss) for the year 1 (513,523 ) 843,062 (4,985,960 ) (4,656,421 )
Assets
Segment assets 531,828 2,705,330 5,324,489 8,561,647
Total assets 531,828 2,705,330 5,324,489 8,561,647
Liabilities
Segment liabilities 221,520 191,836 797,155 1,210,511
Total liabilities 221,520 191,836 797,155 1,210,511
1. The company revised the previous audited financial statements
to reflect the correction of an immaterial error. See Note 1(a)(v) for additional information. The segment information for the reportable
segments for the year ended June 30, 2018 is as follows:
Research and development Hyperimmune products Unallocated Total
2018 A$ A$ A$ A$
Revenue from contracts with customers - 1,842,909 - 1,842,909
Cost of sales of goods - (418,693 ) - (418,693 )
Gross profit - 1,424,216 - 1,424,216
Other income 1,849,123 40 - 1,849,163
Other gains/(losses) – net - (163,600 ) 258,767 95,167
General and administrative expenses 1 - - (3,470,229 ) (3,470,229 )
Research and development expenses (2,257,224 ) - - (2,257,224 )
Selling and marketing expenses - (686,714 ) - (686,714 )
Operating profit/(loss) 1 (408,101 ) 573,942 (3,211,462 ) (3,045,621 )
Finance income - - 1,238 1,238
Finance costs - - (24,199 ) (24,199 )
Profit/(loss) for the year 1 (408,101 ) 573,942 (3,234,423 ) (3,068,582 )
Assets
Segment assets 1,191,029 3,162,045 4,889,614 9,242,688
Total assets 1,191,029 3,162,045 4,889,614 9,242,688
Liabilities
Segment liabilities 174,434 26,009 602,895 803,338
Total liabilities 174,434 26,009 602,895 803,338
1. The company revised the previous audited financial statements
to reflect the correction of an immaterial error. See Note 1(a)(v) for additional information. Information on geographical regions: The group derives revenue from the transfer
of hyperimmune products at a point in time in the following major product lines and geographical regions:
Travelan Protectyn
Australia United States Other Australia Other Total
2020 A$ A$ A$ A$ A$ A$
Hyperimmune products revenue 1,240,393 926,325 301,915 49,933 - 2,518,566
Revenue from external customers 1,240,393 926,325 301,915 49,933 - 2,518,566
Travelan Protectyn
Australia United States Other Australia Other Total
2019 A$ A$ A$ A$ A$ A$
Segment revenue 1,162,628 1,016,468 149,283 58,683 364 2,387,426
Revenue from external customers 1,162,628 1,016,468 149,283 58,683 364 2,387,426
Travelan Protectyn
Australia United States Other Australia Other Total
2018 A$ A$ A$ A$ A$ A$
Segment revenue 1,042,279 767,354 2,095 30,319 862 1,842,909
Revenue from external customers 1,042,279 767,354 2,095 30,319 862 1,842,909 Information on major customers: During the years ended June 30, 2020,
2019 and 2018, the Company had the following major customers in the hyperimmune product segment with revenues amounting to 10
percent or more of total group revenues:
2020 A$ 2019 A$ 2018 A$
Customer A 462,490 611,920 435,763
Customer B 442,916 228,661 218,216
Customer C 438,065 659,637 609,305
Customer D 327,559 266,111 -
Customer E 227,952 249,522 193,627
1,898,982 2,015,851 1,456,9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t>
        </is>
      </c>
      <c r="B1" s="2" t="inlineStr">
        <is>
          <t>12 Months Ended</t>
        </is>
      </c>
    </row>
    <row r="2">
      <c r="B2" s="2" t="inlineStr">
        <is>
          <t>Jun. 30, 2020</t>
        </is>
      </c>
    </row>
    <row r="3">
      <c r="A3" s="3" t="inlineStr">
        <is>
          <t>Cash Flow Information [Abstract]</t>
        </is>
      </c>
    </row>
    <row r="4">
      <c r="A4" s="4" t="inlineStr">
        <is>
          <t>Cash Flow Information</t>
        </is>
      </c>
      <c r="B4" s="4" t="inlineStr">
        <is>
          <t>Note 17. Cash Flow Information
(a) Reconciliation
of cash flow from operations with loss after income tax
30 June 30 June 30 June
Net Loss for the Year 1 (2,927,206 ) (4,656,421 ) (3,068,582 )
Adjustments for
Depreciation expense 44,056 5,287 5,047
Distribution costs 70,000 70,000 —
Expected credit losses (3,991 ) 34,046 —
Finance costs 21,631 — 24,199
Finance income - (39 ) (1,238 )
Leave provision expense 19,717 4,580 41,110
Share-based payments (income)/expenses (533,912 ) 1,343,500 242,950
Unrealised net foreign currency gains (18,883 ) (62,015 ) (316,380 )
Change in operating assets and liabilities:
Add decrease in trade and other receivables 641,236 680,337 438,001
Add (increase) / decrease in inventories (113,635 ) 263,365 (333,642 )
Add decrease in other operating assets 16,096 92,510 26,561
Add (decrease) / increase in trade and other payables (362,437 ) 426,271 (562,549 )
(3,147,328 ) (1,798,579 ) (3,504,523 )
1. The
company revised the previous audited financial statements to reflect the correction
of an immaterial error. See Note 1(a)(v) for additional information.
(b) Non-cash financing
and investing activities During the financial year 2018, the outstanding
balance of A$226,000 convertible note as at 30 June 2017 was repaid during July 2017 and August 2017 with the liability being fully
extinguished by 10 September 2017. See note 18 for details regarding issues
of options to employees and for details surrounding the issue of shares to suppli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Jun. 30, 2020</t>
        </is>
      </c>
    </row>
    <row r="3">
      <c r="A3" s="3" t="inlineStr">
        <is>
          <t>Share-based Payments</t>
        </is>
      </c>
    </row>
    <row r="4">
      <c r="A4" s="4" t="inlineStr">
        <is>
          <t>Share-based Payments</t>
        </is>
      </c>
      <c r="B4" s="4" t="inlineStr">
        <is>
          <t>Note 18. Share-based Payments
a) Executive
share and option plan The establishment of the 'executive
share and option plan' (ESOP) was approved by shareholders at the 2017 annual general meeting. The plan is designed to provide
long-term incentives for executives (including directors) to deliver long-term shareholder returns. Participation in the plan
is at the board's discretion and no individual has a contractual right to participate in the plan or to receive any guaranteed
benefits. Options issued to Dr Gary Jacob expire
within 6 months upon his resignation without good reason or termination. All other options issued expire upon departure from the
company if they are determined to be a 'bad leaver'. Set out below are summaries of all listed
and unlisted options, including those issued under ESOP:
2020 2019 2018
Average exercise price per share option Number of options Average exercise price per share option Number of options Average exercise price per share option Number of options
As at 1 July 1 $ 0.46 79,463,744 $ 0.45 72,569,180 $ 0.44 63,690,523
Granted during the year 1 $ 0.18 542,600 $ 0.47 9,100,000 $ 0.47 9,644,157
Exercised during the year 1 $ 0.18 (424,840 ) — — $ 0.32 (300,000 )
Forfeited/lapsed during the year $ 0.52 (36,774,386 ) $ 0.53 (2,205,436 ) $ 0.49 (465,500 )
As at 30 June 1 $ 0.40 42,807,118 $ 0.46 79,463,744 $ 0.45 72,569,180
Vested and exercisable at 30 June $ 0.40 42,807,118 $ 0.46 79,463,744 $ 0.45 72,569,180
1. The company revised the previous audited financial statements to reflect the correction of an immaterial error. See Note 1(a)(v) for additional information. Share options outstanding at the end of
the year have the following expiry date and exercise prices:
ASX new
issue announcement
date Expiry date Exercise (unless stated otherwise) Share options Share options
2012-06-29 2021-11-30 1.944 14,493 14,493
2012-06-29 2022-01-17 1.876 29,668 29,668
2015-05-27 2019-11-27 0.500 - 6,000,000
2016-05-31 2019-11-27 0.500 - 425,532
2016-12-09 2019-11-27 0.500 - 200,000
2017-06-22 2019-11-27 0.500 - 1,000,000
2016-12-02 (IMCOB) 2019-11-30 0.550 - 25,289,894
2017-06-13 (warrants) 2022-06-13 US$
0.25 27,541,200 27,760,000
2017-06-09 (warrants) 1 2022-06-08 US$0.3125 198,240 1,220,000
2019-05-23 (warrants) 1 2024-05-23 US$0.125 181,600 800,000
2019-07-16 (warrants) 2024-07-16 US$0.125 117,760 -
2018-03-15 2023-03-15 0.468 7,897,647 7,897,647
2018-03-15 2023-03-15 0.585 526,510 526,510
2018-07-13 2021-07-01 0.500 1,300,000 1,300,000
2018-11-26 2020-06-30 0.500 - 2,000,000
2019-02-11 2024-02-10 0.500 5,000,000 5,000,000
Total 1 42,807,118 79,463,744
Weighted average remaining contractual
life of options outstanding at end of period 1 2.28 1.04
1. Previously Weighted average remaining contractual
life of options for 30 June 2019 was 2.0. The company revised the previous audited financial statements to reflect the correction
of an immaterial error. See Note 1(a)(v) for additional information.
(i) Fair value of options granted The assessed fair value of options at
grant date was determined using the Black-Scholes option pricing model that takes into account the exercise price, term of the
option, security price at grant date and expected price volatility of the underlying security, the expected dividend yield, the
risk-free interest rate for the term of the security and certain probability assumptions. The model inputs for options granted under
ESOP during the year ended June 30, 2020 included:
Grant date Expiry date Exercise No. of Share price Expected Dividend Risk- free Fair value
2019-11-06 2024-02-10 0.50 5,000,000 0.15 98 0.00 % 0.88 % 0.0736
5,000,000 The model inputs for options granted under
ESOP during the year ended June 30, 2019 included:
Grant date Expiry date Exercise No. of Share price Expected Dividend Risk- free Fair value
2018-07-13 2021-07-01 0.50 1,300,000 0.32 92.00 % 0.00 % 2.09 % 0.1570
2018-11-26 2020-06-30 0.50 2,000,000 0.34 92.00 % 0.00 % 2.02 % 0.0822
2019-02-11 2024-02-11 0.50 5,000,000 0.29 100.00 % 0.00 % 1.69 % 0.1950
8,300,000 December 2016 Options Pursuant to an agreement entered between
the Company and a consultant on April 1, 2015, the Company granted 1,000,000 options, which were issued and vested on 9 December
2016, and each option entitles the holder to purchase one ordinary share of the Company at an exercise price of A$0.500. These
options were issued and vested following the successful completion of related milestone pertaining to a minimum recruitment of
100 patients into the Company's NASH Phase 2 clinical trial. The following table lists the inputs to the model used to determine
the weighted average value of the options expensed during the year:
Vesting date N/A
Dividend yield —
Expected volatility 100 %
Risk-free interest rate 1.69 %
Expected life of option (years) 3.17
years
Option exercise price A$ 0.5000
Weighted average share price at grant date A$ 0.285
Value per option A$ 0.1431 June 2017 Options The following table lists the inputs to
the model used to determine the weighted average value of the options expensed during the year:
Vesting date N/A
Dividend yield —
Expected volatility 100 %
Risk-free interest rate 1.69 %
Expected life of option (years) 1.33
years
Option exercise price A$ 0.5000
Weighted average share price at grant date A$ 0.315
Value per option A$ 0.0937 The expected life of the options is based
on historical data and is not necessarily indicative of exercise patterns that may occur. The expected volatility reflects the
assumption that the historical volatility is indicative of future trends, which may also not necessarily be the actual outcome.
b) Expenses arising
from share-based payment transactions Total expenses arising from share-based
payment transactions recognized during the period were as follows:
2020 2019 2018
Options issued under ESOP (533,912 ) 1,343,500 59,975
(i) Revaluation
of options issued in prior period Options granted to Dr Gary Jacob on 11
February 2019 and valued at A$975,000 in the 30 June 2019 financials were subject to shareholder approval. In line with IFRS 2,
these were re-valued at grant date 6 November 2019 after being approved by shareholders with a value of A$368,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Note 19. Related Party Transactions
(a) Subsidiaries Interests in subsidiaries are set out
in note 10.
(b) Transactions
with other related parties The following transactions occurred with
related parties:
2020 2019 2018
Amounts settled in cash or shares for goods and services 1
Purchases of various goods and services from entities controlled
by key management personnel (i) 142,347 147,636 230,673
1. The company revised the previous audited financial statements
to reflect the correction of an immaterial error. See Note 1(a)(v) for additional information.
(i) Purchases from entities controlled
by key management personnel The group acquired the following goods
and services from entities that are controlled by members of the group's key management personnel:
● rental of an office
suite (Wattle Laboratories Pty Ltd); and Effective January 2016, we executed a Lease
Agreement with Wattle Laboratories Pty Ltd, ("Wattle"), an entity part-owned and operated by our non-executive directors,
Peter Anastasiou and Stephen Anastasiou, whereby we lease part of their Blackburn office facilities for our operations at a rental
rate of A$38,940 per year, payable in monthly installments. The rental agreement is subject to annual rental increases, and effective
January 2017, the annual rent was increased to A$39,525. The lease is for a three year term with an additional three year option
period. The lease may be terminated by either party upon six months' written notice. During the fiscal years ended June 30,
2018, 2019 and 2020, we paid Wattle A$30,019, A$53,958 and A$41,369 (excluding Goods and Services Tax), respectively.
The lease was renewed, commencing January 1, 2019 for three years.
● warehousing, distribution
and invoicing services (Grandlodge Capital Pty Ltd). Grandlodge Capital Pty Ltd is an entity
part-owned and operated by our non-executive directors Peter Anastasiou and Stephen Anastasiou. Mr. David Plush is also an owner
of Grandlodge, and its associated entities. Starting June 1, 2013, Grandlodge provides
warehousing, distribution and invoicing services for our products for A$70,000 per year. During the 2020 financial year, the fees
of A$70,000 equivalent were repaid by issuance of 437,500 ordinary shares based on a price of A$0.16 per share representing the
share price of our ordinary shares at the commencement date of an oral agreement between us and Grandlodge. During the 2019 financial
year, the fees of A$70,000 equivalent were repaid by issuance of 437,500 ordinary shares based on a price of A$0.16 per share
representing the share price of our ordinary shares at the commencement date of an oral agreement between us and Grandlodge. During
the 2018 financial year, the fees of A$140,000 equivalent were repaid by issuance of 875,000 ordinary shares based on a set price
of A$0.16 per share representing the share price of our ordinary shares at the commencement date of an oral agreement between
us and Grandlodge. The 875,000 shares issued to Grandlodge were in relation to the 2017 and 2018 financial years. Grandlodge is reimbursed in cash for all
reasonable costs and expenses incurred in accordance with their scope of works under the oral agreement, unless both Grandlodge
and we agree to an alternative method of payment. The oral agreement may be terminated by either party upon providing the other
party with 30 days written notice of the termination of the agreement. Fair value of equity instruments Shares issued to Grandlodge Pty Ltd for
services. Commencing 1 June 2013, Immuron Limited contracted Grandlodge on normal commercial terms and conditions to provide warehousing,
distribution, and invoicing services for Immuron's products for A$70,000 per annum. The terms of the agreement was to have
fees will be payable in new fully paid ordinary shares in Immuron Limited as a set price of A$0.16 per share. The fair value of the equity instrument
has been identified as not having been previously assessed and accounted for in accordance with IFRS 2 Share Based Payments. Management
has undertaken an assessment of the impact of this and concluded this to be an immaterial error. This has been corrected in the
current year by restating the prior period financial statements presented and the related notes included herein to present the
fair value of equity instruments issued. The immaterial error to record the fair value of the equity instruments issued for the
years 30 June 2014 to 30 June 2017 resulted in an increase of A$297,204 in share capital and a corresponding increase in accumulated
losses. The impact of the 2014-2017 revision has been also reflected in the 30 June 2018 and 30 June 2019 years presented. General
and administrative expenses have been revised to increase by A$57,653 and A$23,678 for the fair value of the equity instruments
issued in 2018 and 2019 respectively, with a corresponding increase in share capital for the same amount. Aggregate amounts of each of the above
types of other transactions with key management personnel of Immuron Limited:
2020 2019 2018
Amounts settled in cash or shares during the period 1
Rental of an office suite from Wattle Laboratories Pty Ltd 41,369 53,958 33,020
Services rendered by Grandlodge Capital Pty Ltd 100,978 93,678 197,653
142,347 147,636 230,673
1. The
company revised the previous audited financial statements to reflect the correction of an immaterial error. See Note 1(a)(v) for
additional information.
(c) Outstanding balances
arising from sales/purchases of goods and services The following balances are outstanding
at the end of the reporting period in relation to transactions with related parties:
2020 A$ 2019 A$ 2018 A$
Current payables (purchases of goods and services)
Entities controlled by key management personnel - - 35,000
(d) Loans to/from
related parties
2020 A$ 2019 A$ 2018 A$
Loans from key management personnel
Beginning of the year - - -
Loans advanced - - 500,000
Loans repayments made - - (500,000 )
Fees and interest charged - - 20,342
Fees and interest paid - - (20,342 )
End of year - - - Terms and conditions: During the year ended 30 June 2018, the
group entered into a short-term loan arrangement for an amount of A$500,000 with Great Accommodation Pty Ltd, an entity controlled
by Mr Daniel Pollock. The purpose of this loan was to fund on going R&amp;D expenditure. Interest accrued at a rate of 15% per
annum in addition to a A$15,000 establishment fee. The loan was repaid in full on 12 February 2018. Grandlodge Capital Pty Ltd (Grandlodge)
is an entity part-owned and operated by Immuron Directors Peter and Stephen Anastasiou. Mr David Plush is also an owner of Grandlodge,
and its associated entities. On 6 June 2016 and 9 May 2017, Immuron executed a short-term funding agreement with Grandlodge for
a principle amount of A$750,000 (interest rate 15%) and A$500,000 (interest rate 15%) respectively. The short-term funding is a
cash advance against the anticipated refund Immuron will receive from the Australian Taxation Office under the Research and Development
Income Tax Concession Incentive for the group's eligible R&amp;D expenditure incurred for financial year of 2016 and 2017.
Interest expense was approximately A$57,000 for the years ended 30 June 2017. Loan from June 2016 and May 2017, plus applicable
fees and interest, was repaid to Grandlodge on 2 December 2016 and 23 June 2017,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12 Months Ended</t>
        </is>
      </c>
    </row>
    <row r="2">
      <c r="B2" s="2" t="inlineStr">
        <is>
          <t>Jun. 30, 2020</t>
        </is>
      </c>
    </row>
    <row r="3">
      <c r="A3" s="3" t="inlineStr">
        <is>
          <t>Financial Risk Management Objectives And Policies</t>
        </is>
      </c>
    </row>
    <row r="4">
      <c r="A4" s="4" t="inlineStr">
        <is>
          <t>Financial Risk Management Objectives and Policies</t>
        </is>
      </c>
      <c r="B4" s="4" t="inlineStr">
        <is>
          <t xml:space="preserve">Note 20. Financial Risk Management
Objectives and Policies This note explains the Group’s exposure
to financial risks and how these risks could affect the Group’s future financial performance. The Group’s risk management is predominantly
controlled by the Board. The Board monitors the Group’s financial risk management policies and exposures and approves substantial
financial transactions. It also reviews the effectiveness of internal controls relating to market risk, credit risk and liquidity
risk. Risk Management Policy The Board is responsible for overseeing
the establishment and implementation of the risk management system, and reviews and assesses the effectiveness of the Company’s
implementation of that system on a regular basis. The Board and Senior Management identify
the general areas of risk and their impact on the activities of the Company, with Management performing a regular review of:
Ø the major risks
that occur within the business; the degree of risk involved;
Ø the current approach
to managing the risk; and
Ø if appropriate,
determine:
○ any inadequacies
of the current approach; and
○ possible new approaches
that more efficiently and effectively address the risk. Management report risks identified to
the Board through the monthly Operations Report. The Company seeks to ensure that its exposure
to undue risk which is likely to impact its financial performance, continued growth and survival is minimised in a cost effective
manner. (a) Market risk Foreign exchange risk The Group undertakes certain transactions
denominated in foreign currency and is exposed to foreign currency risk through foreign exchange rate fluctuations. Foreign exchange rate risk arises from financial assets and
financial liabilities denominated in a currency that is not the group's functional currency. Exposure to foreign currency risk
may result in the fair value of future cash flows of a financial instrument fluctuating due to the movement in foreign exchange
rates of currencies in which the group holds financial instruments which are other than the Australian dollar (AUD) functional
currency of the group including United States dollar (USD), Canadian dollar (CAD) and Israeli Shekel (ILS). This risk is measured
using sensitivity analysis and cash flow forecasting. The cost of hedging at this time outweighs any benefits that may be obtained. Exposure The Group’s exposure to foreign
currency risk at the end of the reporting period, expressed in Australian dollars, was as follows:
2020 2019
USD CAD ILS USD CAD ILS
Cash and cash equivalents 2,954,589 107,605 - 4,852,834 22,801 -
Trade receivables 45,591 - - 157,451 - -
Trade payables 29,946 1,923 41,771 245,284 - 13,657
Total exposure 3,030,126 109,528 41,771 5,255,569 22,801 13,657 Sensitivity As shown in the table above, the Group
is primarily exposed to changes in USD/AUD exchange rates. The sensitivity of profit or loss to changes in the exchange rates
arises mainly from USD denominated financial instruments. The impact on other components of equity arises from the translation
of foreign subsidiary financial statements into AUD. The Group has conducted a sensitivity
analysis of its exposure to foreign currency risk. The Group is currently materially exposed to the United States dollar (USD).
The sensitivity analysis is conducted on a currency-by-currency basis using the sensitivity analysis variable, which is based
on the average annual movement in exchange rates over the past five years at year-end spot rates. The variable for each currency
the group is materially exposed to is listed below:
● USD: 3.3% (2019:
6.9%)
Impact on loss for the period Impact on other components
of equity
2020 2019 2020 2019
USD/AUD exchange rate - change by 3.3% (2019: 6.9%)* 99,994 362,634 4,035 1,334
* Holding
all other variables constant Profit is more sensitive to movements
in the AUD/USD exchange rates in 2020 than 2019 because of the increased amount of USD denominated cash and cash equivalents and
the increased variability of the AUD/USD exchange rate. Equity is less sensitive to movements in the AUD/USD exchange rates in
2020 than 2019 because of the decreased size of the foreign currency translation reserve for the subsidiary with USD functional
currency. The group’s exposure to other foreign exchange movements is not material. (b) Credit risk Exposure to credit risk relating to financial
assets arises from the potential non-performance by counterparties of contract obligations that could lead to a financial loss
to the group.
(i) Risk management Credit risk is managed through the maintenance
of procedures (such as the utilisation of systems for the approval, granting and renewal of credit limits, regular monitoring
of exposures against such limits and monitoring the financial stability of significant customers and counterparties), ensuring
to the extent possible that customers and counterparties to transactions are of sound credit worthiness. Such monitoring is used
in assessing receivables for impairment. Credit terms are normally 30 days from the invoice date. Risk is also minimised through investing
surplus funds in financial institutions that maintain a high credit rating.
(ii) Security For some trade receivables the group may
obtain security in the form of guarantees, deeds of undertaking or letters of credit which can be called upon if the counterparty
is in default under the terms of the agreement.
(iii) Impairment of
financial assets The group has one type of financial asset
subject to the expected credit loss model:
● trade
receivables for sales of inventory While cash and cash equivalents are also
subject to the impairment requirements of IFRS 9, the identified impairment loss was immaterial. Trade receivables The group applies the IFRS 9 simplified
approach to measuring expected credit losses which uses a lifetime expected loss allowance for all trade receivables. To measure the expected credit losses,
trade receivables assets have been grouped based on shared credit risk characteristics and the days past due. The expected loss rates are based on the
payment profiles of sales over a period of 60 months before June 30, 2020 and the corresponding historical credit losses experienced
within this period. The historical loss rates are adjusted to reflect current and forward-looking information on macroeconomic
factors affecting the ability of the customers to settle the receivables. On that basis, the loss allowance as at
June 30, 2020 was determined as follows for trade receivables:
Days past due
30 June 2020 Current 1-30 31-60 61-90 91-120 121+ Total
Expected credit loss rate 0.60 % 8.06 % 0.00 % 23.35 % 38.30 % 100.00 %
Gross carrying amount 2,820 1,055 - 14,476 7,447 23,721 49,519
Loss allowance 17 85 - 3,380 2,852 23,721 30,055 On that basis, the loss allowance as at
June 30, 2019 was determined as follows for trade receivables:
Days past due
30 June 2019 Current 1-30 31-60 61-90 91-120 121+ Total
Expected credit loss rate 1.66 % 6.19 % 18.28 % 30.06 % 99.78 % 91.64 %
Gross carrying amount 209,731 83,291 15,385 416 4,307 19,842 332,972
Loss allowance 3,476 5,153 2,813 125 4,297 18,182 34,046 Trade receivables are written off when
there is no reasonable expectation of recovery. Indicators that there is no reasonable expectation of recovery include, amongst
others, the failure of a debtor to engage in a repayment plan with the group, and a failure to make contractual payments for a
period of greater than 121 days past due. Impairment losses on trade receivables
are presented as net impairment losses within operating profit. Subsequent recoveries of amounts previously written off are credited
against the same line item. Previous accounting policy for impairment
of trade receivables In the prior year, the impairment of trade
receivables was assessed based on the incurred loss model. Individual receivables which were known to be uncollectible were written
off by reducing the carrying amount directly. The other receivables were assessed collectively to determine whether there was
objective evidence that an impairment had been incurred but not yet been identified. For these receivables the estimated impairment
losses were recognized in a separate provision for impairment. The Group considered that there was evidence of impairment if any
of the following indicators were present:
● significant financial
difficulties of the debtor;
● probability that
the debtor will enter bankruptcy or financial reorganization; and
● default or late
payments (more than 121 days overdue). Receivables for which an impairment provision
was recognized were written off against the provision when there was no expectation of recovering additional cash.
(c) Liquidity risk Liquidity risk arises from the possibility
that the group might encounter difficulty in settling its debts or otherwise meeting its obligations related to financial liabilities.
The group manages this risk through the following mechanisms:
● preparing forward
looking cash flow analyses in relation to its operating, investing and financing activities;
● obtaining funding
from a variety of sources;
● maintaining a reputable
credit profile;
● managing credit
risk related to financial assets;
● investing cash and
cash equivalents and deposits at call with major financial institutions; and
● comparing the maturity
profile of financial liabilities with the realisation profile of financial assets. Maturities of financial liabilities The tables below analyse the group’s
financial liabilities into relevant maturity groupings based on their contractual maturities. The amounts disclosed in the table
are the contractual undiscounted cash flows.
Less than 6 - 12 Between Between Over Total Carrying
A$ A$ A$ A$ A$ A$ A$
At 30 June 2020
Trade and other payables 173,663 - - - - 173,663 173,663
Lease liabilities 20,890 21,286 21,286 - - 63,462 63,462
Total 194,553 21,286 21,286 - - 237,125 237,125
At 30 June 2019
Trade and other payables 1,091,919 - - - - 1,091,919 1,091,919
Total 1,091,919 - - - - 1,091,919 1,091,9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vents occurring after the Reporting Date</t>
        </is>
      </c>
      <c r="B1" s="2" t="inlineStr">
        <is>
          <t>12 Months Ended</t>
        </is>
      </c>
    </row>
    <row r="2">
      <c r="B2" s="2" t="inlineStr">
        <is>
          <t>Jun. 30, 2020</t>
        </is>
      </c>
    </row>
    <row r="3">
      <c r="A3" s="3" t="inlineStr">
        <is>
          <t>Events Occurring After Reporting Date</t>
        </is>
      </c>
    </row>
    <row r="4">
      <c r="A4" s="4" t="inlineStr">
        <is>
          <t>Events occurring after the Reporting Date</t>
        </is>
      </c>
      <c r="B4" s="4" t="inlineStr">
        <is>
          <t>Note 21. Events occurring after the
Reporting Date On July 24, 2020, the company completed
a capital raising comprising 1,066,668 American Depositary Shares (ADS) at US$18.75 per security. The gross proceeds to the company
were US$20m. Direct costs of equity raising amounted to US$1.6m and additional discretionary amounts to KMP of A$1.6m have been
accounted for as an expense in the period after year end. No other matter or circumstance has occurred
subsequent to period end that has significantly affected, or may significantly affect, the operations of the group, the results
of those operations or the state of affairs of the group or economic entity in subsequent financial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mpany Details</t>
        </is>
      </c>
      <c r="B1" s="2" t="inlineStr">
        <is>
          <t>12 Months Ended</t>
        </is>
      </c>
    </row>
    <row r="2">
      <c r="B2" s="2" t="inlineStr">
        <is>
          <t>Jun. 30, 2020</t>
        </is>
      </c>
    </row>
    <row r="3">
      <c r="A3" s="3" t="inlineStr">
        <is>
          <t>Company Details</t>
        </is>
      </c>
    </row>
    <row r="4">
      <c r="A4" s="4" t="inlineStr">
        <is>
          <t>Company Details</t>
        </is>
      </c>
      <c r="B4" s="4" t="inlineStr">
        <is>
          <t>Note 22. Company Details The registered office of the Company
is: Level 3, 62 Lygon Street, Carlton,
Victoria, Australia 3053. The principal place of business of
the Company is: Unit 10, 25-37 Chapman Street,
Blackburn, Victoria, Australia 31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Summary of Significant Accounting Policies [Abstract]</t>
        </is>
      </c>
    </row>
    <row r="4">
      <c r="A4" s="4" t="inlineStr">
        <is>
          <t>Basis of preparation</t>
        </is>
      </c>
      <c r="B4" s="4" t="inlineStr">
        <is>
          <t>(a) Basis
of preparation These general purpose financial
statements have been prepared in accordance with Australian Accounting Standards and Interpretations issued by the Australian
Accounting Standards Board and the Corporations Act 2001
(i) Compliance
with IFRS The consolidated financial statements
of the Immuron Limited group also comply with International Financial Reporting Standards (IFRS) as issued by the International
Accounting Standards Board (IASB).
(ii) Historical
cost convention The financial statements have been prepared on a
historical cost basis.
(iii) Significant estimates and judgements Going concern The group is in a position to
meet future commitments in the current business cycle and pay its debts as and when they fall due. Furthermore, the group is able
to progress its research and development programs for at least the next 12 months.The annual report has been prepared on a going
concern basis. Accordingly, the annual report does not include adjustments relating to the recoverability and classification of
recorded asset amounts, or the amounts and classification of liabilities that might be necessary should the group not continue
as a going concern. On 24 July 2020, the company
completed a capital raising comprising 1,066,668 American Depositary Shares (ADS) at US$18.75 per security. The gross proceeds
to the company were US$18,379,623. COVID-19 Judgement has been exercised in considering the impacts that the Coronavirus (COVID-19) pandemic has had,
or may have, on the group based on known information. This consideration extends to the nature of the products and services offered,
customers, supply chain, staffing and geographic regions in which the group operates. Sales of Travelan have significantly dropped
from March 2020 and as at reporting date it is unknown the prolonged effect that COVID-19 will continue to have on sales.
(iv) New
and amended standards adopted by the group A number of new or amended standards
became applicable for the current reporting period and the group had to change its accounting policies and make retrospective adjustments
as a result of adopting IFRS 16 Leases. The impact of the adoption of
leasing standard and the new accounting policies are disclosed in section ‘New and amended standards adopted by the group’
below. The other standards did not have any impact on the group’s accounting policies and did not require retrospective
adjustments.
(v) Revsion
of immaterial error During the year ended June 2020 the following immaterial
error corrections were identified. Representative warrants Immuron Limited raised capital
in June 2017 and May 2019, representative warrants were included as part of these public offerings. These were not identified
and accounted for at the time of these capital raisings. Management has undertaken an
assessment of the impact of this and concluded this to be an immaterial error. This has been corrected in the current year by
restating prior period financial statements presented and the related notes included herein to include the representative warrants. Reserves as of 30 June 2017
has been revised to increase by A$489,586 for the June 2017 representative warrants (1,220,000 options) with a corresponding decrease
in share capital of the same amount. The impact of the 2017 revision has been also reflected in the 30 June 2018 and 30 June 2019
years presented. Reserves as of 30 June 2019
has been revised to increase by A$110,400 for the May 2019 representative warrants (800,000 options) with a corresponding decrease
in share capital of the same amount. Fair value of equity instruments Shares issued to Grandlodge
Pty Ltd for services. Commencing 1 June 2013, Immuron Limited contracted Grandlodge on normal commercial terms and conditions
to provide warehousing, distribution, and invoicing services for Immuron’s products for A$70,000 per annum. The terms of
the agreement was to have fees payable in new fully paid ordinary shares in Immuron Limited as a set price of A$0.16 per
share. The fair value of the equity
instrument has been identified as not having been previously assessed and accounted for in accordance with IFRS 2 Share Based Payments.
Management has undertaken an assessment of the impact of this and concluded this to be an immaterial error. This has been corrected
in the current year by restating the prior period financial statements presented and the related notes included herein to present
the fair value of equity instruments issued. The immaterial error to record the fair value of the equity instruments issued for
the years 30 June 2014 to 30 June 2017 resulted in an increase of A$297,204 in share capital and a corresponding increase in accumulated
losses. The impact of the 2014-2017 revision has been also reflected in the 30 June 2018 and 30 June 2019 years presented. General
and administrative expenses have been revised to increase by A$57,653 and A$23,678 for the fair value of the equity instruments issued
in 2018 and 2019 respectively, with a corresponding increase in share capital for the same amount. The below tables summarise the aggregate impact of the two immaterial
errors on the June 30, 2019 and 2018 financial statements presented. Previously issued Financial Statements Statement
of Profit or Loss and Comprehensive Income:
For the year ended June 30,
2019 2019 2018 2018
A$ Revision Revised A$ Revision Revised
Revenue from contracts with customers 2,387,426 - 2,387,426 1,842,909 - 1,842,909
Cost of Goods Sold (667,371 ) - (667,371 ) (418,693 ) - (418,693 )
Gross Profit 1,720,055 - 1,720,055 1,424,216 - 1,424,216
Other Income 532,050 - 532,050 1,849,163 - 1,849,163
Other gains/(losses) – net 38,413 - 38,413 95,167 - 95,167
Expenses
General and administrative expenses (5,014,128 ) (23,678 ) (5,037,806 ) (3,412,576 ) (57,653 ) (3,470,229 )
Research and development expenses (1,044,528 ) - (1,044,528 ) (2,257,224 ) - (2,257,224 )
Selling and marketing expenses (864,644 ) - (864,644 ) (686,714 ) - (686,714 )
Operating loss (4,632,782 ) (23,678 ) (4,656,460 ) (2,987,968 ) (57,653 ) (3,045,621 )
Finance income 39 - 39 1,238 - 1,238
Finance expenses — - — (24,199 ) - (24,199 )
Finance costs - net 39 - 39 (22,961 ) - (22,961 )
Loss Before Income Tax (4,632,743 ) (23,678 ) (4,656,421 ) (3,010,929 ) (57,653 ) (3,068,582 )
Income Tax Expense — - — — - —
Loss for the Period (4,632,743 ) (23,678 ) (4,656,421 ) (3,010,929 ) (57,653 ) (3,068,582 ) Consolidated Statement of Financial
Position
For the year ended June 30,
2019 2019 2018 2018
A$ Revision Revised A$ Revision Revised
ASSETS
Current
Assets
Cash and cash equivalents 5,119,887 - 5,119,887 4,727,430 - 4,727,430
Trade and other receivables 968,926 - 968,926 1,683,305 - 1,683,305
Inventories 544,341 - 544,341 497,902 - 497,902
Other current assets 49,290 - 49,290 141,800 - 141,800
Total Current
Assets 6,682,444 - 6,682,444 7,050,437 - 7,050,437
- -
Non-Current
Assets - -
Plant and equipment 17,140 - 17,140 20,384 - 20,384
Inventories 1,862,063 - 1,862,063 2,171,867 - 2,171,867
Total Non-Current Assets 1,879,203 - 1,879,203 2,192,251 - 2,192,251
TOTAL ASSETS 8,561,647 - 8,561,647 9,242,688 - 9,242,688
- -
LIABILITIES - -
Current
Liabilities - -
Trade and other payables 1,091,919 - 1,091,919 689,326 - 689,326
Employee benefit obligations 103,612 - 103,612 114,012 - 114,012
Total Current Liabilities 1,195,531 - 1,195,531 803,338 - 803,338
- -
Non-Current
Liabilities - -
Employee benefit obligations 14,980 - 14,980 — - —
Total Non-Current Liabilities 14,980 - 14,980 — - —
TOTAL LIABILITIES 1,210,511 - 1,210,511 803,338 - 803,338
NET ASSETS 7,351,136 - 7,351,136 8,439,350 - 8,439,350
- -
EQUITY - -
Issued capital 60,511,326 (221,451 ) 60,289,875 58,372,043 (134,729 ) 58,237,314
Reserves 3,700,333 599,986 4,300,319 2,606,722 489,586 3,096,308
Accumulated losses (56,860,523 ) (378,535 ) (57,239,058 ) (52,539,415 ) (354,857 ) (52,894,272 )
TOTAL EQUITY 7,351,136 - 7,351,136 8,439,350 - 8,439,350 The revision had no net impact on the consolidated
statement of financial position for each period. This note provides a list of the significant
accounting policies adopted in the preparation of these consolidated financial statements to the extent they have not already
been disclosed in the other notes above. These policies have been consistently applied to all the years presented, unless otherwise
stated. The financial statements are for the group consisting of Immuron Limited and its subsidiaries. Summary of significant accounting
policies The following is a summary of the material
accounting policies adopted by the Company in the preparation of the financial report. The accounting policies have been consistently
applied, unless otherwise stated.</t>
        </is>
      </c>
    </row>
    <row r="5">
      <c r="A5" s="4" t="inlineStr">
        <is>
          <t>Principles of consolidation</t>
        </is>
      </c>
      <c r="B5" s="4" t="inlineStr">
        <is>
          <t>(b) Principles
of consolidation (i)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t>
        </is>
      </c>
    </row>
    <row r="6">
      <c r="A6" s="4" t="inlineStr">
        <is>
          <t>Segment reporting</t>
        </is>
      </c>
      <c r="B6" s="4" t="inlineStr">
        <is>
          <t>(c) Segment
reporting Operating segments are reported in a manner consistent
with the internal reporting provided to the chief operating decision maker. This has been identified as the executive management
team consisting of the CEO and COO.</t>
        </is>
      </c>
    </row>
    <row r="7">
      <c r="A7" s="4" t="inlineStr">
        <is>
          <t>Foreign currency translation</t>
        </is>
      </c>
      <c r="B7" s="4" t="inlineStr">
        <is>
          <t>(d)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ustralian
dollar ("A$" or "$"), which is Immuron Limited's functional and presentation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Foreign exchange gains and
losses that relate to borrowings are presented in the consolidated statement of profit or loss and other comprehensive
income, within finance costs. All other foreign exchange gains and losses are presented in the consolidated statement of
profit or loss and other comprehensive income on a net basis within other gains/(los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t fair value through other comprehensive income are recognized in other comprehensive income.
(iii)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consolidated balance sheet presented are translated at the closing rate at the date
of that consolidated balance sheet;
● income and expenses for each consolidated statement
of profit or loss and consolidated statement of profit or loss and other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t>
        </is>
      </c>
    </row>
    <row r="8">
      <c r="A8" s="4" t="inlineStr">
        <is>
          <t>Revenue recognition</t>
        </is>
      </c>
      <c r="B8" s="4" t="inlineStr">
        <is>
          <t>(e) Revenue
recognition
(i) Sale
of hyperimmune products Revenue
arises mainly from the sale hyperimmune products. To determine whether to recognize revenue, the group follows the process of
identifying the contract with a customer, identifying the performance obligations, determining the transaction price, allocating
the transaction price to the performance obligations and recognising revenue when performance obligations are satisfied. Revenue
from the sale of hyperimmune products is recognized when or as the group transfers control of the assets to the customer. There
is no variable consideration or significant cost to obtain the contract. There are no warranties and no refunds. Returns are provided
where this is outlined in a customer agreement.
(ii) Financing
components The group does not expect to
have any contracts where the period between the transfer of the promised goods or services to the customer and payment by the
customer exceeds one year. As a consequence, the group does not adjust any of the transaction prices for the time value of money.</t>
        </is>
      </c>
    </row>
    <row r="9">
      <c r="A9" s="4" t="inlineStr">
        <is>
          <t>Government grants</t>
        </is>
      </c>
      <c r="B9" s="4" t="inlineStr">
        <is>
          <t>(f) Government
grants Grants from the government are
recognized at their fair value where there is a reasonable assurance that the grant will be received and the group will comply
with all attached conditions. Fair value of other grants The group's other grant income
consists of grants received by the group with relation to COVID-19. Grants are recognized as other income when the group is reasonable
assured that it will comply with the conditions attaching to it and the grant will be received. For the year ended 30 June 2020,
the group has recognized A$154,904 in assistance packages.</t>
        </is>
      </c>
    </row>
    <row r="10">
      <c r="A10" s="4" t="inlineStr">
        <is>
          <t>Income tax</t>
        </is>
      </c>
      <c r="B10" s="4" t="inlineStr">
        <is>
          <t>(g)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company and it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sed or the deferred income tax liability is settled. Deferred tax assets are recognized
only if it is probable that future taxable amounts will be available to utilise those temporary differences and losses. Current and deferred tax is
recognized in profit or loss, except to the extent that it relates to items recognized in other comprehensive income or directly
in equity. In this case, the tax is also recognized in other comprehensive income or directly in equity, respectively.</t>
        </is>
      </c>
    </row>
    <row r="11">
      <c r="A11" s="4" t="inlineStr">
        <is>
          <t>Leases</t>
        </is>
      </c>
      <c r="B11" s="4" t="inlineStr">
        <is>
          <t>(h) Leases The group's leasing
activities and how these are accounted for In January 2019 the group entered
into a three-year commercial lease in Blackburn North. The lease is for the use of warehousing and office facilities. This lease
includes an extension option for a further 3 years by written request to the landlord before 31 December 2021. There is no variability
and no covenants included in the lease.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 be determined, or the group's incremental borrowing rate. Right-of-use assets are measured
at cost comprising the following:
● the amount of the initial measurement of lease liability
● any lease payments made at or before the commencement
date, less any lease incentives received
● any initial direct costs, and
● restoration costs. Payments associated with short-term
leases and leases of low-value assets are recognized on a straight-line basis as an expense in profit or loss. Short-term leases
are leases with a lease term of 12 months or less. Low-value assets comprise IT-equipment and small items of office furniture.</t>
        </is>
      </c>
    </row>
    <row r="12">
      <c r="A12" s="4" t="inlineStr">
        <is>
          <t>Impairment of assets</t>
        </is>
      </c>
      <c r="B12" s="4" t="inlineStr">
        <is>
          <t>(i) Impairment
of assets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t>
        </is>
      </c>
    </row>
    <row r="13">
      <c r="A13" s="4" t="inlineStr">
        <is>
          <t>Cash and cash equivalents</t>
        </is>
      </c>
      <c r="B13" s="4" t="inlineStr">
        <is>
          <t>(j) Cash and
cash equivalents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consolidated balance sheet.</t>
        </is>
      </c>
    </row>
    <row r="14">
      <c r="A14" s="4" t="inlineStr">
        <is>
          <t>Trade receivables</t>
        </is>
      </c>
      <c r="B14" s="4" t="inlineStr">
        <is>
          <t>(k) Trade
receivables Trade receivables are recognized initially at fair value and
subsequently measured at amortised cost using the effective interest method, less loss allowance. See note 20(b) for a description
of the group's impairment policies.
(i) Classification as trade receivables Trade receivables are amounts
due from customers for goods sold or services performed in the ordinary course of business. They are generally due for settlement
within 30 days and therefore are all classified as current. Trade receivables are recognized initially at the amount of consideration
that is unconditional unless they contain significant financing components, when they are recognized at fair value. The group holds
the trade receivables with the objective to collect the contractual cash flows and therefore measures them subsequently at amortised
cost using the effective interest method. Details about the group's impairment policies and the calculation of the loss allowance
are provided below.
(ii) Accrued receivables These amounts primarily comprise
receivables from the Australian Taxation Office in relation to the R&amp;D tax incentive.
(iii) Fair value of trade and other receivables Due to the short-term nature
of the current receivables, their carrying amount is considered to be the same as their fair value.
(iv) Impairment and risk exposure Information about the impairment
of trade receivables and the group's exposure to credit risk and foreign currency risk can be found in note 20.</t>
        </is>
      </c>
    </row>
    <row r="15">
      <c r="A15" s="4" t="inlineStr">
        <is>
          <t>Inventories</t>
        </is>
      </c>
      <c r="B15" s="4" t="inlineStr">
        <is>
          <t>(l) Inventories Raw materials and stores, work in progress and
finished goods Raw materials and stores, work
in progress and finished goods are stated at the lower of cost and net realisable value. Cost comprises direct materials, direct
labour and an appropriate proportion of variable and fixed overhead expenditure, the latter being allocated on the basis of normal
operating capacity. Costs are assigned to individual items of inventory on the basis of weighted average costs. Costs of purchased
inventory are determined after deducting rebates and discounts. Net realisable value is the estimated selling price in the ordinary
course of business less the estimated costs of completion and the estimated costs necessary to make the sale.</t>
        </is>
      </c>
    </row>
    <row r="16">
      <c r="A16" s="4" t="inlineStr">
        <is>
          <t>Investments and other financial assets</t>
        </is>
      </c>
      <c r="B16" s="4" t="inlineStr">
        <is>
          <t>(m) Investments
and other financial assets
(i) Classification The group classifies its financial assets in the following
measurement categories:
● those
to be measured subsequently at fair value (either through other comprehensive income or through profit or loss); and
● those to
be measured at amortised cost. The
classification depends on the group's business model for managing the financial assets and the contractual terms of the
cash flows . For assets measured at fair value, gains
and losses will either be recorded in profit or loss and other comprehensive income. For investments in equity instruments that
are not held for trading, this will depend on whether the group has made an irrevocable election at the time of initial recognition
to account for the equity investment at fair value through other comprehensive income (FVOCI).
(ii)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iv) Impairment The group assesses on a forward
looking basis the expected credit losses associated with its debt instruments carried at amortised cost. The impairment methodology
applied depends on whether there has been a significant increase in credit risk. For trade receivables, the group applies the simplified
approach permitted by IFRS 9, which requires expected lifetime losses to be recognized from initial recognition of the receivables,
see note 20(b) for further details.
(v) Income
recognition Interest income Interest income is recognized
using the effective interest method. When a receivable is impaired, the group reduces the carrying amount to its recoverable amount,
being the estimated future cash flow discounted at the original effective interest rate of the instrument, and continues unwinding
the discount as interest income. Interest income on impaired loans is recognized using the original effective interest rate.</t>
        </is>
      </c>
    </row>
    <row r="17">
      <c r="A17" s="4" t="inlineStr">
        <is>
          <t>Property, plant and equipment</t>
        </is>
      </c>
      <c r="B17" s="4" t="inlineStr">
        <is>
          <t>(n) Property,
plant and equipment Property, plant and equipment
is stated at historical cost less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ir cost or revalued amounts, net of their residual values, over their estimated useful
lives or, in the case of leasehold improvements and certain leased plant and equipment, the shorter lease term as follows:
● Plant and equipment 2
- 5 years
● Furniture, fittings and equipment 3 - 15 years
● Right-of-use assets 3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proceeds with carrying amount. These are included in profit or loss.</t>
        </is>
      </c>
    </row>
    <row r="18">
      <c r="A18" s="4" t="inlineStr">
        <is>
          <t>Intangible assets</t>
        </is>
      </c>
      <c r="B18" s="4" t="inlineStr">
        <is>
          <t>(o) Intangible
assets Research and development Expenditure on research activities,
undertaken with the prospect of obtaining new scientific or technical knowledge and understanding, is recognized in the consolidated
statement of profit or loss and other comprehensive income as an expense when it is incurred. Expenditure on development activities,
being the application of research findings or other knowledge to a plan or design for the production of new or substantially improved
products or services before the start of commercial production or use, is capitalised if it is probable that the product or service
is technically and commercially feasible, will generate probable economic benefits, adequate resources are available to complete
development and cost can be measured reliably. Other development expenditure is recognized in the consolidated statement of profit
or loss and other comprehensive income as an expense as incurred.</t>
        </is>
      </c>
    </row>
    <row r="19">
      <c r="A19" s="4" t="inlineStr">
        <is>
          <t>Trade and other payables</t>
        </is>
      </c>
      <c r="B19" s="4" t="inlineStr">
        <is>
          <t>(p) Trade
and other payables These amounts represent liabilities
for goods and services provided to the group prior to the end of financial year which are unpaid. The amounts are unsecured and
are usually paid within 30 days of recognition. Trade and other payables are presented as current liabilities unless payment is
not due within 12 months after the reporting period. They are recognized initially at their fair value and subsequently measured
at amortised cost using the effective interest method.</t>
        </is>
      </c>
    </row>
    <row r="20">
      <c r="A20" s="4" t="inlineStr">
        <is>
          <t>Employee benefits</t>
        </is>
      </c>
      <c r="B20" s="4" t="inlineStr">
        <is>
          <t>(q) Employee
benefits
(i) Short-term
obligations Liabilities for wages and salaries,
including non-monetary benefits, annual leave and accumulating sick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current employee benefit obligations in the balance sheet.
(ii) Other
long-term employee benefit obligations In some countries, the group
also has liabilities for long service leave and annual leave that are not expected to be settled wholly within 12 months after
the end of the period in which the employees render the related service. These obligations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zed in profit or loss. The obligations are presented
as current liabilities in the balance sheet if the entity does not have an unconditional right to defer settlement for at least
twelve months after the reporting period, regardless of when the actual settlement is expected to occur.
(iii) Share-based
payments Share-based compensation benefits
are provided to employees via the 'executive share and option plan' (ESOP). Information relating to these schemes
is set out in note 18. Employee options The fair value of options granted
under the ESOP is recognized as a share-based payment expense with a corresponding increase in equity. The total amount to be
expensed is determined by reference to the fair value of the options granted:
- including any market performance
conditions (e.g. the company's share price)
- excluding the impact of any service and non-market performance
vesting conditions (e.g. profitability, sales growth targets and remaining an employee of the company over
a specified time period), and
- including the impact of any non-vesting conditions (e.g.
the requirement for employees to save or holdings shares for a specific period of time). The total expense is recognized
over the vesting period, which is the period over which all of the specified vesting conditions are to be satisfied. At the end
of each period, the entity revises its estimates of the number of options that are expected to vest based on the non-market vesting
and service conditions. It recognizes the impact of the revision to original estimates, if any, in profit or loss, with a corresponding
adjustment to equity.</t>
        </is>
      </c>
    </row>
    <row r="21">
      <c r="A21" s="4" t="inlineStr">
        <is>
          <t>Contributed equity</t>
        </is>
      </c>
      <c r="B21" s="4" t="inlineStr">
        <is>
          <t>(r) Contributed
equity Ordinary shares are classified as equity. Incremental costs directly attributable
to the issue of new shares or options are shown in equity as a deduction, net of tax, from the proceeds.</t>
        </is>
      </c>
    </row>
    <row r="22">
      <c r="A22" s="4" t="inlineStr">
        <is>
          <t>Loss per share</t>
        </is>
      </c>
      <c r="B22" s="4" t="inlineStr">
        <is>
          <t>(s) Loss per
share
(i) Basic
loss per share Basic loss per share is calculated by dividing:
● the loss attributable to
owners of the company, excluding any costs of servicing equity other than ordinary shares
● by the weighted average number of ordinary shares outstanding during
the financial year, adjusted for bonus elements in ordinary shares issued during the year.
(ii) Diluted
loss per share Diluted loss per share adjusts the figures used in
the determination of basic loss per share to take into account:
● the
after income tax effect of interest and other financing costs associated with dilutive
potential ordinary shares, and
● the weighted
average number of additional ordinary shares that would have been outstanding assuming
the conversion of all dilutive potential ordinary shares.</t>
        </is>
      </c>
    </row>
    <row r="23">
      <c r="A23" s="4" t="inlineStr">
        <is>
          <t>Rounding of amounts</t>
        </is>
      </c>
      <c r="B23" s="4" t="inlineStr">
        <is>
          <t>(t) Rounding
of amounts The company is of a kind referred
to in ASIC Legislative Instrument 2016/191, relating to the 'rounding off' of amounts in the financial statements.
Amounts in the financial statements have been rounded off in accordance with the instrument to the nearest dollar.</t>
        </is>
      </c>
    </row>
    <row r="24">
      <c r="A24" s="4" t="inlineStr">
        <is>
          <t>Goods and services tax (GST)</t>
        </is>
      </c>
      <c r="B24" s="4" t="inlineStr">
        <is>
          <t>(u) Goods
and services tax (GST) Revenues, expenses and assets
are recognized net of the amount of associated GST, unless the GST incurred is not recoverable from the taxation authority. In
this case it is recognized as part of the cost of acquisition of the asset or as part of the expense. Receivables and payables are
stated inclusive of the amount of GST receivable or payable. The net amount of GST recoverable from, or payable to, the taxation
authority is included with other receivables or payables in the consolidated balance sheet. Cash flows are presented on
a gross basis. The GST components of cash flows arising from investing or financing activities which are recoverable from, or
payable to the taxation authority, are presented as operating cash flows. Changes in accounting policies The group has adopted IFRS 16
retrospectively from 1 July 2019, but has not revised comparatives for the 2019 reporting period, as permitted under the specific
transitional provisions in the standard. The reclassifications and the adjustments arising from the new leasing rules are therefore
recognized in the opening balance sheet on 1 July 2019. Other than the two below accounting
pronouncements which have become effective from 1 July 2019 and have been adopted there are no other accounting pronouncements
that have a significant impact on the group's financial results or position.
(a) Adjustments
recognized on adoption of IFRS 16 Leases On
adoption of IFRS 16, the group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1 July 2019. The
weighted average lessee's incremental borrowing rate applied to the lease liabilities on 1 July 2019 was
5.37%.
30 June
Operating lease commitments disclosed as at 30 June 2019 104,851
Discounted using the lessee's incremental borrowing rate of at the date of initial application 98,302
Lease liability recognized as at 1 July 2019 98,302
Of which are:
Current lease liabilities 37,197
Non-current lease liabilities 61,105 The associated right-of use assets
were measured at the amount equal to the lease liability, adjusted by the amount of any prepaid or accrued lease payments relating
to that lease recognized in the balance sheet as at 1 July 2019. There were no onerous lease contracts that would have required
an adjustment to the right-of-use assets at the date of initial application.
(i) Amounts
recognized in the balance sheet
Consolidated entity
1 July 30 June
Right-of-use assets*
Properties 96,824 - * Included in the line item
'property, plant and equipment' in the consolidated balance sheet. The change in accounting policy
has resulted in the net impact on retained earnings on 1 July 2019 by a decrease of A$1,479. In applying IFRS 16 for the
first time, the group has used the following practical expedients permitted by the standard:
● the use of a single discount
rate to a portfolio of leases with reasonably similar characteristics
● reliance on previous assessments
on whether leases are onerous
● the accounting for operating
leases with a remaining lease term of less than 12 months as at 1 July 2019 as short-term
leases
● the exclusion of initial
direct costs for the measurement of the right-of-use asset at the date of initial application,
and
● the use of hindsight in
determining the lease term where the contract contains options to extend or terminate
the lease. The group has also elected not to reassess whether
a contract is, or contains a lease at the date of initial application. Instead, for contracts entered into before the transition
date the group relied on its assessment made applying IAS 17 and Interpretation 4 Determining whether an Arrangement contains
a Lease.
(b) Interpretation
IFRIC 23 Uncertainty over Income Tax Treatments Interpretation IFRIC 23 requires
the assessment of whether the effect of uncertainty over income tax treatments should be included in the determination of taxable
profit (tax loss), tax bases, unused tax losses, unused tax credits and tax rates. The Interpretation outlines the requirements
to determine whether an entity considers uncertain tax treatments separately, the assumptions an entity makes about the examination
of tax treatments by taxation authorities, how an entity determines taxable profit (tax loss), tax bases, unused tax losses, unused
tax credits and tax rates and how an entity considers changes in facts and circumstances. The group has adopted Interpretation
23 from 1 July 2019, based on an assessment of whether it is 'probable' that a taxation authority will accept an uncertain
tax treatment. This assessment takes into account that for certain jurisdictions in which the group operates, a local tax authority
may seek to open a group's books as far back as inception of the group. Where it is probable, the group has determined tax
balances consistently with the tax treatment used or planned to be used in its income tax filings. Where the group has determined
that it is not probable that the taxation authority will accept an uncertain tax treatment, the most likely amount or the expected
value has been used in determining taxable balances (depending on which method is expected to better predict the resolution of
the uncertainty). There has been no impact from the adoption of Interpretation 23 in this reporting period. Critical Accounting Estimates and Judgments Management evaluates estimates and judgments
incorporated into the financial statements based on historical knowledge and best available current information. Estimates assume
a reasonable expectation of future events and are based on current trends and economic data, obtained both internally and externally. Share-based payments The value attributed to share options
and remunerations shares issued is an estimate calculated using an appropriate mathematical formula based on an option pricing
model. The choice of models and the resultant option value require assumptions to be made in relation to the likelihood and timing
of the conversion of the options to shares and the value of volatility of the price of the underlying shares. Fair value of options granted The assessed fair value of options at grant date was determined
using the Black-Scholes option pricing model that takes into account the exercise price, term of the option, security price at
grant date and expected price volatility of the underlying security, the expected dividend yield, the risk-free interest rate for
the term of the security and certain probability assumptions. Impairment of inventories The provision for impairment of
inventories assessment requires a degree of estimation and judgement. The level of the provision is assessed by taking into
account the recent sales experience, the ageing of inventory, and in particular, the shelf life of inventories that affects
obsolescence. Expected shelf-life is reassessed on a regular basis with reference to stability tests which are conducted by
an expert engaged by the Company. A comprehensive stability study was completed in September 2019 and the reported findings
support a shelf life of at least 130 months for the colostrum drug substance. There was no impairment expense recognised during year ended
30 June 2020 for inventory obsolescence. Previously, there was a A$13,394 expired Protectyn impairment expense recognized during
year ended 30 June 2019 (2018: A$163,600) for inventory obsolescence in the consolidated statement of profit or loss and other comprehensive
income. Inventory split During the year ended 30 June 2020, management
performed an assessment of its raw materials and utilisation within 12 months from reporting date. Management determined no raw
materials relating to Colostrum will be consumed within 12 months from reporting date (2019: A$225,765); the remaining balance
of A$1,722,349 (2019: A$1,862,063) was estimated to be consumed beyond 12 months. During the year ended June 30, 2018, management
determined that a portion of its inventory should be reclassified on a prospective basis as a noncurrent asset as a result of
a strategic decision made by management in the intended use of its inventory. The Company decided to terminate all plans to sell
the colostrum powder to secondary markets as a result of the continued scientific evidence supporting an extended shelf life.
The extended shelf life provides the Company with the assurance that colostrum will be consumed through the production of its
current Travelan and Protectyn products throughout future reporting periods. Provision for employee benefits Provision for employee benefits represents
amounts accrued for annual leave and long service leave. The current portion for this provision includes the total amount accrued
for annual leave entitlements and the amounts accrued for long service leave entitlements that have vested due to employees having
completed the required period of service. Refer to note 1(q) for policies on provisions. R&amp;D tax incentive The Group's research and development
activities are eligible under an Australian Government tax incentive for eligible expenditure from July 1, 2011. Management has
assessed these activities and expenditure to determine which are likely to be eligible under the incentive scheme. For the year ended June 30, 2020 the Group
has recorded other income of $308,225 (2019: $531,005) to recognize this amount which relates to this financial year. Fair value measurement hierarchy The preparation of the financial statements
requires management to make judgments, estimates and assumptions that affect the reported amounts in the financial statements.
Management continually evaluates its judgments, estimates in relation to assets, liabilities, contingent liabilities, revenue
and expenses. Management bases its judgments, estimates, and assumptions on historical experience and on other various factors,
including expectations of future events, management believes to be reasonable under the circumstances. The resulting accounting
judgments and estimates will seldom equal the related actual results. The judgments, estimates and assumptions that have a significant
risk of causing a material adjustment to the carrying amounts of assets and liabilities within the next financial year are discussed
within the relevant sections where applicable. The fair value of the convertible notes
classified as Level 3 were determined by the use of valuation model. These include discounted cash flow analysis and the use of
observable inputs that required significant adjustments based on unobservable inpu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Summary of Significant Accounting Policies [Abstract]</t>
        </is>
      </c>
    </row>
    <row r="4">
      <c r="A4" s="4" t="inlineStr">
        <is>
          <t>Schedule of reclassification of financial statements</t>
        </is>
      </c>
      <c r="B4" s="4" t="inlineStr">
        <is>
          <t>For the year ended June 30,
2019 2019 2018 2018
A$ Revision Revised A$ Revision Revised
Revenue from contracts with customers 2,387,426 - 2,387,426 1,842,909 - 1,842,909
Cost of Goods Sold (667,371 ) - (667,371 ) (418,693 ) - (418,693 )
Gross Profit 1,720,055 - 1,720,055 1,424,216 - 1,424,216
Other Income 532,050 - 532,050 1,849,163 - 1,849,163
Other gains/(losses) – net 38,413 - 38,413 95,167 - 95,167
Expenses
General and administrative expenses (5,014,128 ) (23,678 ) (5,037,806 ) (3,412,576 ) (57,653 ) (3,470,229 )
Research and development expenses (1,044,528 ) - (1,044,528 ) (2,257,224 ) - (2,257,224 )
Selling and marketing expenses (864,644 ) - (864,644 ) (686,714 ) - (686,714 )
Operating loss (4,632,782 ) (23,678 ) (4,656,460 ) (2,987,968 ) (57,653 ) (3,045,621 )
Finance income 39 - 39 1,238 - 1,238
Finance expenses — - — (24,199 ) - (24,199 )
Finance costs - net 39 - 39 (22,961 ) - (22,961 )
Loss Before Income Tax (4,632,743 ) (23,678 ) (4,656,421 ) (3,010,929 ) (57,653 ) (3,068,582 )
Income Tax Expense — - — — - —
Loss for the Period (4,632,743 ) (23,678 ) (4,656,421 ) (3,010,929 ) (57,653 ) (3,068,582 ) Consolidated Statement of Financial
Position
For the year ended June 30,
2019 2019 2018 2018
A$ Revision Revised A$ Revision Revised
ASSETS
Current
Assets
Cash and cash equivalents 5,119,887 - 5,119,887 4,727,430 - 4,727,430
Trade and other receivables 968,926 - 968,926 1,683,305 - 1,683,305
Inventories 544,341 - 544,341 497,902 - 497,902
Other current assets 49,290 - 49,290 141,800 - 141,800
Total Current
Assets 6,682,444 - 6,682,444 7,050,437 - 7,050,437
- -
Non-Current
Assets - -
Plant and equipment 17,140 - 17,140 20,384 - 20,384
Inventories 1,862,063 - 1,862,063 2,171,867 - 2,171,867
Total Non-Current Assets 1,879,203 - 1,879,203 2,192,251 - 2,192,251
TOTAL ASSETS 8,561,647 - 8,561,647 9,242,688 - 9,242,688
- -
LIABILITIES - -
Current
Liabilities - -
Trade and other payables 1,091,919 - 1,091,919 689,326 - 689,326
Employee benefit obligations 103,612 - 103,612 114,012 - 114,012
Total Current Liabilities 1,195,531 - 1,195,531 803,338 - 803,338
- -
Non-Current
Liabilities - -
Employee benefit obligations 14,980 - 14,980 — - —
Total Non-Current Liabilities 14,980 - 14,980 — - —
TOTAL LIABILITIES 1,210,511 - 1,210,511 803,338 - 803,338
NET ASSETS 7,351,136 - 7,351,136 8,439,350 - 8,439,350
- -
EQUITY - -
Issued capital 60,511,326 (221,451 ) 60,289,875 58,372,043 (134,729 ) 58,237,314
Reserves 3,700,333 599,986 4,300,319 2,606,722 489,586 3,096,308
Accumulated losses (56,860,523 ) (378,535 ) (57,239,058 ) (52,539,415 ) (354,857 ) (52,894,272 )
TOTAL EQUITY 7,351,136 - 7,351,136 8,439,350 - 8,439,350</t>
        </is>
      </c>
    </row>
    <row r="5">
      <c r="A5" s="4" t="inlineStr">
        <is>
          <t>Schedule of liabilities were measured at the present value of the remaining lease payments</t>
        </is>
      </c>
      <c r="B5" s="4" t="inlineStr">
        <is>
          <t xml:space="preserve">30 June
Operating lease commitments disclosed as at 30 June 2019 104,851
Discounted using the lessee's incremental borrowing rate of at the date of initial application 98,302
Lease liability recognized as at 1 July 2019 98,302
Of which are:
Current lease liabilities 37,197
Non-current lease liabilities 61,105 </t>
        </is>
      </c>
    </row>
    <row r="6">
      <c r="A6" s="4" t="inlineStr">
        <is>
          <t>Schedule of Amounts recognised in the balance sheet</t>
        </is>
      </c>
      <c r="B6" s="4" t="inlineStr">
        <is>
          <t>Consolidated entity
1 July 30 June
Right-of-use assets*
Properties 96,824 - * Included in the line item
'property, plant and equipment' in the consolidated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5" customWidth="1" min="1" max="1"/>
    <col width="80" customWidth="1" min="2" max="2"/>
    <col width="14" customWidth="1" min="3" max="3"/>
    <col width="13" customWidth="1" min="4" max="4"/>
  </cols>
  <sheetData>
    <row r="1">
      <c r="A1" s="1" t="inlineStr">
        <is>
          <t>Consolidated Statement of Financial Position - AUD ($)</t>
        </is>
      </c>
      <c r="B1" s="2" t="inlineStr">
        <is>
          <t>Jun. 30, 2020</t>
        </is>
      </c>
      <c r="C1" s="2" t="inlineStr">
        <is>
          <t>Jun. 30, 2019</t>
        </is>
      </c>
    </row>
    <row r="2">
      <c r="A2" s="3" t="inlineStr">
        <is>
          <t>Current Assets</t>
        </is>
      </c>
    </row>
    <row r="3">
      <c r="A3" s="4" t="inlineStr">
        <is>
          <t>Cash and cash equivalents</t>
        </is>
      </c>
      <c r="B3" s="6" t="n">
        <v>3250468</v>
      </c>
      <c r="C3" s="6" t="n">
        <v>5119887</v>
      </c>
    </row>
    <row r="4">
      <c r="A4" s="4" t="inlineStr">
        <is>
          <t>Trade and other receivables</t>
        </is>
      </c>
      <c r="B4" s="5" t="n">
        <v>327689</v>
      </c>
      <c r="C4" s="5" t="n">
        <v>968926</v>
      </c>
    </row>
    <row r="5">
      <c r="A5" s="4" t="inlineStr">
        <is>
          <t>Inventories</t>
        </is>
      </c>
      <c r="B5" s="5" t="n">
        <v>797690</v>
      </c>
      <c r="C5" s="5" t="n">
        <v>544341</v>
      </c>
    </row>
    <row r="6">
      <c r="A6" s="4" t="inlineStr">
        <is>
          <t>Other current assets</t>
        </is>
      </c>
      <c r="B6" s="5" t="n">
        <v>33194</v>
      </c>
      <c r="C6" s="5" t="n">
        <v>49290</v>
      </c>
    </row>
    <row r="7">
      <c r="A7" s="4" t="inlineStr">
        <is>
          <t>Total Current Assets</t>
        </is>
      </c>
      <c r="B7" s="5" t="n">
        <v>4409041</v>
      </c>
      <c r="C7" s="5" t="n">
        <v>6682444</v>
      </c>
    </row>
    <row r="8">
      <c r="A8" s="3" t="inlineStr">
        <is>
          <t>Non-Current Assets</t>
        </is>
      </c>
    </row>
    <row r="9">
      <c r="A9" s="4" t="inlineStr">
        <is>
          <t>Plant and equipment</t>
        </is>
      </c>
      <c r="B9" s="5" t="n">
        <v>70773</v>
      </c>
      <c r="C9" s="5" t="n">
        <v>17140</v>
      </c>
    </row>
    <row r="10">
      <c r="A10" s="4" t="inlineStr">
        <is>
          <t>Inventories</t>
        </is>
      </c>
      <c r="B10" s="5" t="n">
        <v>1722349</v>
      </c>
      <c r="C10" s="5" t="n">
        <v>1862063</v>
      </c>
    </row>
    <row r="11">
      <c r="A11" s="4" t="inlineStr">
        <is>
          <t>Total Non-Current Assets</t>
        </is>
      </c>
      <c r="B11" s="5" t="n">
        <v>1793122</v>
      </c>
      <c r="C11" s="5" t="n">
        <v>1879203</v>
      </c>
    </row>
    <row r="12">
      <c r="A12" s="4" t="inlineStr">
        <is>
          <t>TOTAL ASSETS</t>
        </is>
      </c>
      <c r="B12" s="5" t="n">
        <v>6202163</v>
      </c>
      <c r="C12" s="5" t="n">
        <v>8561647</v>
      </c>
    </row>
    <row r="13">
      <c r="A13" s="3" t="inlineStr">
        <is>
          <t>Current Liabilities</t>
        </is>
      </c>
    </row>
    <row r="14">
      <c r="A14" s="4" t="inlineStr">
        <is>
          <t>Trade and other payables</t>
        </is>
      </c>
      <c r="B14" s="5" t="n">
        <v>384397</v>
      </c>
      <c r="C14" s="5" t="n">
        <v>1091919</v>
      </c>
    </row>
    <row r="15">
      <c r="A15" s="4" t="inlineStr">
        <is>
          <t>Employee benefit obligations</t>
        </is>
      </c>
      <c r="B15" s="5" t="n">
        <v>89838</v>
      </c>
      <c r="C15" s="5" t="n">
        <v>103612</v>
      </c>
    </row>
    <row r="16">
      <c r="A16" s="4" t="inlineStr">
        <is>
          <t>Other current liabilities</t>
        </is>
      </c>
      <c r="B16" s="5" t="n">
        <v>42176</v>
      </c>
      <c r="C16" s="4" t="inlineStr">
        <is>
          <t xml:space="preserve"> </t>
        </is>
      </c>
    </row>
    <row r="17">
      <c r="A17" s="4" t="inlineStr">
        <is>
          <t>Total Current Liabilities</t>
        </is>
      </c>
      <c r="B17" s="5" t="n">
        <v>516411</v>
      </c>
      <c r="C17" s="5" t="n">
        <v>1195531</v>
      </c>
    </row>
    <row r="18">
      <c r="A18" s="3" t="inlineStr">
        <is>
          <t>Non-Current Liabilities</t>
        </is>
      </c>
    </row>
    <row r="19">
      <c r="A19" s="4" t="inlineStr">
        <is>
          <t>Employee benefit obligations</t>
        </is>
      </c>
      <c r="B19" s="5" t="n">
        <v>22910</v>
      </c>
      <c r="C19" s="5" t="n">
        <v>14980</v>
      </c>
    </row>
    <row r="20">
      <c r="A20" s="4" t="inlineStr">
        <is>
          <t>Other non-current liabilities</t>
        </is>
      </c>
      <c r="B20" s="5" t="n">
        <v>18929</v>
      </c>
      <c r="C20" s="4" t="inlineStr">
        <is>
          <t xml:space="preserve"> </t>
        </is>
      </c>
    </row>
    <row r="21">
      <c r="A21" s="4" t="inlineStr">
        <is>
          <t>Total Non-Current Liabilities</t>
        </is>
      </c>
      <c r="B21" s="5" t="n">
        <v>41839</v>
      </c>
      <c r="C21" s="5" t="n">
        <v>14980</v>
      </c>
    </row>
    <row r="22">
      <c r="A22" s="4" t="inlineStr">
        <is>
          <t>TOTAL LIABILITIES</t>
        </is>
      </c>
      <c r="B22" s="5" t="n">
        <v>558250</v>
      </c>
      <c r="C22" s="5" t="n">
        <v>1210511</v>
      </c>
    </row>
    <row r="23">
      <c r="A23" s="4" t="inlineStr">
        <is>
          <t>NET ASSETS</t>
        </is>
      </c>
      <c r="B23" s="5" t="n">
        <v>5643913</v>
      </c>
      <c r="C23" s="5" t="n">
        <v>7351136</v>
      </c>
    </row>
    <row r="24">
      <c r="A24" s="3" t="inlineStr">
        <is>
          <t>EQUITY</t>
        </is>
      </c>
    </row>
    <row r="25">
      <c r="A25" s="4" t="inlineStr">
        <is>
          <t>Issued capital</t>
        </is>
      </c>
      <c r="B25" s="5" t="n">
        <v>62426991</v>
      </c>
      <c r="C25" s="5" t="n">
        <v>60289875</v>
      </c>
    </row>
    <row r="26">
      <c r="A26" s="4" t="inlineStr">
        <is>
          <t>Reserves</t>
        </is>
      </c>
      <c r="B26" s="5" t="n">
        <v>1133345</v>
      </c>
      <c r="C26" s="5" t="n">
        <v>4300319</v>
      </c>
      <c r="D26" s="4" t="inlineStr">
        <is>
          <t>[1]</t>
        </is>
      </c>
    </row>
    <row r="27">
      <c r="A27" s="4" t="inlineStr">
        <is>
          <t>Accumulated losses</t>
        </is>
      </c>
      <c r="B27" s="5" t="n">
        <v>-57916423</v>
      </c>
      <c r="C27" s="5" t="n">
        <v>-57239058</v>
      </c>
    </row>
    <row r="28">
      <c r="A28" s="4" t="inlineStr">
        <is>
          <t>TOTAL EQUITY</t>
        </is>
      </c>
      <c r="B28" s="6" t="n">
        <v>5643913</v>
      </c>
      <c r="C28" s="6" t="n">
        <v>7351136</v>
      </c>
    </row>
    <row r="29"/>
    <row r="30">
      <c r="A30" s="4" t="inlineStr">
        <is>
          <t>[1]</t>
        </is>
      </c>
      <c r="B30" s="4" t="inlineStr">
        <is>
          <t>The company revised the previous audited financial statements to reflect the correction of an immaterial error. See Note 1(a)(v) for additional information.</t>
        </is>
      </c>
    </row>
  </sheetData>
  <mergeCells count="3">
    <mergeCell ref="C1:D1"/>
    <mergeCell ref="A29:D29"/>
    <mergeCell ref="B30:D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and Other Income (Tables)</t>
        </is>
      </c>
      <c r="B1" s="2" t="inlineStr">
        <is>
          <t>12 Months Ended</t>
        </is>
      </c>
    </row>
    <row r="2">
      <c r="B2" s="2" t="inlineStr">
        <is>
          <t>Jun. 30, 2020</t>
        </is>
      </c>
    </row>
    <row r="3">
      <c r="A3" s="3" t="inlineStr">
        <is>
          <t>Revenue and Other Income [Abstract]</t>
        </is>
      </c>
    </row>
    <row r="4">
      <c r="A4" s="4" t="inlineStr">
        <is>
          <t>Schedule of revenue and other income</t>
        </is>
      </c>
      <c r="B4" s="4" t="inlineStr">
        <is>
          <t xml:space="preserve">30 June 30 June 30 June
A$ A$ A$
Revenue
Revenue from Operating Activities
Revenue from contracts with customers 2,518,566 2,387,426 1,842,909
Total Revenue from Operating Activities 2,518,566 2,387,426 1,842,909
Other Income
Australian Federal R&amp;D Tax Concession Refund 308,225 531,005 1,849,123
Other grants 154,904 - -
Other income 10,545 1,045 40
Total Other Income 473,674 532,050 1,849,163
Other Gains/(Losses) – Net
Net foreign exchange gains/(losses) 11,335 51,807 258,767
Net impairment losses - (13,394 ) (163,600 )
Total Other Gains/(Losses) – Net 11,335 38,413 95,167
Total Revenue, Other Income and Other Gains/(Losses)
– Net 3,003,575 2,957,889 3,787,2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xpenses (Tables)</t>
        </is>
      </c>
      <c r="B1" s="2" t="inlineStr">
        <is>
          <t>12 Months Ended</t>
        </is>
      </c>
    </row>
    <row r="2">
      <c r="B2" s="2" t="inlineStr">
        <is>
          <t>Jun. 30, 2020</t>
        </is>
      </c>
    </row>
    <row r="3">
      <c r="A3" s="3" t="inlineStr">
        <is>
          <t>Expenses [Abstract]</t>
        </is>
      </c>
    </row>
    <row r="4">
      <c r="A4" s="4" t="inlineStr">
        <is>
          <t>Schedule of expenses</t>
        </is>
      </c>
      <c r="B4" s="4" t="inlineStr">
        <is>
          <t>30 June 30 June 30 June
A$ A$ A$
Expenses
a)
General and Administrative Expenses
Accounting and audit 389,798 496,983 555,996
Bad debts 26,983 50,429 77,698
Consulting 181,474 243,508 46,417
Depreciation and Amortisation 44,056 5,287 5,047
Employee benefits 1,531,037 1,599,023 1,281,845
Expected credit losses (3,991 ) 34,046 —
Insurance 469,844 307,757 277,888
Investor relations 197,839 128,415 135,684
Legal 184,382 171,145 166,052
Listing and share registry 212,236 186,013 272,711
Occupancy 51,973 105,606 74,395
Share-based payments (533,912 ) 1,343,500 59,975
Superannuation 48,877 55,176 42,478
Travel and entertainment 91,347 159,911 297,606
Other 278,135 151,007 176,437
Total General and Administrative Expenses 1 3,170,078 5,037,806 3,470,229
b)
Selling and Marketing Expenses
Selling 340,046 277,478 123,660
Marketing 295,261 377,427 393,596
Distribution costs 236,244 209,739 169,458
Total Selling and Marketing Expenses 871,551 864,644 686,714
1. The
company revised the previous audited financial statements to reflect the correction of an immaterial error. See Note 1(a)(v)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Tax Benefit (Tables)</t>
        </is>
      </c>
      <c r="B1" s="2" t="inlineStr">
        <is>
          <t>12 Months Ended</t>
        </is>
      </c>
    </row>
    <row r="2">
      <c r="B2" s="2" t="inlineStr">
        <is>
          <t>Jun. 30, 2020</t>
        </is>
      </c>
    </row>
    <row r="3">
      <c r="A3" s="3" t="inlineStr">
        <is>
          <t>Income Tax Benefit [Abstract]</t>
        </is>
      </c>
    </row>
    <row r="4">
      <c r="A4" s="4" t="inlineStr">
        <is>
          <t>Schedule of unused tax losses for which no deferred tax asset recognized</t>
        </is>
      </c>
      <c r="B4" s="4" t="inlineStr">
        <is>
          <t xml:space="preserve">2020 2019
Unused tax losses for which no deferred tax asset has been
recognized 40,018,956 37,202,960
Potential tax benefit 27.5% 11,005,213 10,230,814 </t>
        </is>
      </c>
    </row>
    <row r="5">
      <c r="A5" s="4" t="inlineStr">
        <is>
          <t>Schedule of income tax benefit</t>
        </is>
      </c>
      <c r="B5" s="4" t="inlineStr">
        <is>
          <t>30 June 30 June
A$ A$
Loss from continuing operations before
income tax expense (2,927,206 ) (4,656,421 )
Tax at the Australian tax rate of 27.5% (2019 27.5%) (804,982 ) (1,280,516 )
Tax effect of amounts which are not deductible (taxable)
in calculating taxable income:
R&amp;D tax incentive (84,762 ) (146,026 )
Accounting expenditure subject to R&amp;D tax incentive 194,855 335,693
Share-based payments (146,826 ) 369,463
Net impact of other amounts
not deductible (taxable) (18,678 ) 38,656
Subtotal (860,393 ) (682,730 )
Tax losses and other timing
differences for which no deferred tax asset is recognized 1 860,393 682,730
Income tax expense — —
1. The
company revised the previous audited financial statements to reflect the correction of an immaterial error. See Note 1(a)(v)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Key Management Personnel Compensation (Tables)</t>
        </is>
      </c>
      <c r="B1" s="2" t="inlineStr">
        <is>
          <t>12 Months Ended</t>
        </is>
      </c>
    </row>
    <row r="2">
      <c r="B2" s="2" t="inlineStr">
        <is>
          <t>Jun. 30, 2020</t>
        </is>
      </c>
    </row>
    <row r="3">
      <c r="A3" s="3" t="inlineStr">
        <is>
          <t>Key Management Personnel Compensation [Abstract]</t>
        </is>
      </c>
    </row>
    <row r="4">
      <c r="A4" s="4" t="inlineStr">
        <is>
          <t>Schedule of key management personnel compensation</t>
        </is>
      </c>
      <c r="B4" s="4" t="inlineStr">
        <is>
          <t xml:space="preserve">30 June 30 June 30 June
A$ A$ A$
Key Management Personnel Compensation
Short-term employee benefits 867,054 952,406 570,256
Post-employment benefits 29,213 32,300 32,087
Long-term benefits 3,610 3,652 —
Share-based payments 73,088 1,296,400 59,975
Total Key Management Personnel Compensation 972,965 2,284,758 662,3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Jun. 30, 2020</t>
        </is>
      </c>
    </row>
    <row r="3">
      <c r="A3" s="3" t="inlineStr">
        <is>
          <t>Loss Per Share [Abstract]</t>
        </is>
      </c>
    </row>
    <row r="4">
      <c r="A4" s="4" t="inlineStr">
        <is>
          <t>Schedule of basic and diluted loss per share</t>
        </is>
      </c>
      <c r="B4" s="4" t="inlineStr">
        <is>
          <t>30 June 30 June 30 June
A$ A$ A$
Basic/Diluted loss per share (in cents) 1 1.66 3.22 2.30
a) Net loss used in the calculation of basic and diluted
loss per share 1 2,927,206 4,656,421 3,068,582
b) Weighted average number of ordinary shares outstanding
during the period used in the calculation of basic and diluted loss per share 176,393,354 144,740,535 133,660,556
1. The
company revised the previous audited financial statements to reflect the correction of an immaterial error. See Note 1(a)(v)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Tables)</t>
        </is>
      </c>
      <c r="B1" s="2" t="inlineStr">
        <is>
          <t>12 Months Ended</t>
        </is>
      </c>
    </row>
    <row r="2">
      <c r="B2" s="2" t="inlineStr">
        <is>
          <t>Jun. 30, 2020</t>
        </is>
      </c>
    </row>
    <row r="3">
      <c r="A3" s="3" t="inlineStr">
        <is>
          <t>Cash and cash equivalents [abstract]</t>
        </is>
      </c>
    </row>
    <row r="4">
      <c r="A4" s="4" t="inlineStr">
        <is>
          <t>Schedule of balances under cash</t>
        </is>
      </c>
      <c r="B4" s="4" t="inlineStr">
        <is>
          <t xml:space="preserve">30 June 30 June
A$ A$
Cash at Bank and in hand:
Cash at bank and in hand 3,250,468 5,119,887
Total Cash 3,250,468 5,119,8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Jun. 30, 2020</t>
        </is>
      </c>
    </row>
    <row r="3">
      <c r="A3" s="3" t="inlineStr">
        <is>
          <t>Trade And Other Receivables</t>
        </is>
      </c>
    </row>
    <row r="4">
      <c r="A4" s="4" t="inlineStr">
        <is>
          <t>Schedule of trade and other receivables</t>
        </is>
      </c>
      <c r="B4" s="4" t="inlineStr">
        <is>
          <t>30 June 30 June
A$ A$
Current
Trade receivables* 49,519 332,972
Loss allowance (30,055 ) (34,046 )
Other receivables - 138,172
Accrued income** 308,225 531,828
Total Trade and Other Receivables 327,689 968,926
* All trade receivables
are non-interest bearing.
** Primarily comprises
of receivables from the Australian Tax Office in relation to R&amp;D tax concession for the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12 Months Ended</t>
        </is>
      </c>
    </row>
    <row r="2">
      <c r="B2" s="2" t="inlineStr">
        <is>
          <t>Jun. 30, 2020</t>
        </is>
      </c>
    </row>
    <row r="3">
      <c r="A3" s="3" t="inlineStr">
        <is>
          <t>Inventories [Abstract]</t>
        </is>
      </c>
    </row>
    <row r="4">
      <c r="A4" s="4" t="inlineStr">
        <is>
          <t>Schedule of inventories</t>
        </is>
      </c>
      <c r="B4" s="4" t="inlineStr">
        <is>
          <t xml:space="preserve">30 June 30 June
A$ A$
Current Inventory
Raw materials and stores (Colostrum) - 225,765
Work in Progress 117,576 192,399
Finished goods (Travelan and Protectyn) 680,114 126,177
Total Current Inventory 797,690 544,341 </t>
        </is>
      </c>
    </row>
    <row r="5">
      <c r="A5" s="4" t="inlineStr">
        <is>
          <t>Schedule of non current inventories</t>
        </is>
      </c>
      <c r="B5" s="4" t="inlineStr">
        <is>
          <t xml:space="preserve">30 June 30 June
A$ A$
Non-Current Inventory
Raw materials 1,722,349 1,862,063
Total Non-Current Inventory 1,722,349 1,862,0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olled Entities (Tables)</t>
        </is>
      </c>
      <c r="B1" s="2" t="inlineStr">
        <is>
          <t>12 Months Ended</t>
        </is>
      </c>
    </row>
    <row r="2">
      <c r="B2" s="2" t="inlineStr">
        <is>
          <t>Jun. 30, 2020</t>
        </is>
      </c>
    </row>
    <row r="3">
      <c r="A3" s="3" t="inlineStr">
        <is>
          <t>Controlled Entities [Abstract]</t>
        </is>
      </c>
    </row>
    <row r="4">
      <c r="A4" s="4" t="inlineStr">
        <is>
          <t>Schedule of subsidiaries</t>
        </is>
      </c>
      <c r="B4" s="4" t="inlineStr">
        <is>
          <t xml:space="preserve"> Percentage
of Ownership
Country of Incorporation 30 June 30 June
Parent Entity:
Immuron Limited Australia — —
Subsidiaries of Immuron Limited:
Immuron Inc. USA 100 % 100 %
Anadis EPS Pty Ltd Australia 100 % 100 %
IMC Canada Ltd. Canada 100 %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n. 30, 2020</t>
        </is>
      </c>
    </row>
    <row r="3">
      <c r="A3" s="3" t="inlineStr">
        <is>
          <t>Trade and other payables [abstract]</t>
        </is>
      </c>
    </row>
    <row r="4">
      <c r="A4" s="4" t="inlineStr">
        <is>
          <t>Schedule of trade and other payables</t>
        </is>
      </c>
      <c r="B4" s="4" t="inlineStr">
        <is>
          <t xml:space="preserve">30
June 2020 A$ 30
June 2019 A$
Current
Trade payables 157,644 715,115
Accrued expenses 210,734 355,825
Other payables 16,019 20,979
Total 384,397 1,091,9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4" customWidth="1" min="1" max="1"/>
    <col width="80" customWidth="1" min="2" max="2"/>
    <col width="13" customWidth="1" min="3" max="3"/>
    <col width="19" customWidth="1" min="4" max="4"/>
    <col width="13" customWidth="1" min="5" max="5"/>
    <col width="13" customWidth="1" min="6" max="6"/>
  </cols>
  <sheetData>
    <row r="1">
      <c r="A1" s="1" t="inlineStr">
        <is>
          <t>Consolidated Statement of Changes in Equity - AUD ($)</t>
        </is>
      </c>
      <c r="B1" s="2" t="inlineStr">
        <is>
          <t>Issued Capital</t>
        </is>
      </c>
      <c r="C1" s="2" t="inlineStr">
        <is>
          <t>Reserves</t>
        </is>
      </c>
      <c r="D1" s="2" t="inlineStr">
        <is>
          <t>Accumulated Losses</t>
        </is>
      </c>
      <c r="E1" s="2" t="inlineStr">
        <is>
          <t>Total</t>
        </is>
      </c>
    </row>
    <row r="2">
      <c r="A2" s="4" t="inlineStr">
        <is>
          <t>Balance as at beginning at Jun. 30, 2017</t>
        </is>
      </c>
      <c r="B2" s="6" t="n">
        <v>53440613</v>
      </c>
      <c r="C2" s="6" t="n">
        <v>2960003</v>
      </c>
      <c r="D2" s="6" t="n">
        <v>-49825690</v>
      </c>
      <c r="E2" s="6" t="n">
        <v>6574926</v>
      </c>
    </row>
    <row r="3">
      <c r="A3" s="3" t="inlineStr">
        <is>
          <t>Changes in equity [abstract]</t>
        </is>
      </c>
    </row>
    <row r="4">
      <c r="A4" s="4" t="inlineStr">
        <is>
          <t>Loss after income tax expense for the year</t>
        </is>
      </c>
      <c r="B4" s="4" t="inlineStr">
        <is>
          <t xml:space="preserve"> </t>
        </is>
      </c>
      <c r="C4" s="4" t="inlineStr">
        <is>
          <t xml:space="preserve"> </t>
        </is>
      </c>
      <c r="D4" s="5" t="n">
        <v>-3068582</v>
      </c>
      <c r="E4" s="5" t="n">
        <v>-3068582</v>
      </c>
      <c r="F4" s="4" t="inlineStr">
        <is>
          <t>[1]</t>
        </is>
      </c>
    </row>
    <row r="5">
      <c r="A5" s="4" t="inlineStr">
        <is>
          <t>Other comprehensive income for the period</t>
        </is>
      </c>
      <c r="B5" s="4" t="inlineStr">
        <is>
          <t xml:space="preserve"> </t>
        </is>
      </c>
      <c r="C5" s="5" t="n">
        <v>-79599</v>
      </c>
      <c r="D5" s="4" t="inlineStr">
        <is>
          <t xml:space="preserve"> </t>
        </is>
      </c>
      <c r="E5" s="5" t="n">
        <v>-79599</v>
      </c>
    </row>
    <row r="6">
      <c r="A6" s="4" t="inlineStr">
        <is>
          <t>Total comprehensive loss for the period</t>
        </is>
      </c>
      <c r="B6" s="4" t="inlineStr">
        <is>
          <t xml:space="preserve"> </t>
        </is>
      </c>
      <c r="C6" s="5" t="n">
        <v>-79599</v>
      </c>
      <c r="D6" s="5" t="n">
        <v>-3068582</v>
      </c>
      <c r="E6" s="5" t="n">
        <v>-3148181</v>
      </c>
    </row>
    <row r="7">
      <c r="A7" s="3" t="inlineStr">
        <is>
          <t>Transactions with owners in their capacity as owners</t>
        </is>
      </c>
    </row>
    <row r="8">
      <c r="A8" s="4" t="inlineStr">
        <is>
          <t>Shares issued, net of costs</t>
        </is>
      </c>
      <c r="B8" s="5" t="n">
        <v>4796701</v>
      </c>
      <c r="C8" s="4" t="inlineStr">
        <is>
          <t xml:space="preserve"> </t>
        </is>
      </c>
      <c r="D8" s="4" t="inlineStr">
        <is>
          <t xml:space="preserve"> </t>
        </is>
      </c>
      <c r="E8" s="5" t="n">
        <v>4796701</v>
      </c>
    </row>
    <row r="9">
      <c r="A9" s="4" t="inlineStr">
        <is>
          <t>Options/warrants issued/expensed</t>
        </is>
      </c>
      <c r="B9" s="4" t="inlineStr">
        <is>
          <t xml:space="preserve"> </t>
        </is>
      </c>
      <c r="C9" s="5" t="n">
        <v>216367</v>
      </c>
      <c r="D9" s="4" t="inlineStr">
        <is>
          <t xml:space="preserve"> </t>
        </is>
      </c>
      <c r="E9" s="5" t="n">
        <v>216367</v>
      </c>
    </row>
    <row r="10">
      <c r="A10" s="4" t="inlineStr">
        <is>
          <t>Options/warrants forfeited/lapsed</t>
        </is>
      </c>
      <c r="B10" s="4" t="inlineStr">
        <is>
          <t xml:space="preserve"> </t>
        </is>
      </c>
      <c r="C10" s="5" t="n">
        <v>-463</v>
      </c>
      <c r="D10" s="4" t="inlineStr">
        <is>
          <t xml:space="preserve"> </t>
        </is>
      </c>
      <c r="E10" s="5" t="n">
        <v>-463</v>
      </c>
    </row>
    <row r="11">
      <c r="A11" s="4" t="inlineStr">
        <is>
          <t>Balance as at end at Jun. 30, 2018</t>
        </is>
      </c>
      <c r="B11" s="5" t="n">
        <v>58237314</v>
      </c>
      <c r="C11" s="5" t="n">
        <v>3096308</v>
      </c>
      <c r="D11" s="5" t="n">
        <v>-52894272</v>
      </c>
      <c r="E11" s="5" t="n">
        <v>8439350</v>
      </c>
    </row>
    <row r="12">
      <c r="A12" s="3" t="inlineStr">
        <is>
          <t>Changes in equity [abstract]</t>
        </is>
      </c>
    </row>
    <row r="13">
      <c r="A13" s="4" t="inlineStr">
        <is>
          <t>Loss after income tax expense for the year</t>
        </is>
      </c>
      <c r="B13" s="4" t="inlineStr">
        <is>
          <t xml:space="preserve"> </t>
        </is>
      </c>
      <c r="C13" s="4" t="inlineStr">
        <is>
          <t xml:space="preserve"> </t>
        </is>
      </c>
      <c r="D13" s="5" t="n">
        <v>-4656421</v>
      </c>
      <c r="E13" s="5" t="n">
        <v>-4656421</v>
      </c>
      <c r="F13" s="4" t="inlineStr">
        <is>
          <t>[1]</t>
        </is>
      </c>
    </row>
    <row r="14">
      <c r="A14" s="4" t="inlineStr">
        <is>
          <t>Other comprehensive income for the period</t>
        </is>
      </c>
      <c r="B14" s="4" t="inlineStr">
        <is>
          <t xml:space="preserve"> </t>
        </is>
      </c>
      <c r="C14" s="5" t="n">
        <v>61846</v>
      </c>
      <c r="D14" s="4" t="inlineStr">
        <is>
          <t xml:space="preserve"> </t>
        </is>
      </c>
      <c r="E14" s="5" t="n">
        <v>61846</v>
      </c>
    </row>
    <row r="15">
      <c r="A15" s="4" t="inlineStr">
        <is>
          <t>Total comprehensive loss for the period</t>
        </is>
      </c>
      <c r="B15" s="4" t="inlineStr">
        <is>
          <t xml:space="preserve"> </t>
        </is>
      </c>
      <c r="C15" s="5" t="n">
        <v>61846</v>
      </c>
      <c r="D15" s="5" t="n">
        <v>-4656421</v>
      </c>
      <c r="E15" s="5" t="n">
        <v>-4594575</v>
      </c>
    </row>
    <row r="16">
      <c r="A16" s="3" t="inlineStr">
        <is>
          <t>Transactions with owners in their capacity as owners</t>
        </is>
      </c>
    </row>
    <row r="17">
      <c r="A17" s="4" t="inlineStr">
        <is>
          <t>Shares issued, net of costs</t>
        </is>
      </c>
      <c r="B17" s="5" t="n">
        <v>2052461</v>
      </c>
      <c r="C17" s="4" t="inlineStr">
        <is>
          <t xml:space="preserve"> </t>
        </is>
      </c>
      <c r="D17" s="4" t="inlineStr">
        <is>
          <t xml:space="preserve"> </t>
        </is>
      </c>
      <c r="E17" s="5" t="n">
        <v>2052461</v>
      </c>
    </row>
    <row r="18">
      <c r="A18" s="4" t="inlineStr">
        <is>
          <t>Options/warrants issued/expensed</t>
        </is>
      </c>
      <c r="B18" s="4" t="inlineStr">
        <is>
          <t xml:space="preserve"> </t>
        </is>
      </c>
      <c r="C18" s="5" t="n">
        <v>1453900</v>
      </c>
      <c r="D18" s="4" t="inlineStr">
        <is>
          <t xml:space="preserve"> </t>
        </is>
      </c>
      <c r="E18" s="5" t="n">
        <v>1453900</v>
      </c>
    </row>
    <row r="19">
      <c r="A19" s="4" t="inlineStr">
        <is>
          <t>Options/warrants exercised</t>
        </is>
      </c>
      <c r="B19" s="5" t="n">
        <v>100</v>
      </c>
      <c r="C19" s="5" t="n">
        <v>-100</v>
      </c>
      <c r="D19" s="4" t="inlineStr">
        <is>
          <t xml:space="preserve"> </t>
        </is>
      </c>
      <c r="E19" s="4" t="inlineStr">
        <is>
          <t xml:space="preserve"> </t>
        </is>
      </c>
    </row>
    <row r="20">
      <c r="A20" s="4" t="inlineStr">
        <is>
          <t>Options/warrants forfeited/lapsed</t>
        </is>
      </c>
      <c r="B20" s="4" t="inlineStr">
        <is>
          <t xml:space="preserve"> </t>
        </is>
      </c>
      <c r="C20" s="5" t="n">
        <v>-311635</v>
      </c>
      <c r="D20" s="5" t="n">
        <v>311635</v>
      </c>
      <c r="E20" s="4" t="inlineStr">
        <is>
          <t xml:space="preserve"> </t>
        </is>
      </c>
    </row>
    <row r="21">
      <c r="A21" s="4" t="inlineStr">
        <is>
          <t>Balance as at end at Jun. 30, 2019</t>
        </is>
      </c>
      <c r="B21" s="5" t="n">
        <v>60289875</v>
      </c>
      <c r="C21" s="5" t="n">
        <v>4300319</v>
      </c>
      <c r="D21" s="5" t="n">
        <v>-57239058</v>
      </c>
      <c r="E21" s="5" t="n">
        <v>7351136</v>
      </c>
    </row>
    <row r="22">
      <c r="A22" s="3" t="inlineStr">
        <is>
          <t>Changes in equity [abstract]</t>
        </is>
      </c>
    </row>
    <row r="23">
      <c r="A23" s="4" t="inlineStr">
        <is>
          <t>Change in accounting policy</t>
        </is>
      </c>
      <c r="B23" s="4" t="inlineStr">
        <is>
          <t xml:space="preserve"> </t>
        </is>
      </c>
      <c r="C23" s="4" t="inlineStr">
        <is>
          <t xml:space="preserve"> </t>
        </is>
      </c>
      <c r="D23" s="5" t="n">
        <v>-1479</v>
      </c>
      <c r="E23" s="5" t="n">
        <v>-1479</v>
      </c>
    </row>
    <row r="24">
      <c r="A24" s="4" t="inlineStr">
        <is>
          <t>Revised total equity at 1 July 2019</t>
        </is>
      </c>
      <c r="B24" s="5" t="n">
        <v>60289875</v>
      </c>
      <c r="C24" s="5" t="n">
        <v>4300319</v>
      </c>
      <c r="D24" s="5" t="n">
        <v>-57239058</v>
      </c>
      <c r="E24" s="5" t="n">
        <v>7351136</v>
      </c>
    </row>
    <row r="25">
      <c r="A25" s="4" t="inlineStr">
        <is>
          <t>Loss after income tax expense for the year</t>
        </is>
      </c>
      <c r="B25" s="4" t="inlineStr">
        <is>
          <t xml:space="preserve"> </t>
        </is>
      </c>
      <c r="C25" s="4" t="inlineStr">
        <is>
          <t xml:space="preserve"> </t>
        </is>
      </c>
      <c r="D25" s="5" t="n">
        <v>-2927206</v>
      </c>
      <c r="E25" s="5" t="n">
        <v>-2927206</v>
      </c>
      <c r="F25" s="4" t="inlineStr">
        <is>
          <t>[1]</t>
        </is>
      </c>
    </row>
    <row r="26">
      <c r="A26" s="4" t="inlineStr">
        <is>
          <t>Other comprehensive income for the period</t>
        </is>
      </c>
      <c r="B26" s="4" t="inlineStr">
        <is>
          <t xml:space="preserve"> </t>
        </is>
      </c>
      <c r="C26" s="5" t="n">
        <v>102938</v>
      </c>
      <c r="D26" s="4" t="inlineStr">
        <is>
          <t xml:space="preserve"> </t>
        </is>
      </c>
      <c r="E26" s="5" t="n">
        <v>102938</v>
      </c>
    </row>
    <row r="27">
      <c r="A27" s="4" t="inlineStr">
        <is>
          <t>Total comprehensive loss for the period</t>
        </is>
      </c>
      <c r="B27" s="4" t="inlineStr">
        <is>
          <t xml:space="preserve"> </t>
        </is>
      </c>
      <c r="C27" s="5" t="n">
        <v>102938</v>
      </c>
      <c r="D27" s="5" t="n">
        <v>-2927206</v>
      </c>
      <c r="E27" s="5" t="n">
        <v>-2824268</v>
      </c>
    </row>
    <row r="28">
      <c r="A28" s="3" t="inlineStr">
        <is>
          <t>Transactions with owners in their capacity as owners</t>
        </is>
      </c>
    </row>
    <row r="29">
      <c r="A29" s="4" t="inlineStr">
        <is>
          <t>Shares issued, net of costs</t>
        </is>
      </c>
      <c r="B29" s="5" t="n">
        <v>1652436</v>
      </c>
      <c r="C29" s="4" t="inlineStr">
        <is>
          <t xml:space="preserve"> </t>
        </is>
      </c>
      <c r="D29" s="4" t="inlineStr">
        <is>
          <t xml:space="preserve"> </t>
        </is>
      </c>
      <c r="E29" s="5" t="n">
        <v>1652436</v>
      </c>
    </row>
    <row r="30">
      <c r="A30" s="4" t="inlineStr">
        <is>
          <t>Employee share schemes - value of employee services</t>
        </is>
      </c>
      <c r="B30" s="4" t="inlineStr">
        <is>
          <t xml:space="preserve"> </t>
        </is>
      </c>
      <c r="C30" s="5" t="n">
        <v>73088</v>
      </c>
      <c r="D30" s="4" t="inlineStr">
        <is>
          <t xml:space="preserve"> </t>
        </is>
      </c>
      <c r="E30" s="5" t="n">
        <v>73088</v>
      </c>
    </row>
    <row r="31">
      <c r="A31" s="4" t="inlineStr">
        <is>
          <t>Options/warrants issued/expensed</t>
        </is>
      </c>
      <c r="B31" s="5" t="n">
        <v>484680</v>
      </c>
      <c r="C31" s="5" t="n">
        <v>-484680</v>
      </c>
      <c r="D31" s="4" t="inlineStr">
        <is>
          <t xml:space="preserve"> </t>
        </is>
      </c>
      <c r="E31" s="4" t="inlineStr">
        <is>
          <t xml:space="preserve"> </t>
        </is>
      </c>
    </row>
    <row r="32">
      <c r="A32" s="4" t="inlineStr">
        <is>
          <t>Options/warrants forfeited/lapsed</t>
        </is>
      </c>
      <c r="B32" s="4" t="inlineStr">
        <is>
          <t xml:space="preserve"> </t>
        </is>
      </c>
      <c r="C32" s="5" t="n">
        <v>-2251320</v>
      </c>
      <c r="D32" s="5" t="n">
        <v>2251320</v>
      </c>
      <c r="E32" s="4" t="inlineStr">
        <is>
          <t xml:space="preserve"> </t>
        </is>
      </c>
    </row>
    <row r="33">
      <c r="A33" s="4" t="inlineStr">
        <is>
          <t>Re-valuation of options issued in prior period</t>
        </is>
      </c>
      <c r="B33" s="4" t="inlineStr">
        <is>
          <t xml:space="preserve"> </t>
        </is>
      </c>
      <c r="C33" s="5" t="n">
        <v>-607000</v>
      </c>
      <c r="D33" s="4" t="inlineStr">
        <is>
          <t xml:space="preserve"> </t>
        </is>
      </c>
      <c r="E33" s="5" t="n">
        <v>-607000</v>
      </c>
    </row>
    <row r="34">
      <c r="A34" s="4" t="inlineStr">
        <is>
          <t>Balance as at end at Jun. 30, 2020</t>
        </is>
      </c>
      <c r="B34" s="6" t="n">
        <v>62426991</v>
      </c>
      <c r="C34" s="6" t="n">
        <v>1133345</v>
      </c>
      <c r="D34" s="6" t="n">
        <v>-57916423</v>
      </c>
      <c r="E34" s="6" t="n">
        <v>5643913</v>
      </c>
    </row>
    <row r="35"/>
    <row r="36">
      <c r="A36" s="4" t="inlineStr">
        <is>
          <t>[1]</t>
        </is>
      </c>
      <c r="B36" s="4" t="inlineStr">
        <is>
          <t>The company revised the previous audited financial statements to reflect the correction of an immaterial error. See Note 1(a)(v) for additional information.</t>
        </is>
      </c>
    </row>
  </sheetData>
  <mergeCells count="3">
    <mergeCell ref="E1:F1"/>
    <mergeCell ref="A35:F35"/>
    <mergeCell ref="B36:F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un. 30, 2020</t>
        </is>
      </c>
    </row>
    <row r="3">
      <c r="A3" s="3" t="inlineStr">
        <is>
          <t>Leases</t>
        </is>
      </c>
    </row>
    <row r="4">
      <c r="A4" s="4" t="inlineStr">
        <is>
          <t>Schedule of amounts recognised in balance sheet</t>
        </is>
      </c>
      <c r="B4" s="4" t="inlineStr">
        <is>
          <t>2020 2019
Right-of-use assets 1
Properties 58,095 -
58,095 -
Lease liabilities 2
Current 42,176 -
Non-current 18,929 -
61,105 -
1. Included in the line item 'property,
plant and equipment' in the consolidated balance sheet.
2. Included in the line items 'other
current liabilities' and 'other non-current liabilities' in the consolidated balance sheet.</t>
        </is>
      </c>
    </row>
    <row r="5">
      <c r="A5" s="4" t="inlineStr">
        <is>
          <t>Schedule of profit or loss amounts relating to leases</t>
        </is>
      </c>
      <c r="B5" s="4" t="inlineStr">
        <is>
          <t xml:space="preserve">2020 2019
Depreciation charge of right-of-use assets
Properties 38,729 -
38,729 -
Interest expense (included in finance cost) 4,192 -
Expense relating to short-term leases (included in other expenses) - -
Expense relating to leases of low-value assets that are not short-term leases (included in other
expenses) - -
Expense relating to variable lease payments not included in lease liabilities (included in other
expenses) - -
Cash paid for principal payments 41,39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Share Capital (Tables)</t>
        </is>
      </c>
      <c r="B1" s="2" t="inlineStr">
        <is>
          <t>12 Months Ended</t>
        </is>
      </c>
    </row>
    <row r="2">
      <c r="B2" s="2" t="inlineStr">
        <is>
          <t>Jun. 30, 2020</t>
        </is>
      </c>
    </row>
    <row r="3">
      <c r="A3" s="3" t="inlineStr">
        <is>
          <t>Share capital [Abstract]</t>
        </is>
      </c>
    </row>
    <row r="4">
      <c r="A4" s="4" t="inlineStr">
        <is>
          <t>Schedule of share capital</t>
        </is>
      </c>
      <c r="B4" s="4" t="inlineStr">
        <is>
          <t xml:space="preserve">2020 2019 2018 2020 2019 2018
Ordinary shares
Fully paid 178,279,566 163,215,706 142,778,206 62,426,991 60,289,875 58,237,314
178,279,566 163,215,706 142,778,206 62,426,991 60,289,875 58,237,314 </t>
        </is>
      </c>
    </row>
    <row r="5">
      <c r="A5" s="4" t="inlineStr">
        <is>
          <t>Schedule of ordinary shares</t>
        </is>
      </c>
      <c r="B5" s="4" t="inlineStr">
        <is>
          <t>Details Number of shares Total
Balance at 30 June 2017 3 130,041,417 53,440,613
Issue at $0.19 on conversion of convertible notes (2017-07-28) 399,045 75,333
Issue at $0.16 in lieu of payment for services (2017-11-13) 875,000 197,653
Cancellation pursuant to annual general meeting (2017-11-24) (2,000,000 ) —
Issue at $0.39 pursuant to placement (2018-03-15) 13,162,744 5,161,585
Issue at $0.32 on exercise of IMRNW warrants (2018-03-15) 300,000 95,282
Less: Transaction costs arising on share issues — (733,152 )
Balance at 30 June 2018 3 142,778,206 58,237,314
Issue at $0.16 in lieu of payment for services (2018-11-22) 1 437,500 93,678
Issue at US$0.10 pursuant to ADS public offering (2019-05-30) 2 20,000,000 2,894,238
Reclassify exercised options from reserves to share capital — 100
Transaction costs arising on representative warrants issued 3 — (110,400 )
Less: Transaction costs arising on share issues — (825,055 )
Balance at 30 June 2019 3 163,215,706 60,289,875
Issue at US$0.10 pursuant to ADS public offering (2019-07-19) 13,565,200 1,926,186
Issue at A$0.16 in lieu of payment for services (2019-11-12) 1 437,500 100,978
Exercise of NASDAQ Warrants (2020-06-23) 86,240 72
Exercise of representative warrants (2020-06-15, 2020-06-22) 974,920 540,062
Transaction costs arising on representative warrants issued 3 — (55,454 )
Less: Transaction costs arising on share issues — (374,728 )
Balance at 30 June 2020 178,279,566 62,426,991 Notes
1. Mr
Peter and Mr Stephen Anastasiou are directors and majority shareholders of Grandlodge Capital Pty Ltd (Grandlodge). Commencing
1 June 2013, Immuron Limited contracted Grandlodge on normal commercial terms and conditions to provide warehousing, distribution
and invoicing services for Immuron Limited's products for A$70,000 per annum. These fees will be payable in new fully
paid ordinary shares in Immuron Limited at a set price of A$0.16 per share, representing Immuron Limited's shares price
at the commencement of the agreement. The above amount is the fair value of the equity instrument.
2. On
30 May 2019, 500,000 American Depository Shares (ADS) were issued at US$4.00 each. Each ADS is equivalent to 40 ordinary shares,
i.e. 20,000,000 at US$0.10 each (A$0.1447).
3. The
company revised the previous audited financial statements to reflect the correction of an immaterial error. See Note 1(a)(v)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Reserves (Tables)</t>
        </is>
      </c>
      <c r="B1" s="2" t="inlineStr">
        <is>
          <t>12 Months Ended</t>
        </is>
      </c>
    </row>
    <row r="2">
      <c r="B2" s="2" t="inlineStr">
        <is>
          <t>Jun. 30, 2020</t>
        </is>
      </c>
    </row>
    <row r="3">
      <c r="A3" s="3" t="inlineStr">
        <is>
          <t>Other reserves [abstract]</t>
        </is>
      </c>
    </row>
    <row r="4">
      <c r="A4" s="4" t="inlineStr">
        <is>
          <t>Schedule of other reserves</t>
        </is>
      </c>
      <c r="B4" s="4" t="inlineStr">
        <is>
          <t>Notes Share-based payments Foreign currency translation Total other reserves
At 30 June 2017 1 2,923,721 36,282 2,960,003
Currency translation differences - (79,599 ) (79,599 )
Other comprehensive income - (79,599 ) (79,599 )
Transactions with owners in their capacity as owners
Options issued during the year 156,392 - 156,392
Expense of vested options 59,975 - 59,975
Options and warrants lapsed (463 ) - (463 )
At 30 June 2018 1 3,139,625 (43,317 ) 3,096,308
Notes Share-based payments Foreign currency translation Total other reserves
At 1 July 2018 1 3,139,625 (43,317 ) 3,096,308
Currency translation differences - 61,846 61,846
Other comprehensive income - 61,846 61,846
Transactions with owners in their capacity as owners
Options and warrants issued/expensed 1 1,453,900 - 1,453,900
Options and warrants exercised (100 ) - (100 )
Options and warrants lapsed (311,635 ) - (311,635 )
At 30 June 2019 1 4,281,790 18,529 4,300,319
Notes Share-based payments Foreign currency translation Total other reserves
At 1 July 2019 1 4,281,790 18,529 4,300,319
Currency translation differences - 102,938 102,938
Other comprehensive income - 102,938 102,938
Transactions with owners in their capacity as owners
Share-based payment expenses 15(iv) 73,088 - 73,088
Options and warrants issued/expensed (484,680 ) - (484,680 )
Options and warrants lapsed (2,251,320 ) - (2,251,320 )
Re-valuation of options issued in prior period 15(iii) (607,000 ) - (607,000 )
At 30 June 2020 1,011,878 121,467 1,133,345
1. The
company revised the previous audited financial statements to reflect the correction of an immaterial error. See Note 1(a)(v) for
additional information.</t>
        </is>
      </c>
    </row>
    <row r="5">
      <c r="A5" s="4" t="inlineStr">
        <is>
          <t>Schedule of movements in options and warrants</t>
        </is>
      </c>
      <c r="B5" s="4" t="inlineStr">
        <is>
          <t>Details Notes Number of options Total
Balance at 30 June 2017 1 64,910,523 2,923,721
Lapse of unlisted options (2017-07-01) (403,000 ) (463 )
Lapse of unlisted options (2017-11-01) (62,500 ) -
Issue of unlisted options at $0.468 pursuant to placement (2018-03-15) 7,897,647 -
Issue of unlisted options at $0.585 to broker for placement (2018-03-15) 526,510 156,392
Exercise of IMRNW warrants at $0.32 (2018-03-15) (300,000 ) -
Amortisation of share-based payments for options issued in prior periods - 59,975
Balance at 1 July 2018 1 72,569,180 3,139,625
Issue of ESOP unlisted options at $0.50 (2018-07-13) 1,300,000 204,100
Issue of ESOP unlisted options at $0.50 (2018-11-26) 2,000,000 164,400
Lapse of ESOP unlisted options at $0.50 (2018-10-01) (1,050,000 ) (98,385 )
Issue of ESOP unlisted options at $0.50 (2019-02-11) 5,000,000 975,000
Lapse of unlisted options at $0.57 (2019-02-24) (1,000,000 ) (185,601 )
Lapse of unlisted options at $1.892 (2019-02-28) (15,380 ) (1,173 )
Lapse of unlisted options at $0.30 (2019-05-28) (140,056 ) (13,390 )
Reclassify exercised options from reserves to share capital - (100 )
Reclassify lapsed options from reserves to accumulated losses - (13,086 )
Issue of representative warrants (2019-05-23) 1 800,000 110,400
Balance at 30 June 2019 1 79,463,744 4,281,790
Re-valuation of options issued in prior period (2019-11-06) 15(iii) - (607,000 )
Issue of representative warrants (2019-07-16) 542,600 55,454
Lapse of unexercised options at $0.50 (2019-11-27) (7,625,532 ) (2,086,920 )
Lapse of unexercised options at $0.55 (2019-11-30) (25,289,894 ) -
Lapse of unexercised options at $0.50 (2020-06-30) (2,000,000 ) (164,400 )
Exercise of NASDAQ Warrants at US$10 per 40 options (2020-06-23) (218,800 ) (72 )
Exercise of representative warrants (2020-06-15, 2020-06-22) (2,065,000 ) (540,062 )
Balance at 30 June 2020 42,807,118 938,790
1. The company revised the previous audited financial statements
to reflect the correction of an immaterial error. See Note 1(a)(v)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egment Reporting (Tables)</t>
        </is>
      </c>
      <c r="B1" s="2" t="inlineStr">
        <is>
          <t>12 Months Ended</t>
        </is>
      </c>
    </row>
    <row r="2">
      <c r="B2" s="2" t="inlineStr">
        <is>
          <t>Jun. 30, 2020</t>
        </is>
      </c>
    </row>
    <row r="3">
      <c r="A3" s="3" t="inlineStr">
        <is>
          <t>Segment Reporting</t>
        </is>
      </c>
    </row>
    <row r="4">
      <c r="A4" s="4" t="inlineStr">
        <is>
          <t>Segment information for the reportable segments</t>
        </is>
      </c>
      <c r="B4" s="4" t="inlineStr">
        <is>
          <t>The segment information for the reportable
segments for the year ended June 30, 2020 is as follows:
Research and development Hyperimmune products Unallocated Total
2020 A$ A$ A$ A$
Hyperimmune products revenue - 2,518,566 - 2,518,566
Cost of sales of goods - (688,836 ) - (688,836 )
Gross profit - 1,829,730 - 1,829,730
Other income 308,225 10,545 154,904 473,674
Other gains/(losses) – net - - 11,335 11,335
General and administrative expenses - - (3,170,078 ) (3,170,078 )
Research and development expenses (1,178,685 ) - - (1,178,685 )
Selling and marketing expenses - (871,551 ) - (871,551 )
Operating profit/(loss) (870,460 ) 968,724 (3,003,839 ) (2,905,575 )
Finance income - - - -
Finance costs - - (21,631 ) (21,631 )
Income tax expense - - - -
Profit/(loss) for the year (870,460 ) 968,724 (3,025,470 ) (2,927,206 )
Assets
Segment assets 308,225 2,539,503 3,354,435 6,202,163
Total assets 308,225 2,539,503 3,354,435 6,202,163
Liabilities
Segment liabilities 101,092 30,377 426,781 558,250
Total liabilities 101,092 30,377 426,781 558,250 The segment information for the reportable
segments for the year ended June 30, 2019 is as follows:
Research and development Hyperimmune products Unallocated Total
2019 A $ A$ A $ A $
Hyperimmune products revenue - 2,387,426 - 2,387,426
Cost of sales of goods - (667,371 ) - (667,371 )
Gross profit - 1,720,055 - 1,720,055
Other income 531,005 1,045 - 532,050
Other gains/(losses) – net - (13,394 ) 51,807 38,413
General and administrative expenses 1 - - (5,037,806 ) (5,037,806 )
Research and development expenses (1,044,528 ) - - (1,044,528 )
Selling and marketing expenses - (864,644 ) - (864,644 )
Operating profit/(loss) 1 (513,523 ) 843,062 (4,985,999 ) (4,656,460 )
Finance income - - 39 39
Profit/(loss) for the year 1 (513,523 ) 843,062 (4,985,960 ) (4,656,421 )
Assets
Segment assets 531,828 2,705,330 5,324,489 8,561,647
Total assets 531,828 2,705,330 5,324,489 8,561,647
Liabilities
Segment liabilities 221,520 191,836 797,155 1,210,511
Total liabilities 221,520 191,836 797,155 1,210,511
1. The company revised the previous audited financial statements
to reflect the correction of an immaterial error. See Note 1(a)(v) for additional information. The segment information for the reportable
segments for the year ended June 30, 2018 is as follows:
Research and development Hyperimmune products Unallocated Total
2018 A$ A$ A$ A$
Revenue from contracts with customers - 1,842,909 - 1,842,909
Cost of sales of goods - (418,693 ) - (418,693 )
Gross profit - 1,424,216 - 1,424,216
Other income 1,849,123 40 - 1,849,163
Other gains/(losses) – net - (163,600 ) 258,767 95,167
General and administrative expenses 1 - - (3,470,229 ) (3,470,229 )
Research and development expenses (2,257,224 ) - - (2,257,224 )
Selling and marketing expenses - (686,714 ) - (686,714 )
Operating profit/(loss) 1 (408,101 ) 573,942 (3,211,462 ) (3,045,621 )
Finance income - - 1,238 1,238
Finance costs - - (24,199 ) (24,199 )
Profit/(loss) for the year 1 (408,101 ) 573,942 (3,234,423 ) (3,068,582 )
Assets
Segment assets 1,191,029 3,162,045 4,889,614 9,242,688
Total assets 1,191,029 3,162,045 4,889,614 9,242,688
Liabilities
Segment liabilities 174,434 26,009 602,895 803,338
Total liabilities 174,434 26,009 602,895 803,338
1. The company revised the previous audited financial statements
to reflect the correction of an immaterial error. See Note 1(a)(v) for additional information.</t>
        </is>
      </c>
    </row>
    <row r="5">
      <c r="A5" s="4" t="inlineStr">
        <is>
          <t>Schedule of information on geographical regions</t>
        </is>
      </c>
      <c r="B5" s="4" t="inlineStr">
        <is>
          <t xml:space="preserve">Travelan Protectyn
Australia United States Other Australia Other Total
2020 A$ A$ A$ A$ A$ A$
Hyperimmune products revenue 1,240,393 926,325 301,915 49,933 - 2,518,566
Revenue from external customers 1,240,393 926,325 301,915 49,933 - 2,518,566
Travelan Protectyn
Australia United States Other Australia Other Total
2019 A$ A$ A$ A$ A$ A$
Segment revenue 1,162,628 1,016,468 149,283 58,683 364 2,387,426
Revenue from external customers 1,162,628 1,016,468 149,283 58,683 364 2,387,426
Travelan Protectyn
Australia United States Other Australia Other Total
2018 A$ A$ A$ A$ A$ A$
Segment revenue 1,042,279 767,354 2,095 30,319 862 1,842,909
Revenue from external customers 1,042,279 767,354 2,095 30,319 862 1,842,909 </t>
        </is>
      </c>
    </row>
    <row r="6">
      <c r="A6" s="4" t="inlineStr">
        <is>
          <t>Schedule of major customers</t>
        </is>
      </c>
      <c r="B6" s="4" t="inlineStr">
        <is>
          <t xml:space="preserve">2020 A$ 2019 A$ 2018 A$
Customer A 462,490 611,920 435,763
Customer B 442,916 228,661 218,216
Customer C 438,065 659,637 609,305
Customer D 327,559 266,111 -
Customer E 227,952 249,522 193,627
1,898,982 2,015,851 1,456,9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Jun. 30, 2020</t>
        </is>
      </c>
    </row>
    <row r="3">
      <c r="A3" s="3" t="inlineStr">
        <is>
          <t>Cash Flow Information [Abstract]</t>
        </is>
      </c>
    </row>
    <row r="4">
      <c r="A4" s="4" t="inlineStr">
        <is>
          <t>Schedule of reconciliation of cash flow from operations with loss after income tax</t>
        </is>
      </c>
      <c r="B4" s="4" t="inlineStr">
        <is>
          <t xml:space="preserve"> 30 June 30 June 30 June
Net Loss for the Year 1 (2,927,206 ) (4,656,421 ) (3,068,582 )
Adjustments for
Depreciation expense 44,056 5,287 5,047
Distribution costs 70,000 70,000 —
Expected credit losses (3,991 ) 34,046 —
Finance costs 21,631 — 24,199
Finance income - (39 ) (1,238 )
Leave provision expense 19,717 4,580 41,110
Share-based payments (income)/expenses (533,912 ) 1,343,500 242,950
Unrealised net foreign currency gains (18,883 ) (62,015 ) (316,380 )
Change in operating assets and liabilities:
Add decrease in trade and other receivables 641,236 680,337 438,001
Add (increase) / decrease in inventories (113,635 ) 263,365 (333,642 )
Add decrease in other operating assets 16,096 92,510 26,561
Add (decrease) / increase in trade and other payables (362,437 ) 426,271 (562,549 )
(3,147,328 ) (1,798,579 ) (3,504,523 )
1. The
company revised the previous audited financial statements to reflect the correction
of an immaterial error. See Note 1(a)(v) for additional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Jun. 30, 2020</t>
        </is>
      </c>
    </row>
    <row r="3">
      <c r="A3" s="3" t="inlineStr">
        <is>
          <t>Statement Line Items [Line Items]</t>
        </is>
      </c>
    </row>
    <row r="4">
      <c r="A4" s="4" t="inlineStr">
        <is>
          <t>Schedule of granted valuation of options</t>
        </is>
      </c>
      <c r="B4" s="4" t="inlineStr">
        <is>
          <t>ASX new
issue announcement
date Expiry date Exercise (unless stated otherwise) Share options Share options
2012-06-29 2021-11-30 1.944 14,493 14,493
2012-06-29 2022-01-17 1.876 29,668 29,668
2015-05-27 2019-11-27 0.500 - 6,000,000
2016-05-31 2019-11-27 0.500 - 425,532
2016-12-09 2019-11-27 0.500 - 200,000
2017-06-22 2019-11-27 0.500 - 1,000,000
2016-12-02 (IMCOB) 2019-11-30 0.550 - 25,289,894
2017-06-13 (warrants) 2022-06-13 US$
0.25 27,541,200 27,760,000
2017-06-09 (warrants) 1 2022-06-08 US$0.3125 198,240 1,220,000
2019-05-23 (warrants) 1 2024-05-23 US$0.125 181,600 800,000
2019-07-16 (warrants) 2024-07-16 US$0.125 117,760 -
2018-03-15 2023-03-15 0.468 7,897,647 7,897,647
2018-03-15 2023-03-15 0.585 526,510 526,510
2018-07-13 2021-07-01 0.500 1,300,000 1,300,000
2018-11-26 2020-06-30 0.500 - 2,000,000
2019-02-11 2024-02-10 0.500 5,000,000 5,000,000
Total 1 42,807,118 79,463,744 1. Previously Weighted average remaining contractual
life of options for 30 June 2019 was 2.0. The company revised the previous audited financial statements to reflect the correction
of an immaterial error. See Note 1(a)(v) for additional information.</t>
        </is>
      </c>
    </row>
    <row r="5">
      <c r="A5" s="4" t="inlineStr">
        <is>
          <t>December 2016 Options [Member]</t>
        </is>
      </c>
    </row>
    <row r="6">
      <c r="A6" s="3" t="inlineStr">
        <is>
          <t>Statement Line Items [Line Items]</t>
        </is>
      </c>
    </row>
    <row r="7">
      <c r="A7" s="4" t="inlineStr">
        <is>
          <t>Schedule of weighted average value of the options</t>
        </is>
      </c>
      <c r="B7" s="4" t="inlineStr">
        <is>
          <t xml:space="preserve">Vesting date N/A
Dividend yield —
Expected volatility 100 %
Risk-free interest rate 1.69 %
Expected life of option (years) 3.17
years
Option exercise price A$ 0.5000
Weighted average share price at grant date A$ 0.285
Value per option A$ 0.1431 </t>
        </is>
      </c>
    </row>
    <row r="8">
      <c r="A8" s="4" t="inlineStr">
        <is>
          <t>June 2017 Options [Member]</t>
        </is>
      </c>
    </row>
    <row r="9">
      <c r="A9" s="3" t="inlineStr">
        <is>
          <t>Statement Line Items [Line Items]</t>
        </is>
      </c>
    </row>
    <row r="10">
      <c r="A10" s="4" t="inlineStr">
        <is>
          <t>Schedule of weighted average value of the options</t>
        </is>
      </c>
      <c r="B10" s="4" t="inlineStr">
        <is>
          <t xml:space="preserve">Vesting date N/A
Dividend yield —
Expected volatility 100 %
Risk-free interest rate 1.69 %
Expected life of option (years) 1.33
years
Option exercise price A$ 0.5000
Weighted average share price at grant date A$ 0.315
Value per option A$ 0.0937 </t>
        </is>
      </c>
    </row>
    <row r="11">
      <c r="A11" s="4" t="inlineStr">
        <is>
          <t>ESOP [Member]</t>
        </is>
      </c>
    </row>
    <row r="12">
      <c r="A12" s="3" t="inlineStr">
        <is>
          <t>Statement Line Items [Line Items]</t>
        </is>
      </c>
    </row>
    <row r="13">
      <c r="A13" s="4" t="inlineStr">
        <is>
          <t>Schedule of movement in number of stock options outstanding and weighted average exercise price</t>
        </is>
      </c>
      <c r="B13" s="4" t="inlineStr">
        <is>
          <t>2020 2019 2018
Average exercise price per share option Number of options Average exercise price per share option Number of options Average exercise price per share option Number of options
As at 1 July 1 $ 0.46 79,463,744 $ 0.45 72,569,180 $ 0.44 63,690,523
Granted during the year 1 $ 0.18 542,600 $ 0.47 9,100,000 $ 0.47 9,644,157
Exercised during the year 1 $ 0.18 (424,840 ) — — $ 0.32 (300,000 )
Forfeited/lapsed during the year $ 0.52 (36,774,386 ) $ 0.53 (2,205,436 ) $ 0.49 (465,500 )
As at 30 June 1 $ 0.40 42,807,118 $ 0.46 79,463,744 $ 0.45 72,569,180
Vested and exercisable at 30 June $ 0.40 42,807,118 $ 0.46 79,463,744 $ 0.45 72,569,180
1. The company revised the previous audited financial statements to reflect the correction of an immaterial error. See Note 1(a)(v) for additional information.</t>
        </is>
      </c>
    </row>
    <row r="14">
      <c r="A14" s="4" t="inlineStr">
        <is>
          <t>Schedule of granted valuation of options</t>
        </is>
      </c>
      <c r="B14" s="4" t="inlineStr">
        <is>
          <t xml:space="preserve">Grant date Expiry date Exercise No. of Share price Expected Dividend Risk- free Fair value
2019-11-06 2024-02-10 0.50 5,000,000 0.15 98 0.00 % 0.88 % 0.0736
5,000,000
Grant date Expiry date Exercise No. of Share price Expected Dividend Risk- free Fair value
2018-07-13 2021-07-01 0.50 1,300,000 0.32 92.00 % 0.00 % 2.09 % 0.1570
2018-11-26 2020-06-30 0.50 2,000,000 0.34 92.00 % 0.00 % 2.02 % 0.0822
2019-02-11 2024-02-11 0.50 5,000,000 0.29 100.00 % 0.00 % 1.69 % 0.1950
8,300,000 </t>
        </is>
      </c>
    </row>
    <row r="15">
      <c r="A15" s="4" t="inlineStr">
        <is>
          <t>Schedule of weighted average remaining contractual life of options outstanding</t>
        </is>
      </c>
      <c r="B15" s="4" t="inlineStr">
        <is>
          <t>Weighted average remaining contractual
life of options outstanding at end of period 1 2.28 1.04
1. Previously Weighted average remaining contractual
life of options for 30 June 2019 was 2.0. The company revised the previous audited financial statements to reflect the correction
of an immaterial error. See Note 1(a)(v) for additional information.</t>
        </is>
      </c>
    </row>
    <row r="16">
      <c r="A16" s="4" t="inlineStr">
        <is>
          <t>Schedule of share options outstanding</t>
        </is>
      </c>
      <c r="B16" s="4" t="inlineStr">
        <is>
          <t xml:space="preserve">2020 2019 2018
Options issued under ESOP (533,912 ) 1,343,500 59,9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12 Months Ended</t>
        </is>
      </c>
    </row>
    <row r="2">
      <c r="B2" s="2" t="inlineStr">
        <is>
          <t>Jun. 30, 2020</t>
        </is>
      </c>
    </row>
    <row r="3">
      <c r="A3" s="3" t="inlineStr">
        <is>
          <t>Related party transactions [abstract]</t>
        </is>
      </c>
    </row>
    <row r="4">
      <c r="A4" s="4" t="inlineStr">
        <is>
          <t>Schedule of information about other related party transactions</t>
        </is>
      </c>
      <c r="B4" s="4" t="inlineStr">
        <is>
          <t>2020 2019 2018
Amounts settled in cash or shares for goods and services 1
Purchases of various goods and services from entities controlled
by key management personnel (i) 142,347 147,636 230,673
1. The company revised the previous audited financial statements
to reflect the correction of an immaterial error. See Note 1(a)(v) for additional information.
2020 2019 2018
Amounts settled in cash or shares during the period 1
Rental of an office suite from Wattle Laboratories Pty Ltd 41,369 53,958 33,020
Services rendered by Grandlodge Capital Pty Ltd 100,978 93,678 197,653
142,347 147,636 230,673
1. The
company revised the previous audited financial statements to reflect the correction of an immaterial error. See Note 1(a)(v) for
additional information.</t>
        </is>
      </c>
    </row>
    <row r="5">
      <c r="A5" s="4" t="inlineStr">
        <is>
          <t>Schedule of outstanding balances transactions between related parties</t>
        </is>
      </c>
      <c r="B5" s="4" t="inlineStr">
        <is>
          <t xml:space="preserve">2020 A$ 2019 A$ 2018 A$
Current payables (purchases of goods and services)
Entities controlled by key management personnel - - 35,000 </t>
        </is>
      </c>
    </row>
    <row r="6">
      <c r="A6" s="4" t="inlineStr">
        <is>
          <t>Schedule of information about loans to from related parties transactions</t>
        </is>
      </c>
      <c r="B6" s="4" t="inlineStr">
        <is>
          <t xml:space="preserve">2020 A$ 2019 A$ 2018 A$
Loans from key management personnel
Beginning of the year - - -
Loans advanced - - 500,000
Loans repayments made - - (500,000 )
Fees and interest charged - - 20,342
Fees and interest paid - - (20,342 )
End of year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Financial Risk Management Objectives and Policies (Tables)</t>
        </is>
      </c>
      <c r="B1" s="2" t="inlineStr">
        <is>
          <t>12 Months Ended</t>
        </is>
      </c>
    </row>
    <row r="2">
      <c r="B2" s="2" t="inlineStr">
        <is>
          <t>Jun. 30, 2020</t>
        </is>
      </c>
    </row>
    <row r="3">
      <c r="A3" s="3" t="inlineStr">
        <is>
          <t>Financial Risk Management Objectives And Policies</t>
        </is>
      </c>
    </row>
    <row r="4">
      <c r="A4" s="4" t="inlineStr">
        <is>
          <t>Schedule of foreign currency risk</t>
        </is>
      </c>
      <c r="B4" s="4" t="inlineStr">
        <is>
          <t xml:space="preserve">2020 2019
USD CAD ILS USD CAD ILS
Cash and cash equivalents 2,954,589 107,605 - 4,852,834 22,801 -
Trade receivables 45,591 - - 157,451 - -
Trade payables 29,946 1,923 41,771 245,284 - 13,657
Total exposure 3,030,126 109,528 41,771 5,255,569 22,801 13,657 </t>
        </is>
      </c>
    </row>
    <row r="5">
      <c r="A5" s="4" t="inlineStr">
        <is>
          <t>Schedule of exchange rates</t>
        </is>
      </c>
      <c r="B5" s="4" t="inlineStr">
        <is>
          <t>Impact on loss for the period Impact on other components
of equity
2020 2019 2020 2019
USD/AUD exchange rate - change by 3.3% (2019: 6.9%)* 99,994 362,634 4,035 1,334
* Holding
all other variables constant</t>
        </is>
      </c>
    </row>
    <row r="6">
      <c r="A6" s="4" t="inlineStr">
        <is>
          <t>Schedule of trade receivables</t>
        </is>
      </c>
      <c r="B6" s="4" t="inlineStr">
        <is>
          <t xml:space="preserve">Days past due
30 June 2020 Current 1-30 31-60 61-90 91-120 121+ Total
Expected credit loss rate 0.60 % 8.06 % 0.00 % 23.35 % 38.30 % 100.00 %
Gross carrying amount 2,820 1,055 - 14,476 7,447 23,721 49,519
Loss allowance 17 85 - 3,380 2,852 23,721 30,055
Days past due
30 June 2019 Current 1-30 31-60 61-90 91-120 121+ Total
Expected credit loss rate 1.66 % 6.19 % 18.28 % 30.06 % 99.78 % 91.64 %
Gross carrying amount 209,731 83,291 15,385 416 4,307 19,842 332,972
Loss allowance 3,476 5,153 2,813 125 4,297 18,182 34,046 </t>
        </is>
      </c>
    </row>
    <row r="7">
      <c r="A7" s="4" t="inlineStr">
        <is>
          <t>Schedule of contractual undiscounted cash flows</t>
        </is>
      </c>
      <c r="B7" s="4" t="inlineStr">
        <is>
          <t xml:space="preserve"> Less than 6 - 12 Between Between Over Total Carrying
A$ A$ A$ A$ A$ A$ A$
At 30 June 2020
Trade and other payables 173,663 - - - - 173,663 173,663
Lease liabilities 20,890 21,286 21,286 - - 63,462 63,462
Total 194,553 21,286 21,286 - - 237,125 237,125
At 30 June 2019
Trade and other payables 1,091,919 - - - - 1,091,919 1,091,919
Total 1,091,919 - - - - 1,091,919 1,091,9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s>
  <sheetData>
    <row r="1">
      <c r="A1" s="1" t="inlineStr">
        <is>
          <t>Summary of Significant Accounting Policies (Details) - AUD ($)</t>
        </is>
      </c>
      <c r="C1" s="2" t="inlineStr">
        <is>
          <t>12 Months Ended</t>
        </is>
      </c>
    </row>
    <row r="2">
      <c r="C2" s="2" t="inlineStr">
        <is>
          <t>Jun. 30, 2020</t>
        </is>
      </c>
      <c r="D2" s="2" t="inlineStr">
        <is>
          <t>Jun. 30, 2019</t>
        </is>
      </c>
      <c r="E2" s="2" t="inlineStr">
        <is>
          <t>Jun. 30, 2018</t>
        </is>
      </c>
    </row>
    <row r="3">
      <c r="A3" s="3" t="inlineStr">
        <is>
          <t>Statement Line Items [Line Items]</t>
        </is>
      </c>
    </row>
    <row r="4">
      <c r="A4" s="4" t="inlineStr">
        <is>
          <t>Revenue from contracts with customers</t>
        </is>
      </c>
      <c r="C4" s="6" t="n">
        <v>1898982</v>
      </c>
      <c r="D4" s="6" t="n">
        <v>2015851</v>
      </c>
      <c r="E4" s="6" t="n">
        <v>1456911</v>
      </c>
    </row>
    <row r="5">
      <c r="A5" s="4" t="inlineStr">
        <is>
          <t>Cost of Goods Sold</t>
        </is>
      </c>
      <c r="C5" s="5" t="n">
        <v>-688836</v>
      </c>
      <c r="D5" s="5" t="n">
        <v>-667371</v>
      </c>
      <c r="E5" s="5" t="n">
        <v>-418693</v>
      </c>
    </row>
    <row r="6">
      <c r="A6" s="4" t="inlineStr">
        <is>
          <t>Gross Profit</t>
        </is>
      </c>
      <c r="C6" s="5" t="n">
        <v>1829730</v>
      </c>
      <c r="D6" s="5" t="n">
        <v>1720055</v>
      </c>
      <c r="E6" s="5" t="n">
        <v>1424216</v>
      </c>
    </row>
    <row r="7">
      <c r="A7" s="4" t="inlineStr">
        <is>
          <t>Other Income</t>
        </is>
      </c>
      <c r="C7" s="5" t="n">
        <v>473674</v>
      </c>
      <c r="D7" s="5" t="n">
        <v>532050</v>
      </c>
      <c r="E7" s="5" t="n">
        <v>1849163</v>
      </c>
    </row>
    <row r="8">
      <c r="A8" s="4" t="inlineStr">
        <is>
          <t>Other gains/(losses) - net</t>
        </is>
      </c>
      <c r="C8" s="5" t="n">
        <v>11335</v>
      </c>
      <c r="D8" s="5" t="n">
        <v>38413</v>
      </c>
      <c r="E8" s="5" t="n">
        <v>95167</v>
      </c>
    </row>
    <row r="9">
      <c r="A9" s="3" t="inlineStr">
        <is>
          <t>Expenses</t>
        </is>
      </c>
    </row>
    <row r="10">
      <c r="A10" s="4" t="inlineStr">
        <is>
          <t>General and administrative expenses</t>
        </is>
      </c>
      <c r="B10" s="4" t="inlineStr">
        <is>
          <t>[1]</t>
        </is>
      </c>
      <c r="C10" s="5" t="n">
        <v>3170078</v>
      </c>
      <c r="D10" s="5" t="n">
        <v>5037806</v>
      </c>
      <c r="E10" s="5" t="n">
        <v>3470229</v>
      </c>
    </row>
    <row r="11">
      <c r="A11" s="4" t="inlineStr">
        <is>
          <t>Research and development expenses</t>
        </is>
      </c>
      <c r="C11" s="5" t="n">
        <v>-1178685</v>
      </c>
      <c r="D11" s="5" t="n">
        <v>-1044528</v>
      </c>
      <c r="E11" s="5" t="n">
        <v>-2257224</v>
      </c>
    </row>
    <row r="12">
      <c r="A12" s="4" t="inlineStr">
        <is>
          <t>Selling and marketing expenses</t>
        </is>
      </c>
      <c r="D12" s="5" t="n">
        <v>-864644</v>
      </c>
      <c r="E12" s="5" t="n">
        <v>-686714</v>
      </c>
    </row>
    <row r="13">
      <c r="A13" s="4" t="inlineStr">
        <is>
          <t>Operating loss</t>
        </is>
      </c>
      <c r="D13" s="5" t="n">
        <v>-4632782</v>
      </c>
      <c r="E13" s="5" t="n">
        <v>-2987968</v>
      </c>
    </row>
    <row r="14">
      <c r="A14" s="4" t="inlineStr">
        <is>
          <t>Finance income</t>
        </is>
      </c>
      <c r="C14" s="4" t="inlineStr">
        <is>
          <t xml:space="preserve"> </t>
        </is>
      </c>
      <c r="D14" s="5" t="n">
        <v>39</v>
      </c>
      <c r="E14" s="5" t="n">
        <v>1238</v>
      </c>
    </row>
    <row r="15">
      <c r="A15" s="4" t="inlineStr">
        <is>
          <t>Finance expenses</t>
        </is>
      </c>
      <c r="D15" s="4" t="inlineStr">
        <is>
          <t xml:space="preserve"> </t>
        </is>
      </c>
      <c r="E15" s="5" t="n">
        <v>24199</v>
      </c>
    </row>
    <row r="16">
      <c r="A16" s="4" t="inlineStr">
        <is>
          <t>Finance costs - net</t>
        </is>
      </c>
      <c r="D16" s="5" t="n">
        <v>39</v>
      </c>
      <c r="E16" s="5" t="n">
        <v>-22961</v>
      </c>
    </row>
    <row r="17">
      <c r="A17" s="4" t="inlineStr">
        <is>
          <t>Loss Before Income Tax</t>
        </is>
      </c>
      <c r="D17" s="5" t="n">
        <v>-4632743</v>
      </c>
      <c r="E17" s="5" t="n">
        <v>-3010929</v>
      </c>
    </row>
    <row r="18">
      <c r="A18" s="4" t="inlineStr">
        <is>
          <t>Income Tax Expense</t>
        </is>
      </c>
      <c r="C18" s="4" t="inlineStr">
        <is>
          <t xml:space="preserve"> </t>
        </is>
      </c>
      <c r="D18" s="4" t="inlineStr">
        <is>
          <t xml:space="preserve"> </t>
        </is>
      </c>
      <c r="E18" s="4" t="inlineStr">
        <is>
          <t xml:space="preserve"> </t>
        </is>
      </c>
    </row>
    <row r="19">
      <c r="A19" s="4" t="inlineStr">
        <is>
          <t>Loss for the period</t>
        </is>
      </c>
      <c r="B19" s="4" t="inlineStr">
        <is>
          <t>[1]</t>
        </is>
      </c>
      <c r="C19" s="6" t="n">
        <v>-2927206</v>
      </c>
      <c r="D19" s="5" t="n">
        <v>-4656421</v>
      </c>
      <c r="E19" s="5" t="n">
        <v>-3068582</v>
      </c>
    </row>
    <row r="20">
      <c r="A20" s="4" t="inlineStr">
        <is>
          <t>Revision [Member]</t>
        </is>
      </c>
    </row>
    <row r="21">
      <c r="A21" s="3" t="inlineStr">
        <is>
          <t>Statement Line Items [Line Items]</t>
        </is>
      </c>
    </row>
    <row r="22">
      <c r="A22" s="4" t="inlineStr">
        <is>
          <t>Revenue from contracts with customers</t>
        </is>
      </c>
      <c r="D22" s="4" t="inlineStr">
        <is>
          <t xml:space="preserve"> </t>
        </is>
      </c>
      <c r="E22" s="4" t="inlineStr">
        <is>
          <t xml:space="preserve"> </t>
        </is>
      </c>
    </row>
    <row r="23">
      <c r="A23" s="4" t="inlineStr">
        <is>
          <t>Cost of Goods Sold</t>
        </is>
      </c>
      <c r="D23" s="4" t="inlineStr">
        <is>
          <t xml:space="preserve"> </t>
        </is>
      </c>
      <c r="E23" s="4" t="inlineStr">
        <is>
          <t xml:space="preserve"> </t>
        </is>
      </c>
    </row>
    <row r="24">
      <c r="A24" s="4" t="inlineStr">
        <is>
          <t>Gross Profit</t>
        </is>
      </c>
      <c r="D24" s="4" t="inlineStr">
        <is>
          <t xml:space="preserve"> </t>
        </is>
      </c>
      <c r="E24" s="4" t="inlineStr">
        <is>
          <t xml:space="preserve"> </t>
        </is>
      </c>
    </row>
    <row r="25">
      <c r="A25" s="4" t="inlineStr">
        <is>
          <t>Other Income</t>
        </is>
      </c>
      <c r="D25" s="4" t="inlineStr">
        <is>
          <t xml:space="preserve"> </t>
        </is>
      </c>
      <c r="E25" s="4" t="inlineStr">
        <is>
          <t xml:space="preserve"> </t>
        </is>
      </c>
    </row>
    <row r="26">
      <c r="A26" s="4" t="inlineStr">
        <is>
          <t>Other gains/(losses) - net</t>
        </is>
      </c>
      <c r="D26" s="4" t="inlineStr">
        <is>
          <t xml:space="preserve"> </t>
        </is>
      </c>
      <c r="E26" s="4" t="inlineStr">
        <is>
          <t xml:space="preserve"> </t>
        </is>
      </c>
    </row>
    <row r="27">
      <c r="A27" s="3" t="inlineStr">
        <is>
          <t>Expenses</t>
        </is>
      </c>
    </row>
    <row r="28">
      <c r="A28" s="4" t="inlineStr">
        <is>
          <t>General and administrative expenses</t>
        </is>
      </c>
      <c r="D28" s="5" t="n">
        <v>-23678</v>
      </c>
      <c r="E28" s="5" t="n">
        <v>-57653</v>
      </c>
    </row>
    <row r="29">
      <c r="A29" s="4" t="inlineStr">
        <is>
          <t>Research and development expenses</t>
        </is>
      </c>
      <c r="D29" s="4" t="inlineStr">
        <is>
          <t xml:space="preserve"> </t>
        </is>
      </c>
      <c r="E29" s="4" t="inlineStr">
        <is>
          <t xml:space="preserve"> </t>
        </is>
      </c>
    </row>
    <row r="30">
      <c r="A30" s="4" t="inlineStr">
        <is>
          <t>Selling and marketing expenses</t>
        </is>
      </c>
      <c r="D30" s="4" t="inlineStr">
        <is>
          <t xml:space="preserve"> </t>
        </is>
      </c>
      <c r="E30" s="4" t="inlineStr">
        <is>
          <t xml:space="preserve"> </t>
        </is>
      </c>
    </row>
    <row r="31">
      <c r="A31" s="4" t="inlineStr">
        <is>
          <t>Operating loss</t>
        </is>
      </c>
      <c r="D31" s="5" t="n">
        <v>-23678</v>
      </c>
      <c r="E31" s="5" t="n">
        <v>-57653</v>
      </c>
    </row>
    <row r="32">
      <c r="A32" s="4" t="inlineStr">
        <is>
          <t>Finance income</t>
        </is>
      </c>
      <c r="D32" s="4" t="inlineStr">
        <is>
          <t xml:space="preserve"> </t>
        </is>
      </c>
      <c r="E32" s="4" t="inlineStr">
        <is>
          <t xml:space="preserve"> </t>
        </is>
      </c>
    </row>
    <row r="33">
      <c r="A33" s="4" t="inlineStr">
        <is>
          <t>Finance expenses</t>
        </is>
      </c>
      <c r="D33" s="4" t="inlineStr">
        <is>
          <t xml:space="preserve"> </t>
        </is>
      </c>
      <c r="E33" s="4" t="inlineStr">
        <is>
          <t xml:space="preserve"> </t>
        </is>
      </c>
    </row>
    <row r="34">
      <c r="A34" s="4" t="inlineStr">
        <is>
          <t>Finance costs - net</t>
        </is>
      </c>
      <c r="D34" s="4" t="inlineStr">
        <is>
          <t xml:space="preserve"> </t>
        </is>
      </c>
      <c r="E34" s="4" t="inlineStr">
        <is>
          <t xml:space="preserve"> </t>
        </is>
      </c>
    </row>
    <row r="35">
      <c r="A35" s="4" t="inlineStr">
        <is>
          <t>Loss Before Income Tax</t>
        </is>
      </c>
      <c r="D35" s="5" t="n">
        <v>-23678</v>
      </c>
      <c r="E35" s="5" t="n">
        <v>-57653</v>
      </c>
    </row>
    <row r="36">
      <c r="A36" s="4" t="inlineStr">
        <is>
          <t>Income Tax Expense</t>
        </is>
      </c>
      <c r="D36" s="4" t="inlineStr">
        <is>
          <t xml:space="preserve"> </t>
        </is>
      </c>
      <c r="E36" s="4" t="inlineStr">
        <is>
          <t xml:space="preserve"> </t>
        </is>
      </c>
    </row>
    <row r="37">
      <c r="A37" s="4" t="inlineStr">
        <is>
          <t>Loss for the period</t>
        </is>
      </c>
      <c r="D37" s="5" t="n">
        <v>-23678</v>
      </c>
      <c r="E37" s="5" t="n">
        <v>-57653</v>
      </c>
    </row>
    <row r="38">
      <c r="A38" s="4" t="inlineStr">
        <is>
          <t>Revised [Member]</t>
        </is>
      </c>
    </row>
    <row r="39">
      <c r="A39" s="3" t="inlineStr">
        <is>
          <t>Statement Line Items [Line Items]</t>
        </is>
      </c>
    </row>
    <row r="40">
      <c r="A40" s="4" t="inlineStr">
        <is>
          <t>Revenue from contracts with customers</t>
        </is>
      </c>
      <c r="D40" s="5" t="n">
        <v>2387426</v>
      </c>
      <c r="E40" s="5" t="n">
        <v>1842909</v>
      </c>
    </row>
    <row r="41">
      <c r="A41" s="4" t="inlineStr">
        <is>
          <t>Cost of Goods Sold</t>
        </is>
      </c>
      <c r="D41" s="5" t="n">
        <v>-667371</v>
      </c>
      <c r="E41" s="5" t="n">
        <v>-418693</v>
      </c>
    </row>
    <row r="42">
      <c r="A42" s="4" t="inlineStr">
        <is>
          <t>Gross Profit</t>
        </is>
      </c>
      <c r="D42" s="5" t="n">
        <v>1720055</v>
      </c>
      <c r="E42" s="5" t="n">
        <v>1424216</v>
      </c>
    </row>
    <row r="43">
      <c r="A43" s="4" t="inlineStr">
        <is>
          <t>Other Income</t>
        </is>
      </c>
      <c r="D43" s="5" t="n">
        <v>532050</v>
      </c>
      <c r="E43" s="5" t="n">
        <v>1849163</v>
      </c>
    </row>
    <row r="44">
      <c r="A44" s="4" t="inlineStr">
        <is>
          <t>Other gains/(losses) - net</t>
        </is>
      </c>
      <c r="D44" s="5" t="n">
        <v>38413</v>
      </c>
      <c r="E44" s="5" t="n">
        <v>95167</v>
      </c>
    </row>
    <row r="45">
      <c r="A45" s="3" t="inlineStr">
        <is>
          <t>Expenses</t>
        </is>
      </c>
    </row>
    <row r="46">
      <c r="A46" s="4" t="inlineStr">
        <is>
          <t>Research and development expenses</t>
        </is>
      </c>
      <c r="D46" s="5" t="n">
        <v>-1044528</v>
      </c>
      <c r="E46" s="5" t="n">
        <v>-2257224</v>
      </c>
    </row>
    <row r="47">
      <c r="A47" s="4" t="inlineStr">
        <is>
          <t>Selling and marketing expenses</t>
        </is>
      </c>
      <c r="D47" s="5" t="n">
        <v>-864644</v>
      </c>
      <c r="E47" s="5" t="n">
        <v>-686714</v>
      </c>
    </row>
    <row r="48">
      <c r="A48" s="4" t="inlineStr">
        <is>
          <t>Operating loss</t>
        </is>
      </c>
      <c r="D48" s="5" t="n">
        <v>-4656460</v>
      </c>
      <c r="E48" s="5" t="n">
        <v>-3045621</v>
      </c>
    </row>
    <row r="49">
      <c r="A49" s="4" t="inlineStr">
        <is>
          <t>Finance income</t>
        </is>
      </c>
      <c r="D49" s="5" t="n">
        <v>39</v>
      </c>
      <c r="E49" s="5" t="n">
        <v>1238</v>
      </c>
    </row>
    <row r="50">
      <c r="A50" s="4" t="inlineStr">
        <is>
          <t>Finance expenses</t>
        </is>
      </c>
      <c r="D50" s="4" t="inlineStr">
        <is>
          <t xml:space="preserve"> </t>
        </is>
      </c>
      <c r="E50" s="5" t="n">
        <v>-24199</v>
      </c>
    </row>
    <row r="51">
      <c r="A51" s="4" t="inlineStr">
        <is>
          <t>Finance costs - net</t>
        </is>
      </c>
      <c r="D51" s="5" t="n">
        <v>39</v>
      </c>
      <c r="E51" s="5" t="n">
        <v>-22961</v>
      </c>
    </row>
    <row r="52">
      <c r="A52" s="4" t="inlineStr">
        <is>
          <t>Loss Before Income Tax</t>
        </is>
      </c>
      <c r="D52" s="5" t="n">
        <v>-4656421</v>
      </c>
      <c r="E52" s="5" t="n">
        <v>-3068582</v>
      </c>
    </row>
    <row r="53">
      <c r="A53" s="4" t="inlineStr">
        <is>
          <t>Income Tax Expense</t>
        </is>
      </c>
      <c r="D53" s="4" t="inlineStr">
        <is>
          <t xml:space="preserve"> </t>
        </is>
      </c>
      <c r="E53" s="4" t="inlineStr">
        <is>
          <t xml:space="preserve"> </t>
        </is>
      </c>
    </row>
    <row r="54"/>
    <row r="55">
      <c r="A55" s="4" t="inlineStr">
        <is>
          <t>[1]</t>
        </is>
      </c>
      <c r="B55" s="4" t="inlineStr">
        <is>
          <t>The company revised the previous audited financial statements to reflect the correction of an immaterial error. See Note 1(a)(v) for additional information.</t>
        </is>
      </c>
    </row>
  </sheetData>
  <mergeCells count="4">
    <mergeCell ref="A1:B2"/>
    <mergeCell ref="C1:E1"/>
    <mergeCell ref="A54:D54"/>
    <mergeCell ref="B55:D5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65"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Summary of Significant Accounting Policies (Details 1) - AUD ($)</t>
        </is>
      </c>
      <c r="B1" s="2" t="inlineStr">
        <is>
          <t>Jun. 30, 2020</t>
        </is>
      </c>
      <c r="C1" s="2" t="inlineStr">
        <is>
          <t>Jun. 30, 2019</t>
        </is>
      </c>
      <c r="E1" s="2" t="inlineStr">
        <is>
          <t>Jun. 30, 2018</t>
        </is>
      </c>
      <c r="G1" s="2" t="inlineStr">
        <is>
          <t>Jun. 30, 2017</t>
        </is>
      </c>
    </row>
    <row r="2">
      <c r="A2" s="3" t="inlineStr">
        <is>
          <t>Current Assets</t>
        </is>
      </c>
    </row>
    <row r="3">
      <c r="A3" s="4" t="inlineStr">
        <is>
          <t>Cash and cash equivalents</t>
        </is>
      </c>
      <c r="C3" s="6" t="n">
        <v>5119887</v>
      </c>
      <c r="E3" s="6" t="n">
        <v>4727430</v>
      </c>
      <c r="G3" s="6" t="n">
        <v>3994924</v>
      </c>
    </row>
    <row r="4">
      <c r="A4" s="4" t="inlineStr">
        <is>
          <t>Trade and other receivables</t>
        </is>
      </c>
      <c r="B4" s="6" t="n">
        <v>327689</v>
      </c>
      <c r="C4" s="5" t="n">
        <v>968926</v>
      </c>
      <c r="E4" s="5" t="n">
        <v>1683305</v>
      </c>
    </row>
    <row r="5">
      <c r="A5" s="4" t="inlineStr">
        <is>
          <t>Inventories</t>
        </is>
      </c>
      <c r="B5" s="5" t="n">
        <v>797690</v>
      </c>
      <c r="C5" s="5" t="n">
        <v>544341</v>
      </c>
      <c r="E5" s="5" t="n">
        <v>497902</v>
      </c>
    </row>
    <row r="6">
      <c r="A6" s="4" t="inlineStr">
        <is>
          <t>Other current assets</t>
        </is>
      </c>
      <c r="B6" s="5" t="n">
        <v>33194</v>
      </c>
      <c r="C6" s="5" t="n">
        <v>49290</v>
      </c>
      <c r="E6" s="5" t="n">
        <v>141800</v>
      </c>
    </row>
    <row r="7">
      <c r="A7" s="4" t="inlineStr">
        <is>
          <t>Total Current Assets</t>
        </is>
      </c>
      <c r="B7" s="5" t="n">
        <v>4409041</v>
      </c>
      <c r="C7" s="5" t="n">
        <v>6682444</v>
      </c>
      <c r="E7" s="5" t="n">
        <v>7050437</v>
      </c>
    </row>
    <row r="8">
      <c r="A8" s="3" t="inlineStr">
        <is>
          <t>Non-Current Assets</t>
        </is>
      </c>
    </row>
    <row r="9">
      <c r="A9" s="4" t="inlineStr">
        <is>
          <t>Plant and equipment</t>
        </is>
      </c>
      <c r="B9" s="5" t="n">
        <v>70773</v>
      </c>
      <c r="C9" s="5" t="n">
        <v>17140</v>
      </c>
      <c r="E9" s="5" t="n">
        <v>20384</v>
      </c>
    </row>
    <row r="10">
      <c r="A10" s="4" t="inlineStr">
        <is>
          <t>Inventories</t>
        </is>
      </c>
      <c r="B10" s="5" t="n">
        <v>1722349</v>
      </c>
      <c r="C10" s="5" t="n">
        <v>1862063</v>
      </c>
      <c r="E10" s="5" t="n">
        <v>2171867</v>
      </c>
    </row>
    <row r="11">
      <c r="A11" s="4" t="inlineStr">
        <is>
          <t>Total Non-Current Assets</t>
        </is>
      </c>
      <c r="B11" s="5" t="n">
        <v>1793122</v>
      </c>
      <c r="C11" s="5" t="n">
        <v>1879203</v>
      </c>
      <c r="E11" s="5" t="n">
        <v>2192251</v>
      </c>
    </row>
    <row r="12">
      <c r="A12" s="4" t="inlineStr">
        <is>
          <t>TOTAL ASSETS</t>
        </is>
      </c>
      <c r="B12" s="5" t="n">
        <v>6202163</v>
      </c>
      <c r="C12" s="5" t="n">
        <v>8561647</v>
      </c>
      <c r="E12" s="5" t="n">
        <v>9242688</v>
      </c>
    </row>
    <row r="13">
      <c r="A13" s="3" t="inlineStr">
        <is>
          <t>Current Liabilities</t>
        </is>
      </c>
    </row>
    <row r="14">
      <c r="A14" s="4" t="inlineStr">
        <is>
          <t>Trade and other payables</t>
        </is>
      </c>
      <c r="B14" s="5" t="n">
        <v>384397</v>
      </c>
      <c r="C14" s="5" t="n">
        <v>1091919</v>
      </c>
      <c r="E14" s="5" t="n">
        <v>689326</v>
      </c>
    </row>
    <row r="15">
      <c r="A15" s="4" t="inlineStr">
        <is>
          <t>Employee benefit obligations</t>
        </is>
      </c>
      <c r="B15" s="5" t="n">
        <v>89838</v>
      </c>
      <c r="C15" s="5" t="n">
        <v>103612</v>
      </c>
      <c r="E15" s="5" t="n">
        <v>114012</v>
      </c>
    </row>
    <row r="16">
      <c r="A16" s="4" t="inlineStr">
        <is>
          <t>Total Current Liabilities</t>
        </is>
      </c>
      <c r="B16" s="5" t="n">
        <v>516411</v>
      </c>
      <c r="C16" s="5" t="n">
        <v>1195531</v>
      </c>
      <c r="E16" s="5" t="n">
        <v>803338</v>
      </c>
    </row>
    <row r="17">
      <c r="A17" s="3" t="inlineStr">
        <is>
          <t>Non-Current Liabilities</t>
        </is>
      </c>
    </row>
    <row r="18">
      <c r="A18" s="4" t="inlineStr">
        <is>
          <t>Employee benefit obligations</t>
        </is>
      </c>
      <c r="B18" s="5" t="n">
        <v>22910</v>
      </c>
      <c r="C18" s="5" t="n">
        <v>14980</v>
      </c>
      <c r="E18" s="4" t="inlineStr">
        <is>
          <t xml:space="preserve"> </t>
        </is>
      </c>
    </row>
    <row r="19">
      <c r="A19" s="4" t="inlineStr">
        <is>
          <t>Total Non-Current Liabilities</t>
        </is>
      </c>
      <c r="B19" s="5" t="n">
        <v>41839</v>
      </c>
      <c r="C19" s="5" t="n">
        <v>14980</v>
      </c>
      <c r="E19" s="4" t="inlineStr">
        <is>
          <t xml:space="preserve"> </t>
        </is>
      </c>
    </row>
    <row r="20">
      <c r="A20" s="4" t="inlineStr">
        <is>
          <t>TOTAL LIABILITIES</t>
        </is>
      </c>
      <c r="B20" s="5" t="n">
        <v>558250</v>
      </c>
      <c r="C20" s="5" t="n">
        <v>1210511</v>
      </c>
      <c r="E20" s="5" t="n">
        <v>803338</v>
      </c>
    </row>
    <row r="21">
      <c r="A21" s="4" t="inlineStr">
        <is>
          <t>NET ASSETS</t>
        </is>
      </c>
      <c r="B21" s="5" t="n">
        <v>5643913</v>
      </c>
      <c r="C21" s="5" t="n">
        <v>7351136</v>
      </c>
      <c r="E21" s="5" t="n">
        <v>8439350</v>
      </c>
    </row>
    <row r="22">
      <c r="A22" s="3" t="inlineStr">
        <is>
          <t>EQUITY</t>
        </is>
      </c>
    </row>
    <row r="23">
      <c r="A23" s="4" t="inlineStr">
        <is>
          <t>Issued capital</t>
        </is>
      </c>
      <c r="B23" s="5" t="n">
        <v>62426991</v>
      </c>
      <c r="C23" s="5" t="n">
        <v>60289875</v>
      </c>
      <c r="E23" s="5" t="n">
        <v>58372043</v>
      </c>
    </row>
    <row r="24">
      <c r="A24" s="4" t="inlineStr">
        <is>
          <t>Reserves</t>
        </is>
      </c>
      <c r="B24" s="5" t="n">
        <v>1133345</v>
      </c>
      <c r="C24" s="5" t="n">
        <v>4300319</v>
      </c>
      <c r="D24" s="4" t="inlineStr">
        <is>
          <t>[1]</t>
        </is>
      </c>
      <c r="E24" s="5" t="n">
        <v>3096308</v>
      </c>
      <c r="F24" s="4" t="inlineStr">
        <is>
          <t>[1]</t>
        </is>
      </c>
    </row>
    <row r="25">
      <c r="A25" s="4" t="inlineStr">
        <is>
          <t>Accumulated losses</t>
        </is>
      </c>
      <c r="B25" s="5" t="n">
        <v>-57916423</v>
      </c>
      <c r="C25" s="5" t="n">
        <v>-57239058</v>
      </c>
      <c r="E25" s="5" t="n">
        <v>-52539415</v>
      </c>
    </row>
    <row r="26">
      <c r="A26" s="4" t="inlineStr">
        <is>
          <t>TOTAL EQUITY</t>
        </is>
      </c>
      <c r="B26" s="6" t="n">
        <v>5643913</v>
      </c>
      <c r="C26" s="5" t="n">
        <v>7351136</v>
      </c>
      <c r="E26" s="5" t="n">
        <v>8439350</v>
      </c>
    </row>
    <row r="27">
      <c r="A27" s="4" t="inlineStr">
        <is>
          <t>Restatement [Member]</t>
        </is>
      </c>
    </row>
    <row r="28">
      <c r="A28" s="3" t="inlineStr">
        <is>
          <t>Current Assets</t>
        </is>
      </c>
    </row>
    <row r="29">
      <c r="A29" s="4" t="inlineStr">
        <is>
          <t>Cash and cash equivalents</t>
        </is>
      </c>
      <c r="C29" s="4" t="inlineStr">
        <is>
          <t xml:space="preserve"> </t>
        </is>
      </c>
      <c r="E29" s="4" t="inlineStr">
        <is>
          <t xml:space="preserve"> </t>
        </is>
      </c>
    </row>
    <row r="30">
      <c r="A30" s="4" t="inlineStr">
        <is>
          <t>Trade and other receivables</t>
        </is>
      </c>
      <c r="C30" s="4" t="inlineStr">
        <is>
          <t xml:space="preserve"> </t>
        </is>
      </c>
      <c r="E30" s="4" t="inlineStr">
        <is>
          <t xml:space="preserve"> </t>
        </is>
      </c>
    </row>
    <row r="31">
      <c r="A31" s="4" t="inlineStr">
        <is>
          <t>Inventories</t>
        </is>
      </c>
      <c r="C31" s="4" t="inlineStr">
        <is>
          <t xml:space="preserve"> </t>
        </is>
      </c>
      <c r="E31" s="4" t="inlineStr">
        <is>
          <t xml:space="preserve"> </t>
        </is>
      </c>
    </row>
    <row r="32">
      <c r="A32" s="4" t="inlineStr">
        <is>
          <t>Other current assets</t>
        </is>
      </c>
      <c r="C32" s="4" t="inlineStr">
        <is>
          <t xml:space="preserve"> </t>
        </is>
      </c>
      <c r="E32" s="4" t="inlineStr">
        <is>
          <t xml:space="preserve"> </t>
        </is>
      </c>
    </row>
    <row r="33">
      <c r="A33" s="4" t="inlineStr">
        <is>
          <t>Total Current Assets</t>
        </is>
      </c>
      <c r="C33" s="4" t="inlineStr">
        <is>
          <t xml:space="preserve"> </t>
        </is>
      </c>
      <c r="E33" s="4" t="inlineStr">
        <is>
          <t xml:space="preserve"> </t>
        </is>
      </c>
    </row>
    <row r="34">
      <c r="A34" s="3" t="inlineStr">
        <is>
          <t>Non-Current Assets</t>
        </is>
      </c>
    </row>
    <row r="35">
      <c r="A35" s="4" t="inlineStr">
        <is>
          <t>Plant and equipment</t>
        </is>
      </c>
      <c r="C35" s="4" t="inlineStr">
        <is>
          <t xml:space="preserve"> </t>
        </is>
      </c>
      <c r="E35" s="4" t="inlineStr">
        <is>
          <t xml:space="preserve"> </t>
        </is>
      </c>
    </row>
    <row r="36">
      <c r="A36" s="4" t="inlineStr">
        <is>
          <t>Inventories</t>
        </is>
      </c>
      <c r="C36" s="4" t="inlineStr">
        <is>
          <t xml:space="preserve"> </t>
        </is>
      </c>
      <c r="E36" s="4" t="inlineStr">
        <is>
          <t xml:space="preserve"> </t>
        </is>
      </c>
    </row>
    <row r="37">
      <c r="A37" s="4" t="inlineStr">
        <is>
          <t>Total Non-Current Assets</t>
        </is>
      </c>
      <c r="C37" s="4" t="inlineStr">
        <is>
          <t xml:space="preserve"> </t>
        </is>
      </c>
      <c r="E37" s="4" t="inlineStr">
        <is>
          <t xml:space="preserve"> </t>
        </is>
      </c>
    </row>
    <row r="38">
      <c r="A38" s="4" t="inlineStr">
        <is>
          <t>TOTAL ASSETS</t>
        </is>
      </c>
      <c r="C38" s="4" t="inlineStr">
        <is>
          <t xml:space="preserve"> </t>
        </is>
      </c>
      <c r="E38" s="4" t="inlineStr">
        <is>
          <t xml:space="preserve"> </t>
        </is>
      </c>
    </row>
    <row r="39">
      <c r="A39" s="3" t="inlineStr">
        <is>
          <t>Current Liabilities</t>
        </is>
      </c>
    </row>
    <row r="40">
      <c r="A40" s="4" t="inlineStr">
        <is>
          <t>Trade and other payables</t>
        </is>
      </c>
      <c r="C40" s="4" t="inlineStr">
        <is>
          <t xml:space="preserve"> </t>
        </is>
      </c>
      <c r="E40" s="4" t="inlineStr">
        <is>
          <t xml:space="preserve"> </t>
        </is>
      </c>
    </row>
    <row r="41">
      <c r="A41" s="4" t="inlineStr">
        <is>
          <t>Employee benefit obligations</t>
        </is>
      </c>
      <c r="C41" s="4" t="inlineStr">
        <is>
          <t xml:space="preserve"> </t>
        </is>
      </c>
      <c r="E41" s="4" t="inlineStr">
        <is>
          <t xml:space="preserve"> </t>
        </is>
      </c>
    </row>
    <row r="42">
      <c r="A42" s="4" t="inlineStr">
        <is>
          <t>Total Current Liabilities</t>
        </is>
      </c>
      <c r="C42" s="4" t="inlineStr">
        <is>
          <t xml:space="preserve"> </t>
        </is>
      </c>
      <c r="E42" s="4" t="inlineStr">
        <is>
          <t xml:space="preserve"> </t>
        </is>
      </c>
    </row>
    <row r="43">
      <c r="A43" s="3" t="inlineStr">
        <is>
          <t>Non-Current Liabilities</t>
        </is>
      </c>
    </row>
    <row r="44">
      <c r="A44" s="4" t="inlineStr">
        <is>
          <t>Employee benefit obligations</t>
        </is>
      </c>
      <c r="C44" s="4" t="inlineStr">
        <is>
          <t xml:space="preserve"> </t>
        </is>
      </c>
      <c r="E44" s="4" t="inlineStr">
        <is>
          <t xml:space="preserve"> </t>
        </is>
      </c>
    </row>
    <row r="45">
      <c r="A45" s="4" t="inlineStr">
        <is>
          <t>Total Non-Current Liabilities</t>
        </is>
      </c>
      <c r="C45" s="4" t="inlineStr">
        <is>
          <t xml:space="preserve"> </t>
        </is>
      </c>
      <c r="E45" s="4" t="inlineStr">
        <is>
          <t xml:space="preserve"> </t>
        </is>
      </c>
    </row>
    <row r="46">
      <c r="A46" s="4" t="inlineStr">
        <is>
          <t>TOTAL LIABILITIES</t>
        </is>
      </c>
      <c r="C46" s="4" t="inlineStr">
        <is>
          <t xml:space="preserve"> </t>
        </is>
      </c>
      <c r="E46" s="4" t="inlineStr">
        <is>
          <t xml:space="preserve"> </t>
        </is>
      </c>
    </row>
    <row r="47">
      <c r="A47" s="4" t="inlineStr">
        <is>
          <t>NET ASSETS</t>
        </is>
      </c>
      <c r="C47" s="4" t="inlineStr">
        <is>
          <t xml:space="preserve"> </t>
        </is>
      </c>
      <c r="E47" s="4" t="inlineStr">
        <is>
          <t xml:space="preserve"> </t>
        </is>
      </c>
    </row>
    <row r="48">
      <c r="A48" s="3" t="inlineStr">
        <is>
          <t>EQUITY</t>
        </is>
      </c>
    </row>
    <row r="49">
      <c r="A49" s="4" t="inlineStr">
        <is>
          <t>Issued capital</t>
        </is>
      </c>
      <c r="C49" s="5" t="n">
        <v>-221451</v>
      </c>
      <c r="E49" s="5" t="n">
        <v>-134729</v>
      </c>
    </row>
    <row r="50">
      <c r="A50" s="4" t="inlineStr">
        <is>
          <t>Reserves</t>
        </is>
      </c>
      <c r="C50" s="5" t="n">
        <v>599986</v>
      </c>
      <c r="E50" s="5" t="n">
        <v>489586</v>
      </c>
    </row>
    <row r="51">
      <c r="A51" s="4" t="inlineStr">
        <is>
          <t>Accumulated losses</t>
        </is>
      </c>
      <c r="C51" s="5" t="n">
        <v>-378535</v>
      </c>
      <c r="E51" s="5" t="n">
        <v>-354857</v>
      </c>
    </row>
    <row r="52">
      <c r="A52" s="4" t="inlineStr">
        <is>
          <t>TOTAL EQUITY</t>
        </is>
      </c>
      <c r="C52" s="4" t="inlineStr">
        <is>
          <t xml:space="preserve"> </t>
        </is>
      </c>
      <c r="E52" s="4" t="inlineStr">
        <is>
          <t xml:space="preserve"> </t>
        </is>
      </c>
    </row>
    <row r="53">
      <c r="A53" s="4" t="inlineStr">
        <is>
          <t>Revised [Member]</t>
        </is>
      </c>
    </row>
    <row r="54">
      <c r="A54" s="3" t="inlineStr">
        <is>
          <t>Current Assets</t>
        </is>
      </c>
    </row>
    <row r="55">
      <c r="A55" s="4" t="inlineStr">
        <is>
          <t>Cash and cash equivalents</t>
        </is>
      </c>
      <c r="C55" s="5" t="n">
        <v>5119887</v>
      </c>
      <c r="E55" s="5" t="n">
        <v>4727430</v>
      </c>
    </row>
    <row r="56">
      <c r="A56" s="4" t="inlineStr">
        <is>
          <t>Trade and other receivables</t>
        </is>
      </c>
      <c r="C56" s="5" t="n">
        <v>968926</v>
      </c>
      <c r="E56" s="5" t="n">
        <v>1683305</v>
      </c>
    </row>
    <row r="57">
      <c r="A57" s="4" t="inlineStr">
        <is>
          <t>Inventories</t>
        </is>
      </c>
      <c r="C57" s="5" t="n">
        <v>544341</v>
      </c>
      <c r="E57" s="5" t="n">
        <v>497902</v>
      </c>
    </row>
    <row r="58">
      <c r="A58" s="4" t="inlineStr">
        <is>
          <t>Other current assets</t>
        </is>
      </c>
      <c r="C58" s="5" t="n">
        <v>49290</v>
      </c>
      <c r="E58" s="5" t="n">
        <v>141800</v>
      </c>
    </row>
    <row r="59">
      <c r="A59" s="4" t="inlineStr">
        <is>
          <t>Total Current Assets</t>
        </is>
      </c>
      <c r="C59" s="5" t="n">
        <v>6682444</v>
      </c>
      <c r="E59" s="5" t="n">
        <v>7050437</v>
      </c>
    </row>
    <row r="60">
      <c r="A60" s="3" t="inlineStr">
        <is>
          <t>Non-Current Assets</t>
        </is>
      </c>
    </row>
    <row r="61">
      <c r="A61" s="4" t="inlineStr">
        <is>
          <t>Plant and equipment</t>
        </is>
      </c>
      <c r="C61" s="5" t="n">
        <v>17140</v>
      </c>
      <c r="E61" s="5" t="n">
        <v>20384</v>
      </c>
    </row>
    <row r="62">
      <c r="A62" s="4" t="inlineStr">
        <is>
          <t>Inventories</t>
        </is>
      </c>
      <c r="C62" s="5" t="n">
        <v>1862063</v>
      </c>
      <c r="E62" s="5" t="n">
        <v>2171867</v>
      </c>
    </row>
    <row r="63">
      <c r="A63" s="4" t="inlineStr">
        <is>
          <t>Total Non-Current Assets</t>
        </is>
      </c>
      <c r="C63" s="5" t="n">
        <v>1879203</v>
      </c>
      <c r="E63" s="5" t="n">
        <v>2192251</v>
      </c>
    </row>
    <row r="64">
      <c r="A64" s="4" t="inlineStr">
        <is>
          <t>TOTAL ASSETS</t>
        </is>
      </c>
      <c r="C64" s="5" t="n">
        <v>8561647</v>
      </c>
      <c r="E64" s="5" t="n">
        <v>9242688</v>
      </c>
    </row>
    <row r="65">
      <c r="A65" s="3" t="inlineStr">
        <is>
          <t>Current Liabilities</t>
        </is>
      </c>
    </row>
    <row r="66">
      <c r="A66" s="4" t="inlineStr">
        <is>
          <t>Trade and other payables</t>
        </is>
      </c>
      <c r="C66" s="5" t="n">
        <v>1091919</v>
      </c>
      <c r="E66" s="5" t="n">
        <v>689326</v>
      </c>
    </row>
    <row r="67">
      <c r="A67" s="4" t="inlineStr">
        <is>
          <t>Employee benefit obligations</t>
        </is>
      </c>
      <c r="C67" s="5" t="n">
        <v>103612</v>
      </c>
      <c r="E67" s="5" t="n">
        <v>114012</v>
      </c>
    </row>
    <row r="68">
      <c r="A68" s="4" t="inlineStr">
        <is>
          <t>Total Current Liabilities</t>
        </is>
      </c>
      <c r="C68" s="5" t="n">
        <v>1195531</v>
      </c>
      <c r="E68" s="5" t="n">
        <v>803338</v>
      </c>
    </row>
    <row r="69">
      <c r="A69" s="3" t="inlineStr">
        <is>
          <t>Non-Current Liabilities</t>
        </is>
      </c>
    </row>
    <row r="70">
      <c r="A70" s="4" t="inlineStr">
        <is>
          <t>Employee benefit obligations</t>
        </is>
      </c>
      <c r="C70" s="5" t="n">
        <v>14980</v>
      </c>
      <c r="E70" s="4" t="inlineStr">
        <is>
          <t xml:space="preserve"> </t>
        </is>
      </c>
    </row>
    <row r="71">
      <c r="A71" s="4" t="inlineStr">
        <is>
          <t>Total Non-Current Liabilities</t>
        </is>
      </c>
      <c r="C71" s="5" t="n">
        <v>14980</v>
      </c>
      <c r="E71" s="4" t="inlineStr">
        <is>
          <t xml:space="preserve"> </t>
        </is>
      </c>
    </row>
    <row r="72">
      <c r="A72" s="4" t="inlineStr">
        <is>
          <t>TOTAL LIABILITIES</t>
        </is>
      </c>
      <c r="C72" s="5" t="n">
        <v>1210511</v>
      </c>
      <c r="E72" s="5" t="n">
        <v>803338</v>
      </c>
    </row>
    <row r="73">
      <c r="A73" s="4" t="inlineStr">
        <is>
          <t>NET ASSETS</t>
        </is>
      </c>
      <c r="C73" s="5" t="n">
        <v>7351136</v>
      </c>
      <c r="E73" s="5" t="n">
        <v>8439350</v>
      </c>
    </row>
    <row r="74">
      <c r="A74" s="3" t="inlineStr">
        <is>
          <t>EQUITY</t>
        </is>
      </c>
    </row>
    <row r="75">
      <c r="A75" s="4" t="inlineStr">
        <is>
          <t>Issued capital</t>
        </is>
      </c>
      <c r="C75" s="5" t="n">
        <v>60289875</v>
      </c>
      <c r="E75" s="5" t="n">
        <v>58237314</v>
      </c>
    </row>
    <row r="76">
      <c r="A76" s="4" t="inlineStr">
        <is>
          <t>Reserves</t>
        </is>
      </c>
      <c r="C76" s="5" t="n">
        <v>4300319</v>
      </c>
      <c r="E76" s="5" t="n">
        <v>3096308</v>
      </c>
    </row>
    <row r="77">
      <c r="A77" s="4" t="inlineStr">
        <is>
          <t>Accumulated losses</t>
        </is>
      </c>
      <c r="C77" s="5" t="n">
        <v>-57239058</v>
      </c>
      <c r="E77" s="5" t="n">
        <v>-52894272</v>
      </c>
    </row>
    <row r="78">
      <c r="A78" s="4" t="inlineStr">
        <is>
          <t>TOTAL EQUITY</t>
        </is>
      </c>
      <c r="C78" s="6" t="n">
        <v>7351136</v>
      </c>
      <c r="E78" s="6" t="n">
        <v>8439350</v>
      </c>
    </row>
    <row r="79"/>
    <row r="80">
      <c r="A80" s="4" t="inlineStr">
        <is>
          <t>[1]</t>
        </is>
      </c>
      <c r="B80" s="4" t="inlineStr">
        <is>
          <t>The company revised the previous audited financial statements to reflect the correction of an immaterial error. See Note 1(a)(v) for additional information.</t>
        </is>
      </c>
    </row>
  </sheetData>
  <mergeCells count="4">
    <mergeCell ref="C1:D1"/>
    <mergeCell ref="E1:F1"/>
    <mergeCell ref="A79:G79"/>
    <mergeCell ref="B80:G8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Cash Flows - AUD ($)</t>
        </is>
      </c>
      <c r="B1" s="2" t="inlineStr">
        <is>
          <t>12 Months Ended</t>
        </is>
      </c>
    </row>
    <row r="2">
      <c r="B2" s="2" t="inlineStr">
        <is>
          <t>Jun. 30, 2020</t>
        </is>
      </c>
      <c r="C2" s="2" t="inlineStr">
        <is>
          <t>Jun. 30, 2019</t>
        </is>
      </c>
      <c r="D2" s="2" t="inlineStr">
        <is>
          <t>Jun. 30, 2018</t>
        </is>
      </c>
    </row>
    <row r="3">
      <c r="A3" s="3" t="inlineStr">
        <is>
          <t>Cash flows Related to Operating Activities</t>
        </is>
      </c>
    </row>
    <row r="4">
      <c r="A4" s="4" t="inlineStr">
        <is>
          <t>Receipts from customers</t>
        </is>
      </c>
      <c r="B4" s="6" t="n">
        <v>2914614</v>
      </c>
      <c r="C4" s="6" t="n">
        <v>2619477</v>
      </c>
      <c r="D4" s="6" t="n">
        <v>1601619</v>
      </c>
    </row>
    <row r="5">
      <c r="A5" s="4" t="inlineStr">
        <is>
          <t>Payments to suppliers and employees</t>
        </is>
      </c>
      <c r="B5" s="5" t="n">
        <v>-6748674</v>
      </c>
      <c r="C5" s="5" t="n">
        <v>-5608262</v>
      </c>
      <c r="D5" s="5" t="n">
        <v>-7262348</v>
      </c>
    </row>
    <row r="6">
      <c r="A6" s="4" t="inlineStr">
        <is>
          <t>Other - R&amp;D Tax Concession Refund</t>
        </is>
      </c>
      <c r="B6" s="5" t="n">
        <v>531828</v>
      </c>
      <c r="C6" s="5" t="n">
        <v>1190206</v>
      </c>
      <c r="D6" s="5" t="n">
        <v>2156206</v>
      </c>
    </row>
    <row r="7">
      <c r="A7" s="4" t="inlineStr">
        <is>
          <t>Government grants received</t>
        </is>
      </c>
      <c r="B7" s="5" t="n">
        <v>154904</v>
      </c>
      <c r="C7" s="4" t="inlineStr">
        <is>
          <t xml:space="preserve"> </t>
        </is>
      </c>
      <c r="D7" s="4" t="inlineStr">
        <is>
          <t xml:space="preserve"> </t>
        </is>
      </c>
    </row>
    <row r="8">
      <c r="A8" s="4" t="inlineStr">
        <is>
          <t>Net Cash Flows Used In Operating Activities</t>
        </is>
      </c>
      <c r="B8" s="5" t="n">
        <v>-3147328</v>
      </c>
      <c r="C8" s="5" t="n">
        <v>-1798579</v>
      </c>
      <c r="D8" s="5" t="n">
        <v>-3504523</v>
      </c>
    </row>
    <row r="9">
      <c r="A9" s="3" t="inlineStr">
        <is>
          <t>Cash Flows Related to Investing Activities</t>
        </is>
      </c>
    </row>
    <row r="10">
      <c r="A10" s="4" t="inlineStr">
        <is>
          <t>Payment for purchases of plant and equipment</t>
        </is>
      </c>
      <c r="B10" s="5" t="n">
        <v>-864</v>
      </c>
      <c r="C10" s="5" t="n">
        <v>-2047</v>
      </c>
      <c r="D10" s="5" t="n">
        <v>-6594</v>
      </c>
    </row>
    <row r="11">
      <c r="A11" s="4" t="inlineStr">
        <is>
          <t>Interest received</t>
        </is>
      </c>
      <c r="B11" s="4" t="inlineStr">
        <is>
          <t xml:space="preserve"> </t>
        </is>
      </c>
      <c r="C11" s="5" t="n">
        <v>39</v>
      </c>
      <c r="D11" s="5" t="n">
        <v>1278</v>
      </c>
    </row>
    <row r="12">
      <c r="A12" s="4" t="inlineStr">
        <is>
          <t>Net Cash Flows (Used In)/From Investing Activities</t>
        </is>
      </c>
      <c r="B12" s="5" t="n">
        <v>-864</v>
      </c>
      <c r="C12" s="5" t="n">
        <v>-2008</v>
      </c>
      <c r="D12" s="5" t="n">
        <v>-5316</v>
      </c>
    </row>
    <row r="13">
      <c r="A13" s="3" t="inlineStr">
        <is>
          <t>Cash Flows Related to Financing Activities</t>
        </is>
      </c>
    </row>
    <row r="14">
      <c r="A14" s="4" t="inlineStr">
        <is>
          <t>Proceeds from issues of securities</t>
        </is>
      </c>
      <c r="B14" s="5" t="n">
        <v>1957164</v>
      </c>
      <c r="C14" s="5" t="n">
        <v>2894238</v>
      </c>
      <c r="D14" s="5" t="n">
        <v>5472200</v>
      </c>
    </row>
    <row r="15">
      <c r="A15" s="4" t="inlineStr">
        <is>
          <t>Capital raising costs</t>
        </is>
      </c>
      <c r="B15" s="5" t="n">
        <v>-374728</v>
      </c>
      <c r="C15" s="5" t="n">
        <v>-825055</v>
      </c>
      <c r="D15" s="5" t="n">
        <v>-733152</v>
      </c>
    </row>
    <row r="16">
      <c r="A16" s="4" t="inlineStr">
        <is>
          <t>Proceeds from borrowings</t>
        </is>
      </c>
      <c r="B16" s="4" t="inlineStr">
        <is>
          <t xml:space="preserve"> </t>
        </is>
      </c>
      <c r="C16" s="4" t="inlineStr">
        <is>
          <t xml:space="preserve"> </t>
        </is>
      </c>
      <c r="D16" s="5" t="n">
        <v>500000</v>
      </c>
    </row>
    <row r="17">
      <c r="A17" s="4" t="inlineStr">
        <is>
          <t>Repayment of borrowings</t>
        </is>
      </c>
      <c r="B17" s="5" t="n">
        <v>-366655</v>
      </c>
      <c r="C17" s="4" t="inlineStr">
        <is>
          <t xml:space="preserve"> </t>
        </is>
      </c>
      <c r="D17" s="5" t="n">
        <v>-865864</v>
      </c>
    </row>
    <row r="18">
      <c r="A18" s="4" t="inlineStr">
        <is>
          <t>Principal elements of lease payments</t>
        </is>
      </c>
      <c r="B18" s="5" t="n">
        <v>-41390</v>
      </c>
      <c r="C18" s="4" t="inlineStr">
        <is>
          <t xml:space="preserve"> </t>
        </is>
      </c>
      <c r="D18" s="4" t="inlineStr">
        <is>
          <t xml:space="preserve"> </t>
        </is>
      </c>
    </row>
    <row r="19">
      <c r="A19" s="4" t="inlineStr">
        <is>
          <t>Interest and other costs of finance paid</t>
        </is>
      </c>
      <c r="B19" s="5" t="n">
        <v>-17439</v>
      </c>
      <c r="C19" s="4" t="inlineStr">
        <is>
          <t xml:space="preserve"> </t>
        </is>
      </c>
      <c r="D19" s="5" t="n">
        <v>-24199</v>
      </c>
    </row>
    <row r="20">
      <c r="A20" s="4" t="inlineStr">
        <is>
          <t>Net Cash Flows From Financing Activities</t>
        </is>
      </c>
      <c r="B20" s="5" t="n">
        <v>1156952</v>
      </c>
      <c r="C20" s="5" t="n">
        <v>2069183</v>
      </c>
      <c r="D20" s="5" t="n">
        <v>4348985</v>
      </c>
    </row>
    <row r="21">
      <c r="A21" s="4" t="inlineStr">
        <is>
          <t>Net increase in cash and cash equivalents</t>
        </is>
      </c>
      <c r="B21" s="5" t="n">
        <v>-1991240</v>
      </c>
      <c r="C21" s="5" t="n">
        <v>268596</v>
      </c>
      <c r="D21" s="5" t="n">
        <v>839146</v>
      </c>
    </row>
    <row r="22">
      <c r="A22" s="4" t="inlineStr">
        <is>
          <t>Cash and cash equivalents at the beginning of the year</t>
        </is>
      </c>
      <c r="B22" s="5" t="n">
        <v>5119887</v>
      </c>
      <c r="C22" s="5" t="n">
        <v>4727430</v>
      </c>
      <c r="D22" s="5" t="n">
        <v>3994924</v>
      </c>
    </row>
    <row r="23">
      <c r="A23" s="4" t="inlineStr">
        <is>
          <t>Effects of exchange rate changes on cash and cash equivalents</t>
        </is>
      </c>
      <c r="B23" s="5" t="n">
        <v>121821</v>
      </c>
      <c r="C23" s="5" t="n">
        <v>123861</v>
      </c>
      <c r="D23" s="5" t="n">
        <v>-106640</v>
      </c>
    </row>
    <row r="24">
      <c r="A24" s="4" t="inlineStr">
        <is>
          <t>Cash and Cash Equivalents at the End of the Year</t>
        </is>
      </c>
      <c r="B24" s="6" t="n">
        <v>3250468</v>
      </c>
      <c r="C24" s="6" t="n">
        <v>5119887</v>
      </c>
      <c r="D24" s="6" t="n">
        <v>47274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2) - AUD ($)</t>
        </is>
      </c>
      <c r="C1" s="2" t="inlineStr">
        <is>
          <t>Jun. 30, 2020</t>
        </is>
      </c>
      <c r="D1" s="2" t="inlineStr">
        <is>
          <t>Jun. 30, 2019</t>
        </is>
      </c>
    </row>
    <row r="2">
      <c r="A2" s="3" t="inlineStr">
        <is>
          <t>Summary Of Significant Accounting Policies</t>
        </is>
      </c>
    </row>
    <row r="3">
      <c r="A3" s="4" t="inlineStr">
        <is>
          <t>Operating lease commitments disclosed as at 30 June 2019</t>
        </is>
      </c>
      <c r="C3" s="6" t="n">
        <v>104851</v>
      </c>
    </row>
    <row r="4">
      <c r="A4" s="4" t="inlineStr">
        <is>
          <t>Discounted using the lessee's incremental borrowing rate of at the date of initial application</t>
        </is>
      </c>
      <c r="C4" s="5" t="n">
        <v>98302</v>
      </c>
    </row>
    <row r="5">
      <c r="A5" s="4" t="inlineStr">
        <is>
          <t>Lease liability recognized as at 1 July 2019</t>
        </is>
      </c>
      <c r="C5" s="5" t="n">
        <v>98302</v>
      </c>
    </row>
    <row r="6">
      <c r="A6" s="3" t="inlineStr">
        <is>
          <t>Of which are:</t>
        </is>
      </c>
    </row>
    <row r="7">
      <c r="A7" s="4" t="inlineStr">
        <is>
          <t>Current lease liabilities</t>
        </is>
      </c>
      <c r="B7" s="4" t="inlineStr">
        <is>
          <t>[1]</t>
        </is>
      </c>
      <c r="C7" s="5" t="n">
        <v>42176</v>
      </c>
      <c r="D7" s="4" t="inlineStr">
        <is>
          <t xml:space="preserve"> </t>
        </is>
      </c>
    </row>
    <row r="8">
      <c r="A8" s="4" t="inlineStr">
        <is>
          <t>Non-current lease liabilities</t>
        </is>
      </c>
      <c r="B8" s="4" t="inlineStr">
        <is>
          <t>[1]</t>
        </is>
      </c>
      <c r="C8" s="6" t="n">
        <v>18929</v>
      </c>
      <c r="D8" s="4" t="inlineStr">
        <is>
          <t xml:space="preserve"> </t>
        </is>
      </c>
    </row>
    <row r="9"/>
    <row r="10">
      <c r="A10" s="4" t="inlineStr">
        <is>
          <t>[1]</t>
        </is>
      </c>
      <c r="B10" s="4" t="inlineStr">
        <is>
          <t>Included in the line items 'other current liabilities' and 'other non-current liabilities' in the consolidated balance sheet.</t>
        </is>
      </c>
    </row>
  </sheetData>
  <mergeCells count="3">
    <mergeCell ref="A1:B1"/>
    <mergeCell ref="A9:C9"/>
    <mergeCell ref="B10:C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Summary of Significant Accounting Policies (Details 3) - AUD ($)</t>
        </is>
      </c>
      <c r="C1" s="2" t="inlineStr">
        <is>
          <t>Jul. 02, 2019</t>
        </is>
      </c>
      <c r="D1" s="2" t="inlineStr">
        <is>
          <t>Jun. 30, 2019</t>
        </is>
      </c>
    </row>
    <row r="2">
      <c r="A2" s="3" t="inlineStr">
        <is>
          <t>Summary Of Significant Accounting Policies</t>
        </is>
      </c>
    </row>
    <row r="3">
      <c r="A3" s="4" t="inlineStr">
        <is>
          <t>Right-of-use assets</t>
        </is>
      </c>
      <c r="B3" s="4" t="inlineStr">
        <is>
          <t>[1]</t>
        </is>
      </c>
      <c r="C3" s="4" t="inlineStr">
        <is>
          <t xml:space="preserve"> </t>
        </is>
      </c>
      <c r="D3" s="4" t="inlineStr">
        <is>
          <t xml:space="preserve"> </t>
        </is>
      </c>
    </row>
    <row r="4">
      <c r="A4" s="4" t="inlineStr">
        <is>
          <t>Properties</t>
        </is>
      </c>
      <c r="C4" s="6" t="n">
        <v>96824</v>
      </c>
      <c r="D4" s="4" t="inlineStr">
        <is>
          <t xml:space="preserve"> </t>
        </is>
      </c>
    </row>
    <row r="5"/>
    <row r="6">
      <c r="A6" s="4" t="inlineStr">
        <is>
          <t>[1]</t>
        </is>
      </c>
      <c r="B6" s="4" t="inlineStr">
        <is>
          <t>Included in the line item 'property, plant and equipment' in the consolidated balance sheet.</t>
        </is>
      </c>
    </row>
  </sheetData>
  <mergeCells count="3">
    <mergeCell ref="A1:B1"/>
    <mergeCell ref="A5:C5"/>
    <mergeCell ref="B6:C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Textual) - AUD ($)</t>
        </is>
      </c>
      <c r="B1" s="2" t="inlineStr">
        <is>
          <t>Jun. 02, 2013</t>
        </is>
      </c>
      <c r="C1" s="2" t="inlineStr">
        <is>
          <t>Jul. 24, 2020</t>
        </is>
      </c>
      <c r="D1" s="2" t="inlineStr">
        <is>
          <t>May 31, 2019</t>
        </is>
      </c>
      <c r="E1" s="2" t="inlineStr">
        <is>
          <t>Jun. 30, 2020</t>
        </is>
      </c>
      <c r="F1" s="2" t="inlineStr">
        <is>
          <t>Jun. 30, 2019</t>
        </is>
      </c>
      <c r="G1" s="2" t="inlineStr">
        <is>
          <t>Jun. 30, 2018</t>
        </is>
      </c>
      <c r="H1" s="2" t="inlineStr">
        <is>
          <t>Jun. 30, 2017</t>
        </is>
      </c>
      <c r="I1" s="2" t="inlineStr">
        <is>
          <t>Jul. 02, 2019</t>
        </is>
      </c>
    </row>
    <row r="2">
      <c r="A2" s="3" t="inlineStr">
        <is>
          <t>Disclosure of detailed information about property, plant and equipment [line items]</t>
        </is>
      </c>
    </row>
    <row r="3">
      <c r="A3" s="4" t="inlineStr">
        <is>
          <t>Reserves</t>
        </is>
      </c>
      <c r="F3" s="6" t="n">
        <v>110400</v>
      </c>
      <c r="H3" s="6" t="n">
        <v>489586</v>
      </c>
    </row>
    <row r="4">
      <c r="A4" s="4" t="inlineStr">
        <is>
          <t>Warrants</t>
        </is>
      </c>
      <c r="D4" s="5" t="n">
        <v>800000</v>
      </c>
      <c r="H4" s="5" t="n">
        <v>1220000</v>
      </c>
    </row>
    <row r="5">
      <c r="A5" s="4" t="inlineStr">
        <is>
          <t>Shares issuance related description</t>
        </is>
      </c>
      <c r="B5" s="4" t="inlineStr">
        <is>
          <t>Shares issued to Grandlodge Pty Ltd for services. Commencing 1 June 2013, Immuron Limited contracted Grandlodge on normal commercial terms and conditions to provide warehousing, distribution, and invoicing services for Immuron's products for A$70,000 per annum. The terms of the agreement was to have fees payable in new fully paid ordinary shares in Immuron Limited as a set price of A$0.16 per share.</t>
        </is>
      </c>
    </row>
    <row r="6">
      <c r="A6" s="4" t="inlineStr">
        <is>
          <t>Increase in share capital and accumulated losses</t>
        </is>
      </c>
      <c r="H6" s="6" t="n">
        <v>297204</v>
      </c>
    </row>
    <row r="7">
      <c r="A7" s="4" t="inlineStr">
        <is>
          <t>General and administrative expenses</t>
        </is>
      </c>
      <c r="E7" s="6" t="n">
        <v>3170078</v>
      </c>
      <c r="F7" s="5" t="n">
        <v>23678</v>
      </c>
      <c r="G7" s="6" t="n">
        <v>57653</v>
      </c>
      <c r="H7" s="6" t="n">
        <v>457676</v>
      </c>
    </row>
    <row r="8">
      <c r="A8" s="4" t="inlineStr">
        <is>
          <t>Weighted average lessee's incremental borrowing rate</t>
        </is>
      </c>
      <c r="I8" s="4" t="inlineStr">
        <is>
          <t>5.37%</t>
        </is>
      </c>
    </row>
    <row r="9">
      <c r="A9" s="4" t="inlineStr">
        <is>
          <t>Decrease in retained earnings</t>
        </is>
      </c>
      <c r="I9" s="6" t="n">
        <v>1479</v>
      </c>
    </row>
    <row r="10">
      <c r="A10" s="4" t="inlineStr">
        <is>
          <t>Raw materials</t>
        </is>
      </c>
      <c r="E10" s="4" t="inlineStr">
        <is>
          <t xml:space="preserve"> </t>
        </is>
      </c>
      <c r="F10" s="5" t="n">
        <v>225765</v>
      </c>
    </row>
    <row r="11">
      <c r="A11" s="4" t="inlineStr">
        <is>
          <t>Raw materials non-current</t>
        </is>
      </c>
      <c r="E11" s="5" t="n">
        <v>1722349</v>
      </c>
      <c r="F11" s="5" t="n">
        <v>1862063</v>
      </c>
    </row>
    <row r="12">
      <c r="A12" s="4" t="inlineStr">
        <is>
          <t>Other income R&amp;D tax concession refund</t>
        </is>
      </c>
      <c r="E12" s="5" t="n">
        <v>308225</v>
      </c>
      <c r="F12" s="5" t="n">
        <v>531005</v>
      </c>
    </row>
    <row r="13">
      <c r="A13" s="4" t="inlineStr">
        <is>
          <t>Assistance packages</t>
        </is>
      </c>
      <c r="E13" s="5" t="n">
        <v>154904</v>
      </c>
    </row>
    <row r="14">
      <c r="A14" s="4" t="inlineStr">
        <is>
          <t>Net impairment losses</t>
        </is>
      </c>
      <c r="E14" s="4" t="inlineStr">
        <is>
          <t xml:space="preserve"> </t>
        </is>
      </c>
      <c r="F14" s="6" t="n">
        <v>-13394</v>
      </c>
      <c r="G14" s="6" t="n">
        <v>-163600</v>
      </c>
    </row>
    <row r="15">
      <c r="A15" s="4" t="inlineStr">
        <is>
          <t>Subsequent Event [Member]</t>
        </is>
      </c>
    </row>
    <row r="16">
      <c r="A16" s="3" t="inlineStr">
        <is>
          <t>Disclosure of detailed information about property, plant and equipment [line items]</t>
        </is>
      </c>
    </row>
    <row r="17">
      <c r="A17" s="4" t="inlineStr">
        <is>
          <t>American depositary shares, description</t>
        </is>
      </c>
      <c r="C17" s="4" t="inlineStr">
        <is>
          <t>The company completed a capital raising comprising 1,066,668 American Depositary Shares (ADS) at US$18.75 per security. The gross proceeds to the company were US$18,379,623.</t>
        </is>
      </c>
    </row>
    <row r="18">
      <c r="A18" s="4" t="inlineStr">
        <is>
          <t>Bottom of Range [Member] | Right-of-use assets [Member]</t>
        </is>
      </c>
    </row>
    <row r="19">
      <c r="A19" s="3" t="inlineStr">
        <is>
          <t>Disclosure of detailed information about property, plant and equipment [line items]</t>
        </is>
      </c>
    </row>
    <row r="20">
      <c r="A20" s="4" t="inlineStr">
        <is>
          <t>Estimated useful lives</t>
        </is>
      </c>
      <c r="E20" s="4" t="inlineStr">
        <is>
          <t>3 years</t>
        </is>
      </c>
    </row>
    <row r="21">
      <c r="A21" s="4" t="inlineStr">
        <is>
          <t>Bottom of Range [Member] | Plant and equipment [Member]</t>
        </is>
      </c>
    </row>
    <row r="22">
      <c r="A22" s="3" t="inlineStr">
        <is>
          <t>Disclosure of detailed information about property, plant and equipment [line items]</t>
        </is>
      </c>
    </row>
    <row r="23">
      <c r="A23" s="4" t="inlineStr">
        <is>
          <t>Estimated useful lives</t>
        </is>
      </c>
      <c r="E23" s="4" t="inlineStr">
        <is>
          <t>2 years</t>
        </is>
      </c>
    </row>
    <row r="24">
      <c r="A24" s="4" t="inlineStr">
        <is>
          <t>Bottom of Range [Member] | Furniture, fittings and equipment [Member]</t>
        </is>
      </c>
    </row>
    <row r="25">
      <c r="A25" s="3" t="inlineStr">
        <is>
          <t>Disclosure of detailed information about property, plant and equipment [line items]</t>
        </is>
      </c>
    </row>
    <row r="26">
      <c r="A26" s="4" t="inlineStr">
        <is>
          <t>Estimated useful lives</t>
        </is>
      </c>
      <c r="E26" s="4" t="inlineStr">
        <is>
          <t>3 years</t>
        </is>
      </c>
    </row>
    <row r="27">
      <c r="A27" s="4" t="inlineStr">
        <is>
          <t>Top of Range [Member] | Plant and equipment [Member]</t>
        </is>
      </c>
    </row>
    <row r="28">
      <c r="A28" s="3" t="inlineStr">
        <is>
          <t>Disclosure of detailed information about property, plant and equipment [line items]</t>
        </is>
      </c>
    </row>
    <row r="29">
      <c r="A29" s="4" t="inlineStr">
        <is>
          <t>Estimated useful lives</t>
        </is>
      </c>
      <c r="E29" s="4" t="inlineStr">
        <is>
          <t>5 years</t>
        </is>
      </c>
    </row>
    <row r="30">
      <c r="A30" s="4" t="inlineStr">
        <is>
          <t>Top of Range [Member] | Furniture, fittings and equipment [Member]</t>
        </is>
      </c>
    </row>
    <row r="31">
      <c r="A31" s="3" t="inlineStr">
        <is>
          <t>Disclosure of detailed information about property, plant and equipment [line items]</t>
        </is>
      </c>
    </row>
    <row r="32">
      <c r="A32" s="4" t="inlineStr">
        <is>
          <t>Estimated useful lives</t>
        </is>
      </c>
      <c r="E32" s="4" t="inlineStr">
        <is>
          <t>1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 and Other Income (Details) - AUD ($)</t>
        </is>
      </c>
      <c r="B1" s="2" t="inlineStr">
        <is>
          <t>12 Months Ended</t>
        </is>
      </c>
    </row>
    <row r="2">
      <c r="B2" s="2" t="inlineStr">
        <is>
          <t>Jun. 30, 2020</t>
        </is>
      </c>
      <c r="C2" s="2" t="inlineStr">
        <is>
          <t>Jun. 30, 2019</t>
        </is>
      </c>
      <c r="D2" s="2" t="inlineStr">
        <is>
          <t>Jun. 30, 2018</t>
        </is>
      </c>
    </row>
    <row r="3">
      <c r="A3" s="3" t="inlineStr">
        <is>
          <t>Revenue from Operating Activities</t>
        </is>
      </c>
    </row>
    <row r="4">
      <c r="A4" s="4" t="inlineStr">
        <is>
          <t>Revenue from contracts with customers</t>
        </is>
      </c>
      <c r="B4" s="6" t="n">
        <v>2518566</v>
      </c>
      <c r="C4" s="6" t="n">
        <v>2387426</v>
      </c>
      <c r="D4" s="6" t="n">
        <v>1842909</v>
      </c>
    </row>
    <row r="5">
      <c r="A5" s="4" t="inlineStr">
        <is>
          <t>Total Revenue from Operating Activities</t>
        </is>
      </c>
      <c r="B5" s="5" t="n">
        <v>2518566</v>
      </c>
      <c r="C5" s="5" t="n">
        <v>2387426</v>
      </c>
      <c r="D5" s="5" t="n">
        <v>1842909</v>
      </c>
    </row>
    <row r="6">
      <c r="A6" s="3" t="inlineStr">
        <is>
          <t>Other Income</t>
        </is>
      </c>
    </row>
    <row r="7">
      <c r="A7" s="4" t="inlineStr">
        <is>
          <t>Australian Federal R&amp;D Tax Concession Refund</t>
        </is>
      </c>
      <c r="B7" s="5" t="n">
        <v>308225</v>
      </c>
      <c r="C7" s="5" t="n">
        <v>531005</v>
      </c>
      <c r="D7" s="5" t="n">
        <v>1849123</v>
      </c>
    </row>
    <row r="8">
      <c r="A8" s="4" t="inlineStr">
        <is>
          <t>Other grants</t>
        </is>
      </c>
      <c r="B8" s="5" t="n">
        <v>154904</v>
      </c>
      <c r="C8" s="4" t="inlineStr">
        <is>
          <t xml:space="preserve"> </t>
        </is>
      </c>
      <c r="D8" s="4" t="inlineStr">
        <is>
          <t xml:space="preserve"> </t>
        </is>
      </c>
    </row>
    <row r="9">
      <c r="A9" s="4" t="inlineStr">
        <is>
          <t>Other income</t>
        </is>
      </c>
      <c r="B9" s="5" t="n">
        <v>10545</v>
      </c>
      <c r="C9" s="5" t="n">
        <v>1045</v>
      </c>
      <c r="D9" s="5" t="n">
        <v>40</v>
      </c>
    </row>
    <row r="10">
      <c r="A10" s="4" t="inlineStr">
        <is>
          <t>Total Other Income</t>
        </is>
      </c>
      <c r="B10" s="5" t="n">
        <v>473674</v>
      </c>
      <c r="C10" s="5" t="n">
        <v>532050</v>
      </c>
      <c r="D10" s="5" t="n">
        <v>1849163</v>
      </c>
    </row>
    <row r="11">
      <c r="A11" s="3" t="inlineStr">
        <is>
          <t>Other Gains/(Losses) - Net</t>
        </is>
      </c>
    </row>
    <row r="12">
      <c r="A12" s="4" t="inlineStr">
        <is>
          <t>Net foreign exchange gains/(losses)</t>
        </is>
      </c>
      <c r="B12" s="5" t="n">
        <v>11335</v>
      </c>
      <c r="C12" s="5" t="n">
        <v>51807</v>
      </c>
      <c r="D12" s="5" t="n">
        <v>258767</v>
      </c>
    </row>
    <row r="13">
      <c r="A13" s="4" t="inlineStr">
        <is>
          <t>Net impairment losses</t>
        </is>
      </c>
      <c r="B13" s="4" t="inlineStr">
        <is>
          <t xml:space="preserve"> </t>
        </is>
      </c>
      <c r="C13" s="5" t="n">
        <v>-13394</v>
      </c>
      <c r="D13" s="5" t="n">
        <v>-163600</v>
      </c>
    </row>
    <row r="14">
      <c r="A14" s="4" t="inlineStr">
        <is>
          <t>Total Other Gains/(Losses) - Net</t>
        </is>
      </c>
      <c r="B14" s="5" t="n">
        <v>11335</v>
      </c>
      <c r="C14" s="5" t="n">
        <v>38413</v>
      </c>
      <c r="D14" s="5" t="n">
        <v>95167</v>
      </c>
    </row>
    <row r="15">
      <c r="A15" s="4" t="inlineStr">
        <is>
          <t>Total Revenue, Other Income and Other Gains/(Losses) – Net</t>
        </is>
      </c>
      <c r="B15" s="6" t="n">
        <v>3003575</v>
      </c>
      <c r="C15" s="6" t="n">
        <v>2957889</v>
      </c>
      <c r="D15" s="6" t="n">
        <v>378723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2" customWidth="1" min="1" max="1"/>
    <col width="80" customWidth="1" min="2" max="2"/>
    <col width="16" customWidth="1" min="3" max="3"/>
    <col width="14" customWidth="1" min="4" max="4"/>
    <col width="14" customWidth="1" min="5" max="5"/>
  </cols>
  <sheetData>
    <row r="1">
      <c r="A1" s="1" t="inlineStr">
        <is>
          <t>Expenses (Details) - AUD ($)</t>
        </is>
      </c>
      <c r="C1" s="2" t="inlineStr">
        <is>
          <t>12 Months Ended</t>
        </is>
      </c>
    </row>
    <row r="2">
      <c r="C2" s="2" t="inlineStr">
        <is>
          <t>Jun. 30, 2020</t>
        </is>
      </c>
      <c r="D2" s="2" t="inlineStr">
        <is>
          <t>Jun. 30, 2019</t>
        </is>
      </c>
      <c r="E2" s="2" t="inlineStr">
        <is>
          <t>Jun. 30, 2018</t>
        </is>
      </c>
    </row>
    <row r="3">
      <c r="A3" s="3" t="inlineStr">
        <is>
          <t>Expenses [Abstract]</t>
        </is>
      </c>
    </row>
    <row r="4">
      <c r="A4" s="4" t="inlineStr">
        <is>
          <t>Accounting and audit</t>
        </is>
      </c>
      <c r="C4" s="6" t="n">
        <v>389798</v>
      </c>
      <c r="D4" s="6" t="n">
        <v>496983</v>
      </c>
      <c r="E4" s="6" t="n">
        <v>555996</v>
      </c>
    </row>
    <row r="5">
      <c r="A5" s="4" t="inlineStr">
        <is>
          <t>Bad debts</t>
        </is>
      </c>
      <c r="C5" s="5" t="n">
        <v>26983</v>
      </c>
      <c r="D5" s="5" t="n">
        <v>50429</v>
      </c>
      <c r="E5" s="5" t="n">
        <v>77698</v>
      </c>
    </row>
    <row r="6">
      <c r="A6" s="4" t="inlineStr">
        <is>
          <t>Consulting</t>
        </is>
      </c>
      <c r="C6" s="5" t="n">
        <v>181474</v>
      </c>
      <c r="D6" s="5" t="n">
        <v>243508</v>
      </c>
      <c r="E6" s="5" t="n">
        <v>46417</v>
      </c>
    </row>
    <row r="7">
      <c r="A7" s="4" t="inlineStr">
        <is>
          <t>Depreciation and Amortisation</t>
        </is>
      </c>
      <c r="C7" s="5" t="n">
        <v>44056</v>
      </c>
      <c r="D7" s="5" t="n">
        <v>5287</v>
      </c>
      <c r="E7" s="5" t="n">
        <v>5047</v>
      </c>
    </row>
    <row r="8">
      <c r="A8" s="4" t="inlineStr">
        <is>
          <t>Employee benefits</t>
        </is>
      </c>
      <c r="C8" s="5" t="n">
        <v>1531037</v>
      </c>
      <c r="D8" s="5" t="n">
        <v>1599023</v>
      </c>
      <c r="E8" s="5" t="n">
        <v>1281845</v>
      </c>
    </row>
    <row r="9">
      <c r="A9" s="4" t="inlineStr">
        <is>
          <t>Expected credit losses</t>
        </is>
      </c>
      <c r="C9" s="5" t="n">
        <v>-3991</v>
      </c>
      <c r="D9" s="5" t="n">
        <v>34046</v>
      </c>
      <c r="E9" s="4" t="inlineStr">
        <is>
          <t xml:space="preserve"> </t>
        </is>
      </c>
    </row>
    <row r="10">
      <c r="A10" s="4" t="inlineStr">
        <is>
          <t>Insurance</t>
        </is>
      </c>
      <c r="C10" s="5" t="n">
        <v>469844</v>
      </c>
      <c r="D10" s="5" t="n">
        <v>307757</v>
      </c>
      <c r="E10" s="5" t="n">
        <v>277888</v>
      </c>
    </row>
    <row r="11">
      <c r="A11" s="4" t="inlineStr">
        <is>
          <t>Investor relations</t>
        </is>
      </c>
      <c r="C11" s="5" t="n">
        <v>197839</v>
      </c>
      <c r="D11" s="5" t="n">
        <v>128415</v>
      </c>
      <c r="E11" s="5" t="n">
        <v>135684</v>
      </c>
    </row>
    <row r="12">
      <c r="A12" s="4" t="inlineStr">
        <is>
          <t>Legal</t>
        </is>
      </c>
      <c r="C12" s="5" t="n">
        <v>184382</v>
      </c>
      <c r="D12" s="5" t="n">
        <v>171145</v>
      </c>
      <c r="E12" s="5" t="n">
        <v>166052</v>
      </c>
    </row>
    <row r="13">
      <c r="A13" s="4" t="inlineStr">
        <is>
          <t>Listing and share registry</t>
        </is>
      </c>
      <c r="C13" s="5" t="n">
        <v>212236</v>
      </c>
      <c r="D13" s="5" t="n">
        <v>186013</v>
      </c>
      <c r="E13" s="5" t="n">
        <v>272711</v>
      </c>
    </row>
    <row r="14">
      <c r="A14" s="4" t="inlineStr">
        <is>
          <t>Occupancy</t>
        </is>
      </c>
      <c r="C14" s="5" t="n">
        <v>51973</v>
      </c>
      <c r="D14" s="5" t="n">
        <v>105606</v>
      </c>
      <c r="E14" s="5" t="n">
        <v>74395</v>
      </c>
    </row>
    <row r="15">
      <c r="A15" s="4" t="inlineStr">
        <is>
          <t>Share-based payments</t>
        </is>
      </c>
      <c r="C15" s="5" t="n">
        <v>-533912</v>
      </c>
      <c r="D15" s="5" t="n">
        <v>1343500</v>
      </c>
      <c r="E15" s="5" t="n">
        <v>59975</v>
      </c>
    </row>
    <row r="16">
      <c r="A16" s="4" t="inlineStr">
        <is>
          <t>Superannuation</t>
        </is>
      </c>
      <c r="C16" s="5" t="n">
        <v>48877</v>
      </c>
      <c r="D16" s="5" t="n">
        <v>55176</v>
      </c>
      <c r="E16" s="5" t="n">
        <v>42478</v>
      </c>
    </row>
    <row r="17">
      <c r="A17" s="4" t="inlineStr">
        <is>
          <t>Travel and entertainment</t>
        </is>
      </c>
      <c r="C17" s="5" t="n">
        <v>91347</v>
      </c>
      <c r="D17" s="5" t="n">
        <v>159911</v>
      </c>
      <c r="E17" s="5" t="n">
        <v>297606</v>
      </c>
    </row>
    <row r="18">
      <c r="A18" s="4" t="inlineStr">
        <is>
          <t>Other</t>
        </is>
      </c>
      <c r="C18" s="5" t="n">
        <v>278135</v>
      </c>
      <c r="D18" s="5" t="n">
        <v>151007</v>
      </c>
      <c r="E18" s="5" t="n">
        <v>176437</v>
      </c>
    </row>
    <row r="19">
      <c r="A19" s="4" t="inlineStr">
        <is>
          <t>Total General and Administrative Expenses</t>
        </is>
      </c>
      <c r="B19" s="4" t="inlineStr">
        <is>
          <t>[1]</t>
        </is>
      </c>
      <c r="C19" s="5" t="n">
        <v>3170078</v>
      </c>
      <c r="D19" s="5" t="n">
        <v>5037806</v>
      </c>
      <c r="E19" s="5" t="n">
        <v>3470229</v>
      </c>
    </row>
    <row r="20">
      <c r="A20" s="4" t="inlineStr">
        <is>
          <t>Selling</t>
        </is>
      </c>
      <c r="C20" s="5" t="n">
        <v>340046</v>
      </c>
      <c r="D20" s="5" t="n">
        <v>277478</v>
      </c>
      <c r="E20" s="5" t="n">
        <v>123660</v>
      </c>
    </row>
    <row r="21">
      <c r="A21" s="4" t="inlineStr">
        <is>
          <t>Marketing</t>
        </is>
      </c>
      <c r="C21" s="5" t="n">
        <v>295261</v>
      </c>
      <c r="D21" s="5" t="n">
        <v>377427</v>
      </c>
      <c r="E21" s="5" t="n">
        <v>393596</v>
      </c>
    </row>
    <row r="22">
      <c r="A22" s="4" t="inlineStr">
        <is>
          <t>Distribution costs</t>
        </is>
      </c>
      <c r="C22" s="5" t="n">
        <v>236244</v>
      </c>
      <c r="D22" s="5" t="n">
        <v>209739</v>
      </c>
      <c r="E22" s="5" t="n">
        <v>169458</v>
      </c>
    </row>
    <row r="23">
      <c r="A23" s="4" t="inlineStr">
        <is>
          <t>Total Selling and Marketing Expenses</t>
        </is>
      </c>
      <c r="C23" s="6" t="n">
        <v>871551</v>
      </c>
      <c r="D23" s="6" t="n">
        <v>864644</v>
      </c>
      <c r="E23" s="6" t="n">
        <v>686714</v>
      </c>
    </row>
    <row r="24"/>
    <row r="25">
      <c r="A25" s="4" t="inlineStr">
        <is>
          <t>[1]</t>
        </is>
      </c>
      <c r="B25" s="4" t="inlineStr">
        <is>
          <t>The company revised the previous audited financial statements to reflect the correction of an immaterial error. See Note 1(a)(v) for additional information.</t>
        </is>
      </c>
    </row>
  </sheetData>
  <mergeCells count="4">
    <mergeCell ref="A1:B2"/>
    <mergeCell ref="C1:E1"/>
    <mergeCell ref="A24:D24"/>
    <mergeCell ref="B25:D2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 Benefit (Details) - AUD ($)</t>
        </is>
      </c>
      <c r="B1" s="2" t="inlineStr">
        <is>
          <t>12 Months Ended</t>
        </is>
      </c>
    </row>
    <row r="2">
      <c r="B2" s="2" t="inlineStr">
        <is>
          <t>Jun. 30, 2020</t>
        </is>
      </c>
      <c r="C2" s="2" t="inlineStr">
        <is>
          <t>Jun. 30, 2019</t>
        </is>
      </c>
    </row>
    <row r="3">
      <c r="A3" s="3" t="inlineStr">
        <is>
          <t>Income Tax Benefit [Abstract]</t>
        </is>
      </c>
    </row>
    <row r="4">
      <c r="A4" s="4" t="inlineStr">
        <is>
          <t>Unused tax losses for which no deferred tax asset has been recognized</t>
        </is>
      </c>
      <c r="B4" s="6" t="n">
        <v>40018956</v>
      </c>
      <c r="C4" s="6" t="n">
        <v>37202960</v>
      </c>
    </row>
    <row r="5">
      <c r="A5" s="4" t="inlineStr">
        <is>
          <t>Potential tax benefit @ 27.5%</t>
        </is>
      </c>
      <c r="B5" s="6" t="n">
        <v>11005213</v>
      </c>
      <c r="C5" s="6" t="n">
        <v>102308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 Benefit (Details 1) - AUD ($)</t>
        </is>
      </c>
      <c r="C1" s="2" t="inlineStr">
        <is>
          <t>12 Months Ended</t>
        </is>
      </c>
    </row>
    <row r="2">
      <c r="C2" s="2" t="inlineStr">
        <is>
          <t>Jun. 30, 2020</t>
        </is>
      </c>
      <c r="D2" s="2" t="inlineStr">
        <is>
          <t>Jun. 30, 2019</t>
        </is>
      </c>
      <c r="E2" s="2" t="inlineStr">
        <is>
          <t>Jun. 30, 2018</t>
        </is>
      </c>
    </row>
    <row r="3">
      <c r="A3" s="3" t="inlineStr">
        <is>
          <t>Income Tax Benefit [Abstract]</t>
        </is>
      </c>
    </row>
    <row r="4">
      <c r="A4" s="4" t="inlineStr">
        <is>
          <t>Loss from continuing operations before income tax expense</t>
        </is>
      </c>
      <c r="C4" s="6" t="n">
        <v>-2927206</v>
      </c>
      <c r="D4" s="6" t="n">
        <v>-4656421</v>
      </c>
      <c r="E4" s="6" t="n">
        <v>-3068582</v>
      </c>
    </row>
    <row r="5">
      <c r="A5" s="4" t="inlineStr">
        <is>
          <t>Tax at the Australian tax rate of 27.5% (2019 27.5%)</t>
        </is>
      </c>
      <c r="C5" s="5" t="n">
        <v>-804982</v>
      </c>
      <c r="D5" s="5" t="n">
        <v>-1280516</v>
      </c>
    </row>
    <row r="6">
      <c r="A6" s="3" t="inlineStr">
        <is>
          <t>Tax effect of amounts which are not deductible (taxable) in calculating taxable income:</t>
        </is>
      </c>
    </row>
    <row r="7">
      <c r="A7" s="4" t="inlineStr">
        <is>
          <t>R&amp;D tax incentive</t>
        </is>
      </c>
      <c r="C7" s="5" t="n">
        <v>-84762</v>
      </c>
      <c r="D7" s="5" t="n">
        <v>-146026</v>
      </c>
    </row>
    <row r="8">
      <c r="A8" s="4" t="inlineStr">
        <is>
          <t>Accounting expenditure subject to R&amp;D tax incentive</t>
        </is>
      </c>
      <c r="C8" s="5" t="n">
        <v>194855</v>
      </c>
      <c r="D8" s="5" t="n">
        <v>335693</v>
      </c>
    </row>
    <row r="9">
      <c r="A9" s="4" t="inlineStr">
        <is>
          <t>Share-based payments</t>
        </is>
      </c>
      <c r="C9" s="5" t="n">
        <v>-146826</v>
      </c>
      <c r="D9" s="5" t="n">
        <v>369463</v>
      </c>
    </row>
    <row r="10">
      <c r="A10" s="4" t="inlineStr">
        <is>
          <t>Net impact of other amounts not deductible (taxable)</t>
        </is>
      </c>
      <c r="C10" s="5" t="n">
        <v>-18678</v>
      </c>
      <c r="D10" s="5" t="n">
        <v>38656</v>
      </c>
    </row>
    <row r="11">
      <c r="A11" s="4" t="inlineStr">
        <is>
          <t>Subtotal</t>
        </is>
      </c>
      <c r="C11" s="5" t="n">
        <v>-860393</v>
      </c>
      <c r="D11" s="5" t="n">
        <v>-682730</v>
      </c>
    </row>
    <row r="12">
      <c r="A12" s="4" t="inlineStr">
        <is>
          <t>Tax losses and other timing differences for which no deferred tax asset is recognized</t>
        </is>
      </c>
      <c r="B12" s="4" t="inlineStr">
        <is>
          <t>[1]</t>
        </is>
      </c>
      <c r="C12" s="5" t="n">
        <v>860393</v>
      </c>
      <c r="D12" s="5" t="n">
        <v>682730</v>
      </c>
    </row>
    <row r="13">
      <c r="A13" s="4" t="inlineStr">
        <is>
          <t>Income tax expense</t>
        </is>
      </c>
      <c r="C13" s="4" t="inlineStr">
        <is>
          <t xml:space="preserve"> </t>
        </is>
      </c>
      <c r="D13" s="4" t="inlineStr">
        <is>
          <t xml:space="preserve"> </t>
        </is>
      </c>
      <c r="E13" s="4" t="inlineStr">
        <is>
          <t xml:space="preserve"> </t>
        </is>
      </c>
    </row>
    <row r="14"/>
    <row r="15">
      <c r="A15" s="4" t="inlineStr">
        <is>
          <t>[1]</t>
        </is>
      </c>
      <c r="B15" s="4" t="inlineStr">
        <is>
          <t>The company revised the previous audited financial statements to reflect the correction of an immaterial error. See Note 1(a)(v) for additional information.</t>
        </is>
      </c>
    </row>
  </sheetData>
  <mergeCells count="4">
    <mergeCell ref="A1:B2"/>
    <mergeCell ref="C1:E1"/>
    <mergeCell ref="A14:D14"/>
    <mergeCell ref="B15:D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 Benefit (Details Textual)</t>
        </is>
      </c>
      <c r="B1" s="2" t="inlineStr">
        <is>
          <t>12 Months Ended</t>
        </is>
      </c>
    </row>
    <row r="2">
      <c r="B2" s="2" t="inlineStr">
        <is>
          <t>Jun. 30, 2020</t>
        </is>
      </c>
      <c r="C2" s="2" t="inlineStr">
        <is>
          <t>Jun. 30, 2019</t>
        </is>
      </c>
    </row>
    <row r="3">
      <c r="A3" s="3" t="inlineStr">
        <is>
          <t>Income Tax Benefit (Textual)</t>
        </is>
      </c>
    </row>
    <row r="4">
      <c r="A4" s="4" t="inlineStr">
        <is>
          <t>Percentage of Income Tax Benefit</t>
        </is>
      </c>
      <c r="B4" s="4" t="inlineStr">
        <is>
          <t>27.50%</t>
        </is>
      </c>
      <c r="C4" s="4" t="inlineStr">
        <is>
          <t>27.5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Key Management Personnel Compensation (Details) - AUD ($)</t>
        </is>
      </c>
      <c r="B1" s="2" t="inlineStr">
        <is>
          <t>12 Months Ended</t>
        </is>
      </c>
    </row>
    <row r="2">
      <c r="B2" s="2" t="inlineStr">
        <is>
          <t>Jun. 30, 2020</t>
        </is>
      </c>
      <c r="C2" s="2" t="inlineStr">
        <is>
          <t>Jun. 30, 2019</t>
        </is>
      </c>
      <c r="D2" s="2" t="inlineStr">
        <is>
          <t>Jun. 30, 2018</t>
        </is>
      </c>
    </row>
    <row r="3">
      <c r="A3" s="3" t="inlineStr">
        <is>
          <t>Key Management Personnel Compensation</t>
        </is>
      </c>
    </row>
    <row r="4">
      <c r="A4" s="4" t="inlineStr">
        <is>
          <t>Short-term employee benefits</t>
        </is>
      </c>
      <c r="B4" s="6" t="n">
        <v>867054</v>
      </c>
      <c r="C4" s="6" t="n">
        <v>952406</v>
      </c>
      <c r="D4" s="6" t="n">
        <v>570256</v>
      </c>
    </row>
    <row r="5">
      <c r="A5" s="4" t="inlineStr">
        <is>
          <t>Post-employment benefits</t>
        </is>
      </c>
      <c r="B5" s="5" t="n">
        <v>29213</v>
      </c>
      <c r="C5" s="5" t="n">
        <v>32300</v>
      </c>
      <c r="D5" s="5" t="n">
        <v>32087</v>
      </c>
    </row>
    <row r="6">
      <c r="A6" s="4" t="inlineStr">
        <is>
          <t>Long-term benefits</t>
        </is>
      </c>
      <c r="B6" s="5" t="n">
        <v>3610</v>
      </c>
      <c r="C6" s="5" t="n">
        <v>3652</v>
      </c>
      <c r="D6" s="4" t="inlineStr">
        <is>
          <t xml:space="preserve"> </t>
        </is>
      </c>
    </row>
    <row r="7">
      <c r="A7" s="4" t="inlineStr">
        <is>
          <t>Share-based payments</t>
        </is>
      </c>
      <c r="B7" s="5" t="n">
        <v>73088</v>
      </c>
      <c r="C7" s="5" t="n">
        <v>1296400</v>
      </c>
      <c r="D7" s="5" t="n">
        <v>59975</v>
      </c>
    </row>
    <row r="8">
      <c r="A8" s="4" t="inlineStr">
        <is>
          <t>Total Key Management Personnel Compensation</t>
        </is>
      </c>
      <c r="B8" s="6" t="n">
        <v>972965</v>
      </c>
      <c r="C8" s="6" t="n">
        <v>2284758</v>
      </c>
      <c r="D8" s="6" t="n">
        <v>66231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Loss per Share (Details) - AUD ($)</t>
        </is>
      </c>
      <c r="C1" s="2" t="inlineStr">
        <is>
          <t>12 Months Ended</t>
        </is>
      </c>
    </row>
    <row r="2">
      <c r="C2" s="2" t="inlineStr">
        <is>
          <t>Jun. 30, 2020</t>
        </is>
      </c>
      <c r="E2" s="2" t="inlineStr">
        <is>
          <t>Jun. 30, 2019</t>
        </is>
      </c>
      <c r="F2" s="2" t="inlineStr">
        <is>
          <t>Jun. 30, 2018</t>
        </is>
      </c>
    </row>
    <row r="3">
      <c r="A3" s="3" t="inlineStr">
        <is>
          <t>Statement Line Items [Line Items]</t>
        </is>
      </c>
    </row>
    <row r="4">
      <c r="A4" s="4" t="inlineStr">
        <is>
          <t>Basic/Diluted loss per share (in cents)</t>
        </is>
      </c>
      <c r="C4" s="7" t="n">
        <v>1.66</v>
      </c>
      <c r="D4" s="4" t="inlineStr">
        <is>
          <t>[1]</t>
        </is>
      </c>
      <c r="E4" s="7" t="n">
        <v>3.22</v>
      </c>
      <c r="F4" s="7" t="n">
        <v>2.3</v>
      </c>
    </row>
    <row r="5">
      <c r="A5" s="4" t="inlineStr">
        <is>
          <t>a) Net loss used in the calculation of basic and diluted loss per share</t>
        </is>
      </c>
      <c r="B5" s="4" t="inlineStr">
        <is>
          <t>[1]</t>
        </is>
      </c>
      <c r="C5" s="6" t="n">
        <v>-2927206</v>
      </c>
      <c r="E5" s="6" t="n">
        <v>-4656421</v>
      </c>
      <c r="F5" s="6" t="n">
        <v>-3068582</v>
      </c>
    </row>
    <row r="6">
      <c r="A6" s="4" t="inlineStr">
        <is>
          <t>b) Weighted average number of ordinary shares outstanding during the period used in the calculation of basic and diluted loss per share</t>
        </is>
      </c>
      <c r="C6" s="5" t="n">
        <v>176393354</v>
      </c>
    </row>
    <row r="7">
      <c r="A7" s="4" t="inlineStr">
        <is>
          <t>restated [Member]</t>
        </is>
      </c>
    </row>
    <row r="8">
      <c r="A8" s="3" t="inlineStr">
        <is>
          <t>Statement Line Items [Line Items]</t>
        </is>
      </c>
    </row>
    <row r="9">
      <c r="A9" s="4" t="inlineStr">
        <is>
          <t>Basic/Diluted loss per share (in cents)</t>
        </is>
      </c>
      <c r="B9" s="4" t="inlineStr">
        <is>
          <t>[1]</t>
        </is>
      </c>
      <c r="E9" s="7" t="n">
        <v>3.22</v>
      </c>
      <c r="F9" s="7" t="n">
        <v>2.3</v>
      </c>
    </row>
    <row r="10">
      <c r="A10" s="4" t="inlineStr">
        <is>
          <t>b) Weighted average number of ordinary shares outstanding during the period used in the calculation of basic and diluted loss per share</t>
        </is>
      </c>
      <c r="E10" s="5" t="n">
        <v>144740535</v>
      </c>
      <c r="F10" s="5" t="n">
        <v>133660556</v>
      </c>
    </row>
    <row r="11"/>
    <row r="12">
      <c r="A12" s="4" t="inlineStr">
        <is>
          <t>[1]</t>
        </is>
      </c>
      <c r="B12" s="4" t="inlineStr">
        <is>
          <t>The company revised the previous audited financial statements to reflect the correction of an immaterial error. See Note 1(a)(v) for additional information.</t>
        </is>
      </c>
    </row>
  </sheetData>
  <mergeCells count="5">
    <mergeCell ref="A1:B2"/>
    <mergeCell ref="C1:F1"/>
    <mergeCell ref="C2:D2"/>
    <mergeCell ref="A11:E11"/>
    <mergeCell ref="B12:E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Summary of Significant Accounting Policies [Abstract]</t>
        </is>
      </c>
    </row>
    <row r="4">
      <c r="A4" s="4" t="inlineStr">
        <is>
          <t>Summary of Significant Accounting Policies</t>
        </is>
      </c>
      <c r="B4" s="4" t="inlineStr">
        <is>
          <t>Note 1. Summary of Significant Accounting Policies Corporate Information The consolidated financial report of Immuron
Limited (“the Company”) for the year ended June 30, 2020, 2019 and 2018 was authorized for issue in accordance with
a resolution of the Directors on October 28, 2020. Immuron Limited is a listed public company
limited by shares incorporated and domiciled in Australia whose shares are publicly traded on the Australian Securities Exchange
(ASX) and The NASDAQ Capital Market (“NASDAQ”). The Group’s principal activity is
oral immunotherapy research and development and product sales focused on bovine-colostrum enriched with antibodies of choice for
the treatment and prevention of a range of infectious diseases. Product sales comprise Travelan which is indicated to reduce the
risk of contracting travelers’ diarrhea and Protectyn an OTC immune supplement for GI tract and liver health.
(a) Basis
of preparation These general purpose financial
statements have been prepared in accordance with Australian Accounting Standards and Interpretations issued by the Australian
Accounting Standards Board and the Corporations Act 2001
(i) Compliance
with IFRS The consolidated financial statements
of the Immuron Limited group also comply with International Financial Reporting Standards (IFRS) as issued by the International
Accounting Standards Board (IASB).
(ii) Historical
cost convention The financial statements have been prepared on a
historical cost basis.
(iii) Significant estimates and judgements Going concern The group is in a position to
meet future commitments in the current business cycle and pay its debts as and when they fall due. Furthermore, the group is able
to progress its research and development programs for at least the next 12 months.The annual report has been prepared on a going
concern basis. Accordingly, the annual report does not include adjustments relating to the recoverability and classification of
recorded asset amounts, or the amounts and classification of liabilities that might be necessary should the group not continue
as a going concern. On 24 July 2020, the company
completed a capital raising comprising 1,066,668 American Depositary Shares (ADS) at US$18.75 per security. The gross proceeds
to the company were US$18,379,623. COVID-19 Judgement has been exercised in considering the impacts that the Coronavirus (COVID-19) pandemic has had,
or may have, on the group based on known information. This consideration extends to the nature of the products and services offered,
customers, supply chain, staffing and geographic regions in which the group operates. Sales of Travelan have significantly dropped
from March 2020 and as at reporting date it is unknown the prolonged effect that COVID-19 will continue to have on sales.
(iv) New
and amended standards adopted by the group A number of new or amended standards
became applicable for the current reporting period and the group had to change its accounting policies and make retrospective adjustments
as a result of adopting IFRS 16 Leases. The impact of the adoption of
leasing standard and the new accounting policies are disclosed in section ‘New and amended standards adopted by the group’
below. The other standards did not have any impact on the group’s accounting policies and did not require retrospective
adjustments.
(v) Revsion
of immaterial error During the year ended June 2020 the following immaterial
error corrections were identified. Representative warrants Immuron Limited raised capital
in June 2017 and May 2019, representative warrants were included as part of these public offerings. These were not identified
and accounted for at the time of these capital raisings. Management has undertaken an
assessment of the impact of this and concluded this to be an immaterial error. This has been corrected in the current year by
restating prior period financial statements presented and the related notes included herein to include the representative warrants. Reserves as of 30 June 2017
has been revised to increase by A$489,586 for the June 2017 representative warrants (1,220,000 options) with a corresponding decrease
in share capital of the same amount. The impact of the 2017 revision has been also reflected in the 30 June 2018 and 30 June 2019
years presented. Reserves as of 30 June 2019
has been revised to increase by A$110,400 for the May 2019 representative warrants (800,000 options) with a corresponding decrease
in share capital of the same amount. Fair value of equity instruments Shares issued to Grandlodge
Pty Ltd for services. Commencing 1 June 2013, Immuron Limited contracted Grandlodge on normal commercial terms and conditions
to provide warehousing, distribution, and invoicing services for Immuron’s products for A$70,000 per annum. The terms of
the agreement was to have fees payable in new fully paid ordinary shares in Immuron Limited as a set price of A$0.16 per
share. The fair value of the equity
instrument has been identified as not having been previously assessed and accounted for in accordance with IFRS 2 Share Based Payments.
Management has undertaken an assessment of the impact of this and concluded this to be an immaterial error. This has been corrected
in the current year by restating the prior period financial statements presented and the related notes included herein to present
the fair value of equity instruments issued. The immaterial error to record the fair value of the equity instruments issued for
the years 30 June 2014 to 30 June 2017 resulted in an increase of A$297,204 in share capital and a corresponding increase in accumulated
losses. The impact of the 2014-2017 revision has been also reflected in the 30 June 2018 and 30 June 2019 years presented. General
and administrative expenses have been revised to increase by A$57,653 and A$23,678 for the fair value of the equity instruments issued
in 2018 and 2019 respectively, with a corresponding increase in share capital for the same amount. The below tables summarise the aggregate impact of the two immaterial
errors on the June 30, 2019 and 2018 financial statements presented. Previously issued Financial Statements Statement
of Profit or Loss and Comprehensive Income:
For the year ended June 30,
2019 2019 2018 2018
A$ Revision Revised A$ Revision Revised
Revenue from contracts with customers 2,387,426 - 2,387,426 1,842,909 - 1,842,909
Cost of Goods Sold (667,371 ) - (667,371 ) (418,693 ) - (418,693 )
Gross Profit 1,720,055 - 1,720,055 1,424,216 - 1,424,216
Other Income 532,050 - 532,050 1,849,163 - 1,849,163
Other gains/(losses) – net 38,413 - 38,413 95,167 - 95,167
Expenses
General and administrative expenses (5,014,128 ) (23,678 ) (5,037,806 ) (3,412,576 ) (57,653 ) (3,470,229 )
Research and development expenses (1,044,528 ) - (1,044,528 ) (2,257,224 ) - (2,257,224 )
Selling and marketing expenses (864,644 ) - (864,644 ) (686,714 ) - (686,714 )
Operating loss (4,632,782 ) (23,678 ) (4,656,460 ) (2,987,968 ) (57,653 ) (3,045,621 )
Finance income 39 - 39 1,238 - 1,238
Finance expenses — - — (24,199 ) - (24,199 )
Finance costs - net 39 - 39 (22,961 ) - (22,961 )
Loss Before Income Tax (4,632,743 ) (23,678 ) (4,656,421 ) (3,010,929 ) (57,653 ) (3,068,582 )
Income Tax Expense — - — — - —
Loss for the Period (4,632,743 ) (23,678 ) (4,656,421 ) (3,010,929 ) (57,653 ) (3,068,582 ) Consolidated Statement of Financial
Position
For the year ended June 30,
2019 2019 2018 2018
A$ Revision Revised A$ Revision Revised
ASSETS
Current
Assets
Cash and cash equivalents 5,119,887 - 5,119,887 4,727,430 - 4,727,430
Trade and other receivables 968,926 - 968,926 1,683,305 - 1,683,305
Inventories 544,341 - 544,341 497,902 - 497,902
Other current assets 49,290 - 49,290 141,800 - 141,800
Total Current
Assets 6,682,444 - 6,682,444 7,050,437 - 7,050,437
- -
Non-Current
Assets - -
Plant and equipment 17,140 - 17,140 20,384 - 20,384
Inventories 1,862,063 - 1,862,063 2,171,867 - 2,171,867
Total Non-Current Assets 1,879,203 - 1,879,203 2,192,251 - 2,192,251
TOTAL ASSETS 8,561,647 - 8,561,647 9,242,688 - 9,242,688
- -
LIABILITIES - -
Current
Liabilities - -
Trade and other payables 1,091,919 - 1,091,919 689,326 - 689,326
Employee benefit obligations 103,612 - 103,612 114,012 - 114,012
Total Current Liabilities 1,195,531 - 1,195,531 803,338 - 803,338
- -
Non-Current
Liabilities - -
Employee benefit obligations 14,980 - 14,980 — - —
Total Non-Current Liabilities 14,980 - 14,980 — - —
TOTAL LIABILITIES 1,210,511 - 1,210,511 803,338 - 803,338
NET ASSETS 7,351,136 - 7,351,136 8,439,350 - 8,439,350
- -
EQUITY - -
Issued capital 60,511,326 (221,451 ) 60,289,875 58,372,043 (134,729 ) 58,237,314
Reserves 3,700,333 599,986 4,300,319 2,606,722 489,586 3,096,308
Accumulated losses (56,860,523 ) (378,535 ) (57,239,058 ) (52,539,415 ) (354,857 ) (52,894,272 )
TOTAL EQUITY 7,351,136 - 7,351,136 8,439,350 - 8,439,350 The revision had no net impact on the consolidated
statement of financial position for each period. This note provides a list of the significant
accounting policies adopted in the preparation of these consolidated financial statements to the extent they have not already
been disclosed in the other notes above. These policies have been consistently applied to all the years presented, unless otherwise
stated. The financial statements are for the group consisting of Immuron Limited and its subsidiaries. Summary of significant accounting
policies The following is a summary of the material
accounting policies adopted by the Company in the preparation of the financial report. The accounting policies have been consistently
applied, unless otherwise stated.
(b) Principles
of consolidation (i)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c) Segment
reporting Operating segments are reported in a manner consistent
with the internal reporting provided to the chief operating decision maker. This has been identified as the executive management
team consisting of the CEO and COO.
(d)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ustralian
dollar (“A$” or “$”), which is Immuron Limited’s functional and presentation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Foreign exchange gains and
losses that relate to borrowings are presented in the consolidated statement of profit or loss and other comprehensive
income, within finance costs. All other foreign exchange gains and losses are presented in the consolidated statement of
profit or loss and other comprehensive income on a net basis within other gains/(los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t fair value through other comprehensive income are recognized in other comprehensive income.
(iii)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consolidated balance sheet presented are translated at the closing rate at the date
of that consolidated balance sheet;
● income and expenses for each consolidated statement
of profit or loss and consolidated statement of profit or loss and other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
(e) Revenue
recognition
(i) Sale
of hyperimmune products Revenue
arises mainly from the sale hyperimmune products. To determine whether to recognize revenue, the group follows the process of
identifying the contract with a customer, identifying the performance obligations, determining the transaction price, allocating
the transaction price to the performance obligations and recognising revenue when performance obligations are satisfied. Revenue
from the sale of hyperimmune products is recognized when or as the group transfers control of the assets to the customer. There
is no variable consideration or significant cost to obtain the contract. There are no warranties and no refunds. Returns are provided
where this is outlined in a customer agreement.
(ii) Financing
components The group does not expect to
have any contracts where the period between the transfer of the promised goods or services to the customer and payment by the
customer exceeds one year. As a consequence, the group does not adjust any of the transaction prices for the time value of money.
(f) Government
grants Grants from the government are
recognized at their fair value where there is a reasonable assurance that the grant will be received and the group will comply
with all attached conditions. Fair value of other grants The group’s other grant income
consists of grants received by the group with relation to COVID-19. Grants are recognized as other income when the group is reasonable
assured that it will comply with the conditions attaching to it and the grant will be received. For the year ended 30 June 2020,
the group has recognized A$154,904 in assistance packages.
(g)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company and it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sed or the deferred income tax liability is settled. Deferred tax assets are recognized
only if it is probable that future taxable amounts will be available to utilise those temporary differences and losses. Current and deferred tax is
recognized in profit or loss, except to the extent that it relates to items recognized in other comprehensive income or directly
in equity. In this case, the tax is also recognized in other comprehensive income or directly in equity, respectively.
(h) Leases The group’s leasing
activities and how these are accounted for In January 2019 the group entered
into a three-year commercial lease in Blackburn North. The lease is for the use of warehousing and office facilities. This lease
includes an extension option for a further 3 years by written request to the landlord before 31 December 2021. There is no variability
and no covenants included in the lease.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 be determined, or the group’s incremental borrowing rate. Right-of-use assets are measured
at cost comprising the following:
● the amount of the initial measurement of lease liability
● any lease payments made at or before the commencement
date, less any lease incentives received
● any initial direct costs, and
● restoration costs. Payments associated with short-term
leases and leases of low-value assets are recognized on a straight-line basis as an expense in profit or loss. Short-term leases
are leases with a lease term of 12 months or less. Low-value assets comprise IT-equipment and small items of office furniture.
(i) Impairment
of assets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
(j) Cash and
cash equivalents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consolidated balance sheet.
(k) Trade
receivables Trade receivables are recognized initially at fair value and
subsequently measured at amortised cost using the effective interest method, less loss allowance. See note 20(b) for a description
of the group’s impairment policies.
(i) Classification as trade receivables Trade receivables are amounts
due from customers for goods sold or services performed in the ordinary course of business. They are generally due for settlement
within 30 days and therefore are all classified as current. Trade receivables are recognized initially at the amount of consideration
that is unconditional unless they contain significant financing components, when they are recognized at fair value. The group holds
the trade receivables with the objective to collect the contractual cash flows and therefore measures them subsequently at amortised
cost using the effective interest method. Details about the group’s impairment policies and the calculation of the loss allowance
are provided below.
(ii) Accrued receivables These amounts primarily comprise
receivables from the Australian Taxation Office in relation to the R&amp;D tax incentive.
(iii) Fair value of trade and other receivables Due to the short-term nature
of the current receivables, their carrying amount is considered to be the same as their fair value.
(iv) Impairment and risk exposure Information about the impairment
of trade receivables and the group’s exposure to credit risk and foreign currency risk can be found in note 20.
(l) Inventories Raw materials and stores, work in progress and
finished goods Raw materials and stores, work
in progress and finished goods are stated at the lower of cost and net realisable value. Cost comprises direct materials, direct
labour and an appropriate proportion of variable and fixed overhead expenditure, the latter being allocated on the basis of normal
operating capacity. Costs are assigned to individual items of inventory on the basis of weighted average costs. Costs of purchased
inventory are determined after deducting rebates and discounts. Net realisable value is the estimated selling price in the ordinary
course of business less the estimated costs of completion and the estimated costs necessary to make the sale.
(m) Investments
and other financial assets
(i) Classification The group classifies its financial assets in the following
measurement categories:
● those
to be measured subsequently at fair value (either through other comprehensive income or through profit or loss); and
● those to
be measured at amortised cost. The
classification depends on the group’s business model for managing the financial assets and the contractual terms of the
cash flows . For assets measured at fair value, gains
and losses will either be recorded in profit or loss and other comprehensive income. For investments in equity instruments that
are not held for trading, this will depend on whether the group has made an irrevocable election at the time of initial recognition
to account for the equity investment at fair value through other comprehensive income (FVOCI).
(ii)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iv) Impairment The group assesses on a forward
looking basis the expected credit losses associated with its debt instruments carried at amortised cost. The impairment methodology
applied depends on whether there has been a significant increase in credit risk. For trade receivables, the group applies the simplified
approach permitted by IFRS 9, which requires expected lifetime losses to be recognized from initial recognition of the receivables,
see note 20(b) for further details.
(v) Income
recognition Interest income Interest income is recognized
using the effective interest method. When a receivable is impaired, the group reduces the carrying amount to its recoverable amount,
being the estimated future cash flow discounted at the original effective interest rate of the instrument, and continues unwinding
the discount as interest income. Interest income on impaired loans is recognized using the original effective interest rate.
(n) Property,
plant and equipment Property, plant and equipment
is stated at historical cost less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ir cost or revalued amounts, net of their residual values, over their estimated useful
lives or, in the case of leasehold improvements and certain leased plant and equipment, the shorter lease term as follows:
● Plant and equipment 2
- 5 years
● Furniture, fittings and equipment 3 - 15 years
● Right-of-use assets 3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proceeds with carrying amount. These are included in profit or loss.
(o) Intangible
assets Research and development Expenditure on research activities,
undertaken with the prospect of obtaining new scientific or technical knowledge and understanding, is recognized in the consolidated
statement of profit or loss and other comprehensive income as an expense when it is incurred. Expenditure on development activities,
being the application of research findings or other knowledge to a plan or design for the production of new or substantially improved
products or services before the start of commercial production or use, is capitalised if it is probable that the product or service
is technically and commercially feasible, will generate probable economic benefits, adequate resources are available to complete
development and cost can be measured reliably. Other development expenditure is recognized in the consolidated statement of profit
or loss and other comprehensive income as an expense as incurred.
(p) Trade
and other payables These amounts represent liabilities
for goods and services provided to the group prior to the end of financial year which are unpaid. The amounts are unsecured and
are usually paid within 30 days of recognition. Trade and other payables are presented as current liabilities unless payment is
not due within 12 months after the reporting period. They are recognized initially at their fair value and subsequently measured
at amortised cost using the effective interest method.
(q) Employee
benefits
(i) Short-term
obligations Liabilities for wages and salaries,
including non-monetary benefits, annual leave and accumulating sick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current employee benefit obligations in the balance sheet.
(ii) Other
long-term employee benefit obligations In some countries, the group
also has liabilities for long service leave and annual leave that are not expected to be settled wholly within 12 months after
the end of the period in which the employees render the related service. These obligations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zed in profit or loss. The obligations are presented
as current liabilities in the balance sheet if the entity does not have an unconditional right to defer settlement for at least
twelve months after the reporting period, regardless of when the actual settlement is expected to occur.
(iii) Share-based
payments Share-based compensation benefits
are provided to employees via the ‘executive share and option plan’ (ESOP). Information relating to these schemes
is set out in note 18. Employee options The fair value of options granted
under the ESOP is recognized as a share-based payment expense with a corresponding increase in equity. The total amount to be
expensed is determined by reference to the fair value of the options granted:
- including any market performance conditions (e.g. the company’s
share price);
- excluding the impact of any service and non-market performance vesting
conditions (e.g. profitability, sales growth targets and remaining an employee of the company over a specified time period); and
- including the impact of any non-vesting conditions (e.g.
the requirement for employees to save or holdings shares for a specific period of time). The total expense is recognized
over the vesting period, which is the period over which all of the specified vesting conditions are to be satisfied. At the end
of each period, the entity revises its estimates of the number of options that are expected to vest based on the non-market vesting
and service conditions. It recognizes the impact of the revision to original estimates, if any, in profit or loss, with a corresponding
adjustment to equity.
(r) Contributed
equity Ordinary shares are classified as equity. Incremental costs directly attributable
to the issue of new shares or options are shown in equity as a deduction, net of tax, from the proceeds.
(s) Loss per
share
(i) Basic
loss per share Basic loss per share is calculated by dividing:
● the loss attributable to
owners of the company, excluding any costs of servicing equity other than ordinary shares
● by the weighted average number of ordinary shares outstanding during
the financial year, a</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6" customWidth="1" min="1" max="1"/>
    <col width="14" customWidth="1" min="2" max="2"/>
    <col width="14" customWidth="1" min="3" max="3"/>
    <col width="14" customWidth="1" min="4" max="4"/>
  </cols>
  <sheetData>
    <row r="1">
      <c r="A1" s="1" t="inlineStr">
        <is>
          <t>Cash (Details) - AUD ($)</t>
        </is>
      </c>
      <c r="B1" s="2" t="inlineStr">
        <is>
          <t>Jun. 30, 2020</t>
        </is>
      </c>
      <c r="C1" s="2" t="inlineStr">
        <is>
          <t>Jun. 30, 2019</t>
        </is>
      </c>
      <c r="D1" s="2" t="inlineStr">
        <is>
          <t>Jun. 30, 2018</t>
        </is>
      </c>
    </row>
    <row r="2">
      <c r="A2" s="3" t="inlineStr">
        <is>
          <t>Cash at Bank and in hand:</t>
        </is>
      </c>
    </row>
    <row r="3">
      <c r="A3" s="4" t="inlineStr">
        <is>
          <t>Cash at bank and in hand</t>
        </is>
      </c>
      <c r="B3" s="6" t="n">
        <v>3250468</v>
      </c>
      <c r="C3" s="6" t="n">
        <v>5119887</v>
      </c>
    </row>
    <row r="4">
      <c r="A4" s="4" t="inlineStr">
        <is>
          <t>Total Cash</t>
        </is>
      </c>
      <c r="B4" s="6" t="n">
        <v>3250468</v>
      </c>
      <c r="C4" s="6" t="n">
        <v>5119887</v>
      </c>
      <c r="D4" s="6" t="n">
        <v>47274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 width="14" customWidth="1" min="5" max="5"/>
  </cols>
  <sheetData>
    <row r="1">
      <c r="A1" s="1" t="inlineStr">
        <is>
          <t>Trade and Other Receivables (Details) - AUD ($)</t>
        </is>
      </c>
      <c r="C1" s="2" t="inlineStr">
        <is>
          <t>Jun. 30, 2020</t>
        </is>
      </c>
      <c r="D1" s="2" t="inlineStr">
        <is>
          <t>Jun. 30, 2019</t>
        </is>
      </c>
      <c r="E1" s="2" t="inlineStr">
        <is>
          <t>Jun. 30, 2018</t>
        </is>
      </c>
    </row>
    <row r="2">
      <c r="A2" s="3" t="inlineStr">
        <is>
          <t>Current</t>
        </is>
      </c>
    </row>
    <row r="3">
      <c r="A3" s="4" t="inlineStr">
        <is>
          <t>Trade receivables</t>
        </is>
      </c>
      <c r="B3" s="4" t="inlineStr">
        <is>
          <t>[1]</t>
        </is>
      </c>
      <c r="C3" s="6" t="n">
        <v>49519</v>
      </c>
      <c r="D3" s="6" t="n">
        <v>332972</v>
      </c>
    </row>
    <row r="4">
      <c r="A4" s="4" t="inlineStr">
        <is>
          <t>Loss allowance</t>
        </is>
      </c>
      <c r="C4" s="5" t="n">
        <v>-30055</v>
      </c>
      <c r="D4" s="5" t="n">
        <v>-34046</v>
      </c>
    </row>
    <row r="5">
      <c r="A5" s="4" t="inlineStr">
        <is>
          <t>Other receivables</t>
        </is>
      </c>
      <c r="C5" s="4" t="inlineStr">
        <is>
          <t xml:space="preserve"> </t>
        </is>
      </c>
      <c r="D5" s="5" t="n">
        <v>138172</v>
      </c>
    </row>
    <row r="6">
      <c r="A6" s="4" t="inlineStr">
        <is>
          <t>Accrued income</t>
        </is>
      </c>
      <c r="B6" s="4" t="inlineStr">
        <is>
          <t>[2]</t>
        </is>
      </c>
      <c r="C6" s="5" t="n">
        <v>308225</v>
      </c>
      <c r="D6" s="5" t="n">
        <v>531828</v>
      </c>
    </row>
    <row r="7">
      <c r="A7" s="4" t="inlineStr">
        <is>
          <t>Total Trade and Other Receivables</t>
        </is>
      </c>
      <c r="C7" s="6" t="n">
        <v>327689</v>
      </c>
      <c r="D7" s="6" t="n">
        <v>968926</v>
      </c>
      <c r="E7" s="6" t="n">
        <v>1683305</v>
      </c>
    </row>
    <row r="8"/>
    <row r="9">
      <c r="A9" s="4" t="inlineStr">
        <is>
          <t>[1]</t>
        </is>
      </c>
      <c r="B9" s="4" t="inlineStr">
        <is>
          <t>All trade receivables are non-interest bearing.</t>
        </is>
      </c>
    </row>
    <row r="10">
      <c r="A10" s="4" t="inlineStr">
        <is>
          <t>[2]</t>
        </is>
      </c>
      <c r="B10" s="4" t="inlineStr">
        <is>
          <t>Primarily comprises of receivables from the Australian Tax Office in relation to R&amp;amp;D tax concession for the year.</t>
        </is>
      </c>
    </row>
  </sheetData>
  <mergeCells count="4">
    <mergeCell ref="A1:B1"/>
    <mergeCell ref="A8:D8"/>
    <mergeCell ref="B9:D9"/>
    <mergeCell ref="B10:D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Inventories (Details) - AUD ($)</t>
        </is>
      </c>
      <c r="B1" s="2" t="inlineStr">
        <is>
          <t>Jun. 30, 2020</t>
        </is>
      </c>
      <c r="C1" s="2" t="inlineStr">
        <is>
          <t>Jun. 30, 2019</t>
        </is>
      </c>
      <c r="D1" s="2" t="inlineStr">
        <is>
          <t>Jun. 30, 2018</t>
        </is>
      </c>
    </row>
    <row r="2">
      <c r="A2" s="3" t="inlineStr">
        <is>
          <t>Current Inventory</t>
        </is>
      </c>
    </row>
    <row r="3">
      <c r="A3" s="4" t="inlineStr">
        <is>
          <t>Raw materials and stores (Colostrum)</t>
        </is>
      </c>
      <c r="B3" s="4" t="inlineStr">
        <is>
          <t xml:space="preserve"> </t>
        </is>
      </c>
      <c r="C3" s="6" t="n">
        <v>225765</v>
      </c>
    </row>
    <row r="4">
      <c r="A4" s="4" t="inlineStr">
        <is>
          <t>Work in Progress</t>
        </is>
      </c>
      <c r="B4" s="5" t="n">
        <v>117576</v>
      </c>
      <c r="C4" s="5" t="n">
        <v>192399</v>
      </c>
    </row>
    <row r="5">
      <c r="A5" s="4" t="inlineStr">
        <is>
          <t>Finished goods (Travelan and Protectyn)</t>
        </is>
      </c>
      <c r="B5" s="5" t="n">
        <v>680114</v>
      </c>
      <c r="C5" s="5" t="n">
        <v>126177</v>
      </c>
    </row>
    <row r="6">
      <c r="A6" s="4" t="inlineStr">
        <is>
          <t>Total Current Inventory</t>
        </is>
      </c>
      <c r="B6" s="6" t="n">
        <v>797690</v>
      </c>
      <c r="C6" s="6" t="n">
        <v>544341</v>
      </c>
      <c r="D6" s="6" t="n">
        <v>4979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ies (Details 1) - AUD ($)</t>
        </is>
      </c>
      <c r="B1" s="2" t="inlineStr">
        <is>
          <t>Jun. 30, 2020</t>
        </is>
      </c>
      <c r="C1" s="2" t="inlineStr">
        <is>
          <t>Jun. 30, 2019</t>
        </is>
      </c>
    </row>
    <row r="2">
      <c r="A2" s="3" t="inlineStr">
        <is>
          <t>Non-Current Inventory</t>
        </is>
      </c>
    </row>
    <row r="3">
      <c r="A3" s="4" t="inlineStr">
        <is>
          <t>Raw materials</t>
        </is>
      </c>
      <c r="B3" s="6" t="n">
        <v>1722349</v>
      </c>
      <c r="C3" s="6" t="n">
        <v>1862063</v>
      </c>
    </row>
    <row r="4">
      <c r="A4" s="4" t="inlineStr">
        <is>
          <t>Total Non-Current Inventory</t>
        </is>
      </c>
      <c r="B4" s="6" t="n">
        <v>1722349</v>
      </c>
      <c r="C4" s="6" t="n">
        <v>18620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Controlled Entities (Details)</t>
        </is>
      </c>
      <c r="B1" s="2" t="inlineStr">
        <is>
          <t>12 Months Ended</t>
        </is>
      </c>
    </row>
    <row r="2">
      <c r="B2" s="2" t="inlineStr">
        <is>
          <t>Jun. 30, 2020</t>
        </is>
      </c>
      <c r="C2" s="2" t="inlineStr">
        <is>
          <t>Jun. 30, 2019</t>
        </is>
      </c>
    </row>
    <row r="3">
      <c r="A3" s="3" t="inlineStr">
        <is>
          <t>Disclosure of subsidiaries [line items]</t>
        </is>
      </c>
    </row>
    <row r="4">
      <c r="A4" s="4" t="inlineStr">
        <is>
          <t>Country of Incorporation</t>
        </is>
      </c>
      <c r="B4" s="4" t="inlineStr">
        <is>
          <t>Australia</t>
        </is>
      </c>
    </row>
    <row r="5">
      <c r="A5" s="4" t="inlineStr">
        <is>
          <t>Percentage of Ownership</t>
        </is>
      </c>
      <c r="B5" s="4" t="inlineStr">
        <is>
          <t xml:space="preserve"> </t>
        </is>
      </c>
      <c r="C5" s="4" t="inlineStr">
        <is>
          <t xml:space="preserve"> </t>
        </is>
      </c>
    </row>
    <row r="6">
      <c r="A6" s="4" t="inlineStr">
        <is>
          <t>Immuron Inc. [Member]</t>
        </is>
      </c>
    </row>
    <row r="7">
      <c r="A7" s="3" t="inlineStr">
        <is>
          <t>Disclosure of subsidiaries [line items]</t>
        </is>
      </c>
    </row>
    <row r="8">
      <c r="A8" s="4" t="inlineStr">
        <is>
          <t>Country of Incorporation</t>
        </is>
      </c>
      <c r="B8" s="4" t="inlineStr">
        <is>
          <t>USA</t>
        </is>
      </c>
    </row>
    <row r="9">
      <c r="A9" s="4" t="inlineStr">
        <is>
          <t>Percentage of Ownership</t>
        </is>
      </c>
      <c r="B9" s="4" t="inlineStr">
        <is>
          <t>100.00%</t>
        </is>
      </c>
      <c r="C9" s="4" t="inlineStr">
        <is>
          <t>100.00%</t>
        </is>
      </c>
    </row>
    <row r="10">
      <c r="A10" s="4" t="inlineStr">
        <is>
          <t>Anadis EPS Pty Ltd</t>
        </is>
      </c>
    </row>
    <row r="11">
      <c r="A11" s="3" t="inlineStr">
        <is>
          <t>Disclosure of subsidiaries [line items]</t>
        </is>
      </c>
    </row>
    <row r="12">
      <c r="A12" s="4" t="inlineStr">
        <is>
          <t>Country of Incorporation</t>
        </is>
      </c>
      <c r="B12" s="4" t="inlineStr">
        <is>
          <t>Australia</t>
        </is>
      </c>
    </row>
    <row r="13">
      <c r="A13" s="4" t="inlineStr">
        <is>
          <t>Percentage of Ownership</t>
        </is>
      </c>
      <c r="B13" s="4" t="inlineStr">
        <is>
          <t>100.00%</t>
        </is>
      </c>
      <c r="C13" s="4" t="inlineStr">
        <is>
          <t>100.00%</t>
        </is>
      </c>
    </row>
    <row r="14">
      <c r="A14" s="4" t="inlineStr">
        <is>
          <t>IMC Canada Ltd. [Member]</t>
        </is>
      </c>
    </row>
    <row r="15">
      <c r="A15" s="3" t="inlineStr">
        <is>
          <t>Disclosure of subsidiaries [line items]</t>
        </is>
      </c>
    </row>
    <row r="16">
      <c r="A16" s="4" t="inlineStr">
        <is>
          <t>Country of Incorporation</t>
        </is>
      </c>
      <c r="B16" s="4" t="inlineStr">
        <is>
          <t>Canada</t>
        </is>
      </c>
    </row>
    <row r="17">
      <c r="A17" s="4" t="inlineStr">
        <is>
          <t>Percentage of Ownership</t>
        </is>
      </c>
      <c r="B17" s="4" t="inlineStr">
        <is>
          <t>100.00%</t>
        </is>
      </c>
      <c r="C17" s="4" t="inlineStr">
        <is>
          <t>10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Trade and Other Payables (Details) - AUD ($)</t>
        </is>
      </c>
      <c r="B1" s="2" t="inlineStr">
        <is>
          <t>Jun. 30, 2020</t>
        </is>
      </c>
      <c r="C1" s="2" t="inlineStr">
        <is>
          <t>Jun. 30, 2019</t>
        </is>
      </c>
      <c r="D1" s="2" t="inlineStr">
        <is>
          <t>Jun. 30, 2018</t>
        </is>
      </c>
    </row>
    <row r="2">
      <c r="A2" s="3" t="inlineStr">
        <is>
          <t>Current</t>
        </is>
      </c>
    </row>
    <row r="3">
      <c r="A3" s="4" t="inlineStr">
        <is>
          <t>Trade payables</t>
        </is>
      </c>
      <c r="B3" s="6" t="n">
        <v>157644</v>
      </c>
      <c r="C3" s="6" t="n">
        <v>715115</v>
      </c>
    </row>
    <row r="4">
      <c r="A4" s="4" t="inlineStr">
        <is>
          <t>Accrued expenses</t>
        </is>
      </c>
      <c r="B4" s="5" t="n">
        <v>210734</v>
      </c>
      <c r="C4" s="5" t="n">
        <v>355825</v>
      </c>
    </row>
    <row r="5">
      <c r="A5" s="4" t="inlineStr">
        <is>
          <t>Other payables</t>
        </is>
      </c>
      <c r="B5" s="5" t="n">
        <v>16019</v>
      </c>
      <c r="C5" s="5" t="n">
        <v>20979</v>
      </c>
    </row>
    <row r="6">
      <c r="A6" s="4" t="inlineStr">
        <is>
          <t>Total</t>
        </is>
      </c>
      <c r="B6" s="6" t="n">
        <v>384397</v>
      </c>
      <c r="C6" s="6" t="n">
        <v>1091919</v>
      </c>
      <c r="D6" s="6" t="n">
        <v>6893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tingent liabilities and Commitments (Details) - AUD ($)</t>
        </is>
      </c>
      <c r="B1" s="2" t="inlineStr">
        <is>
          <t>Jun. 30, 2020</t>
        </is>
      </c>
      <c r="C1" s="2" t="inlineStr">
        <is>
          <t>Jun. 30, 2019</t>
        </is>
      </c>
    </row>
    <row r="2">
      <c r="A2" s="3" t="inlineStr">
        <is>
          <t>Contingent Liabilities (Textual)</t>
        </is>
      </c>
    </row>
    <row r="3">
      <c r="A3" s="4" t="inlineStr">
        <is>
          <t>Contingent liabilities</t>
        </is>
      </c>
      <c r="B3" s="4" t="inlineStr">
        <is>
          <t xml:space="preserve"> </t>
        </is>
      </c>
      <c r="C3" s="6" t="n">
        <v>1048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27" customWidth="1" min="1" max="1"/>
    <col width="80" customWidth="1" min="2" max="2"/>
    <col width="14" customWidth="1" min="3" max="3"/>
    <col width="14" customWidth="1" min="4" max="4"/>
  </cols>
  <sheetData>
    <row r="1">
      <c r="A1" s="1" t="inlineStr">
        <is>
          <t>Leases (Details) - AUD ($)</t>
        </is>
      </c>
      <c r="C1" s="2" t="inlineStr">
        <is>
          <t>Jun. 30, 2020</t>
        </is>
      </c>
      <c r="D1" s="2" t="inlineStr">
        <is>
          <t>Jun. 30, 2019</t>
        </is>
      </c>
    </row>
    <row r="2">
      <c r="A2" s="3" t="inlineStr">
        <is>
          <t>Right-of-use assets</t>
        </is>
      </c>
    </row>
    <row r="3">
      <c r="A3" s="4" t="inlineStr">
        <is>
          <t>Right-of-use assets</t>
        </is>
      </c>
      <c r="B3" s="4" t="inlineStr">
        <is>
          <t>[1]</t>
        </is>
      </c>
      <c r="C3" s="6" t="n">
        <v>58095</v>
      </c>
      <c r="D3" s="4" t="inlineStr">
        <is>
          <t xml:space="preserve"> </t>
        </is>
      </c>
    </row>
    <row r="4">
      <c r="A4" s="3" t="inlineStr">
        <is>
          <t>Lease liabilities</t>
        </is>
      </c>
    </row>
    <row r="5">
      <c r="A5" s="4" t="inlineStr">
        <is>
          <t>Current</t>
        </is>
      </c>
      <c r="B5" s="4" t="inlineStr">
        <is>
          <t>[2]</t>
        </is>
      </c>
      <c r="C5" s="5" t="n">
        <v>42176</v>
      </c>
      <c r="D5" s="4" t="inlineStr">
        <is>
          <t xml:space="preserve"> </t>
        </is>
      </c>
    </row>
    <row r="6">
      <c r="A6" s="4" t="inlineStr">
        <is>
          <t>Non-current</t>
        </is>
      </c>
      <c r="B6" s="4" t="inlineStr">
        <is>
          <t>[2]</t>
        </is>
      </c>
      <c r="C6" s="5" t="n">
        <v>18929</v>
      </c>
      <c r="D6" s="4" t="inlineStr">
        <is>
          <t xml:space="preserve"> </t>
        </is>
      </c>
    </row>
    <row r="7">
      <c r="A7" s="4" t="inlineStr">
        <is>
          <t>Total lease liabilities</t>
        </is>
      </c>
      <c r="B7" s="4" t="inlineStr">
        <is>
          <t>[2]</t>
        </is>
      </c>
      <c r="C7" s="5" t="n">
        <v>61105</v>
      </c>
      <c r="D7" s="4" t="inlineStr">
        <is>
          <t xml:space="preserve"> </t>
        </is>
      </c>
    </row>
    <row r="8">
      <c r="A8" s="4" t="inlineStr">
        <is>
          <t>Properties [member]</t>
        </is>
      </c>
    </row>
    <row r="9">
      <c r="A9" s="3" t="inlineStr">
        <is>
          <t>Right-of-use assets</t>
        </is>
      </c>
    </row>
    <row r="10">
      <c r="A10" s="4" t="inlineStr">
        <is>
          <t>Right-of-use assets</t>
        </is>
      </c>
      <c r="B10" s="4" t="inlineStr">
        <is>
          <t>[1]</t>
        </is>
      </c>
      <c r="C10" s="6" t="n">
        <v>58095</v>
      </c>
      <c r="D10" s="4" t="inlineStr">
        <is>
          <t xml:space="preserve"> </t>
        </is>
      </c>
    </row>
    <row r="11"/>
    <row r="12">
      <c r="A12" s="4" t="inlineStr">
        <is>
          <t>[1]</t>
        </is>
      </c>
      <c r="B12" s="4" t="inlineStr">
        <is>
          <t>Included in the line item 'property, plant and equipment' in the consolidated balance sheet.</t>
        </is>
      </c>
    </row>
    <row r="13">
      <c r="A13" s="4" t="inlineStr">
        <is>
          <t>[2]</t>
        </is>
      </c>
      <c r="B13" s="4" t="inlineStr">
        <is>
          <t>Included in the line items 'other current liabilities' and 'other non-current liabilities' in the consolidated balance sheet.</t>
        </is>
      </c>
    </row>
  </sheetData>
  <mergeCells count="4">
    <mergeCell ref="A1:B1"/>
    <mergeCell ref="A11:C11"/>
    <mergeCell ref="B12:C12"/>
    <mergeCell ref="B13:C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1) - AUD ($)</t>
        </is>
      </c>
      <c r="B1" s="2" t="inlineStr">
        <is>
          <t>12 Months Ended</t>
        </is>
      </c>
    </row>
    <row r="2">
      <c r="B2" s="2" t="inlineStr">
        <is>
          <t>Jun. 30, 2020</t>
        </is>
      </c>
      <c r="C2" s="2" t="inlineStr">
        <is>
          <t>Jun. 30, 2019</t>
        </is>
      </c>
    </row>
    <row r="3">
      <c r="A3" s="3" t="inlineStr">
        <is>
          <t>Depreciation charge of right-of-use assets</t>
        </is>
      </c>
    </row>
    <row r="4">
      <c r="A4" s="4" t="inlineStr">
        <is>
          <t>Depreciation charge of right-of-use assets</t>
        </is>
      </c>
      <c r="B4" s="6" t="n">
        <v>38729</v>
      </c>
      <c r="C4" s="4" t="inlineStr">
        <is>
          <t xml:space="preserve"> </t>
        </is>
      </c>
    </row>
    <row r="5">
      <c r="A5" s="4" t="inlineStr">
        <is>
          <t>Interest expense (included in finance cost)</t>
        </is>
      </c>
      <c r="B5" s="5" t="n">
        <v>4192</v>
      </c>
      <c r="C5" s="4" t="inlineStr">
        <is>
          <t xml:space="preserve"> </t>
        </is>
      </c>
    </row>
    <row r="6">
      <c r="A6" s="4" t="inlineStr">
        <is>
          <t>Expense relating to short-term leases (included in other expenses)</t>
        </is>
      </c>
      <c r="B6" s="4" t="inlineStr">
        <is>
          <t xml:space="preserve"> </t>
        </is>
      </c>
      <c r="C6" s="4" t="inlineStr">
        <is>
          <t xml:space="preserve"> </t>
        </is>
      </c>
    </row>
    <row r="7">
      <c r="A7" s="4" t="inlineStr">
        <is>
          <t>Expense relating to leases of low-value assets that are not short-term leases (included in other expenses)</t>
        </is>
      </c>
      <c r="B7" s="4" t="inlineStr">
        <is>
          <t xml:space="preserve"> </t>
        </is>
      </c>
      <c r="C7" s="4" t="inlineStr">
        <is>
          <t xml:space="preserve"> </t>
        </is>
      </c>
    </row>
    <row r="8">
      <c r="A8" s="4" t="inlineStr">
        <is>
          <t>Expense relating to variable lease payments not included in lease liabilities (included in other expenses)</t>
        </is>
      </c>
      <c r="B8" s="4" t="inlineStr">
        <is>
          <t xml:space="preserve"> </t>
        </is>
      </c>
      <c r="C8" s="4" t="inlineStr">
        <is>
          <t xml:space="preserve"> </t>
        </is>
      </c>
    </row>
    <row r="9">
      <c r="A9" s="4" t="inlineStr">
        <is>
          <t>Cash paid for principal payments</t>
        </is>
      </c>
      <c r="B9" s="5" t="n">
        <v>41390</v>
      </c>
      <c r="C9" s="4" t="inlineStr">
        <is>
          <t xml:space="preserve"> </t>
        </is>
      </c>
    </row>
    <row r="10">
      <c r="A10" s="4" t="inlineStr">
        <is>
          <t>Properties [member]</t>
        </is>
      </c>
    </row>
    <row r="11">
      <c r="A11" s="3" t="inlineStr">
        <is>
          <t>Depreciation charge of right-of-use assets</t>
        </is>
      </c>
    </row>
    <row r="12">
      <c r="A12" s="4" t="inlineStr">
        <is>
          <t>Depreciation charge of right-of-use assets</t>
        </is>
      </c>
      <c r="B12" s="6" t="n">
        <v>38729</v>
      </c>
      <c r="C1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14" customWidth="1" min="3" max="3"/>
  </cols>
  <sheetData>
    <row r="1">
      <c r="A1" s="1" t="inlineStr">
        <is>
          <t>Leases (Details Textual) - AUD ($)</t>
        </is>
      </c>
      <c r="B1" s="2" t="inlineStr">
        <is>
          <t>12 Months Ended</t>
        </is>
      </c>
    </row>
    <row r="2">
      <c r="B2" s="2" t="inlineStr">
        <is>
          <t>Jun. 30, 2020</t>
        </is>
      </c>
      <c r="C2" s="2" t="inlineStr">
        <is>
          <t>Jun. 30, 2019</t>
        </is>
      </c>
    </row>
    <row r="3">
      <c r="A3" s="3" t="inlineStr">
        <is>
          <t>Leases (Textual)</t>
        </is>
      </c>
    </row>
    <row r="4">
      <c r="A4" s="4" t="inlineStr">
        <is>
          <t>Finance cash outflow for leases</t>
        </is>
      </c>
      <c r="B4" s="6" t="n">
        <v>4192</v>
      </c>
      <c r="C4" s="4" t="inlineStr">
        <is>
          <t xml:space="preserve"> </t>
        </is>
      </c>
    </row>
    <row r="5">
      <c r="A5" s="4" t="inlineStr">
        <is>
          <t>Lease, description</t>
        </is>
      </c>
      <c r="B5" s="4" t="inlineStr">
        <is>
          <t>In January 2019 the group entered into a three-year commercial lease in Blackburn North. The lease is for the use of warehousing and office facilities. This lease includes an extension option for a further 3 years by written request to the landlord before 31 December 2021.</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and Other Income</t>
        </is>
      </c>
      <c r="B1" s="2" t="inlineStr">
        <is>
          <t>12 Months Ended</t>
        </is>
      </c>
    </row>
    <row r="2">
      <c r="B2" s="2" t="inlineStr">
        <is>
          <t>Jun. 30, 2020</t>
        </is>
      </c>
    </row>
    <row r="3">
      <c r="A3" s="3" t="inlineStr">
        <is>
          <t>Revenue and Other Income [Abstract]</t>
        </is>
      </c>
    </row>
    <row r="4">
      <c r="A4" s="4" t="inlineStr">
        <is>
          <t>Revenue and other income</t>
        </is>
      </c>
      <c r="B4" s="4" t="inlineStr">
        <is>
          <t xml:space="preserve">Note 2. Revenue and other income
30 June 30 June 30 June
A$ A$ A$
Revenue
Revenue from Operating Activities
Revenue from contracts with customers 2,518,566 2,387,426 1,842,909
Total Revenue from Operating Activities 2,518,566 2,387,426 1,842,909
Other Income
Australian Federal R&amp;D Tax Concession Refund 308,225 531,005 1,849,123
Other grants 154,904 - -
Other income 10,545 1,045 40
Total Other Income 473,674 532,050 1,849,163
Other Gains/(Losses) – Net
Net foreign exchange gains/(losses) 11,335 51,807 258,767
Net impairment losses - (13,394 ) (163,600 )
Total Other Gains/(Losses) – Net 11,335 38,413 95,167
Total Revenue, Other Income and Other Gains/(Losses)
– Net 3,003,575 2,957,889 3,787,23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hare Capital (Details) - AUD ($)</t>
        </is>
      </c>
      <c r="B1" s="2" t="inlineStr">
        <is>
          <t>Jun. 30, 2020</t>
        </is>
      </c>
      <c r="C1" s="2" t="inlineStr">
        <is>
          <t>Jun. 30, 2019</t>
        </is>
      </c>
      <c r="D1" s="2" t="inlineStr">
        <is>
          <t>Jun. 30, 2018</t>
        </is>
      </c>
    </row>
    <row r="2">
      <c r="A2" s="3" t="inlineStr">
        <is>
          <t>Statement Line Items [Line Items]</t>
        </is>
      </c>
    </row>
    <row r="3">
      <c r="A3" s="4" t="inlineStr">
        <is>
          <t>Ordinary shares, Fully paid, shares</t>
        </is>
      </c>
      <c r="B3" s="5" t="n">
        <v>178279566</v>
      </c>
    </row>
    <row r="4">
      <c r="A4" s="4" t="inlineStr">
        <is>
          <t>Ordinary shares, Fully paid, value</t>
        </is>
      </c>
      <c r="B4" s="6" t="n">
        <v>62426991</v>
      </c>
    </row>
    <row r="5">
      <c r="A5" s="4" t="inlineStr">
        <is>
          <t>Revised [Member]</t>
        </is>
      </c>
    </row>
    <row r="6">
      <c r="A6" s="3" t="inlineStr">
        <is>
          <t>Statement Line Items [Line Items]</t>
        </is>
      </c>
    </row>
    <row r="7">
      <c r="A7" s="4" t="inlineStr">
        <is>
          <t>Ordinary shares, Fully paid, shares</t>
        </is>
      </c>
      <c r="C7" s="5" t="n">
        <v>163215706</v>
      </c>
      <c r="D7" s="5" t="n">
        <v>142778206</v>
      </c>
    </row>
    <row r="8">
      <c r="A8" s="4" t="inlineStr">
        <is>
          <t>Ordinary shares, Fully paid, value</t>
        </is>
      </c>
      <c r="C8" s="6" t="n">
        <v>60289875</v>
      </c>
      <c r="D8" s="6" t="n">
        <v>58237314</v>
      </c>
    </row>
    <row r="9">
      <c r="A9" s="4" t="inlineStr">
        <is>
          <t>Ordinary Shares [Member]</t>
        </is>
      </c>
    </row>
    <row r="10">
      <c r="A10" s="3" t="inlineStr">
        <is>
          <t>Statement Line Items [Line Items]</t>
        </is>
      </c>
    </row>
    <row r="11">
      <c r="A11" s="4" t="inlineStr">
        <is>
          <t>Ordinary shares</t>
        </is>
      </c>
      <c r="B11" s="5" t="n">
        <v>178279566</v>
      </c>
    </row>
    <row r="12">
      <c r="A12" s="4" t="inlineStr">
        <is>
          <t>Ordinary shares, value</t>
        </is>
      </c>
      <c r="B12" s="6" t="n">
        <v>62426991</v>
      </c>
    </row>
    <row r="13">
      <c r="A13" s="4" t="inlineStr">
        <is>
          <t>Ordinary Shares [Member] | Revised [Member]</t>
        </is>
      </c>
    </row>
    <row r="14">
      <c r="A14" s="3" t="inlineStr">
        <is>
          <t>Statement Line Items [Line Items]</t>
        </is>
      </c>
    </row>
    <row r="15">
      <c r="A15" s="4" t="inlineStr">
        <is>
          <t>Ordinary shares</t>
        </is>
      </c>
      <c r="C15" s="5" t="n">
        <v>163215706</v>
      </c>
      <c r="D15" s="5" t="n">
        <v>142778206</v>
      </c>
    </row>
    <row r="16">
      <c r="A16" s="4" t="inlineStr">
        <is>
          <t>Ordinary shares, value</t>
        </is>
      </c>
      <c r="C16" s="6" t="n">
        <v>60289875</v>
      </c>
      <c r="D16" s="6" t="n">
        <v>582373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1"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hare Capital (Details 1) - AUD ($)</t>
        </is>
      </c>
      <c r="C1" s="2" t="inlineStr">
        <is>
          <t>12 Months Ended</t>
        </is>
      </c>
    </row>
    <row r="2">
      <c r="C2" s="2" t="inlineStr">
        <is>
          <t>Jun. 30, 2020</t>
        </is>
      </c>
      <c r="E2" s="2" t="inlineStr">
        <is>
          <t>Jun. 30, 2019</t>
        </is>
      </c>
      <c r="G2" s="2" t="inlineStr">
        <is>
          <t>Jun. 30, 2018</t>
        </is>
      </c>
    </row>
    <row r="3">
      <c r="A3" s="3" t="inlineStr">
        <is>
          <t>Share capital [Abstract]</t>
        </is>
      </c>
    </row>
    <row r="4">
      <c r="A4" s="4" t="inlineStr">
        <is>
          <t>Balance</t>
        </is>
      </c>
      <c r="B4" s="4" t="inlineStr">
        <is>
          <t>[1]</t>
        </is>
      </c>
      <c r="C4" s="6" t="n">
        <v>60289875</v>
      </c>
      <c r="E4" s="6" t="n">
        <v>58237314</v>
      </c>
      <c r="G4" s="6" t="n">
        <v>53440613</v>
      </c>
    </row>
    <row r="5">
      <c r="A5" s="4" t="inlineStr">
        <is>
          <t>Balance, shares</t>
        </is>
      </c>
      <c r="B5" s="4" t="inlineStr">
        <is>
          <t>[1]</t>
        </is>
      </c>
      <c r="C5" s="5" t="n">
        <v>163215706</v>
      </c>
      <c r="E5" s="5" t="n">
        <v>142778206</v>
      </c>
      <c r="G5" s="5" t="n">
        <v>130041417</v>
      </c>
    </row>
    <row r="6">
      <c r="A6" s="4" t="inlineStr">
        <is>
          <t>Issue at $0.19 on conversion of convertible notes (2017-07-28)</t>
        </is>
      </c>
      <c r="G6" s="6" t="n">
        <v>75333</v>
      </c>
    </row>
    <row r="7">
      <c r="A7" s="4" t="inlineStr">
        <is>
          <t>Issue at $0.19 on conversion of convertible notes (2017-07-28), shares</t>
        </is>
      </c>
      <c r="G7" s="5" t="n">
        <v>399045</v>
      </c>
    </row>
    <row r="8">
      <c r="A8" s="4" t="inlineStr">
        <is>
          <t>Issue at $0.16 in lieu of payment for services (2017-11-13)</t>
        </is>
      </c>
      <c r="G8" s="6" t="n">
        <v>197653</v>
      </c>
    </row>
    <row r="9">
      <c r="A9" s="4" t="inlineStr">
        <is>
          <t>Issue at $0.16 in lieu of payment for services (2017-11-13), shares</t>
        </is>
      </c>
      <c r="G9" s="5" t="n">
        <v>875000</v>
      </c>
    </row>
    <row r="10">
      <c r="A10" s="4" t="inlineStr">
        <is>
          <t>Cancellation pursuant to annual general meeting (2017-11-24)</t>
        </is>
      </c>
      <c r="G10" s="4" t="inlineStr">
        <is>
          <t xml:space="preserve"> </t>
        </is>
      </c>
    </row>
    <row r="11">
      <c r="A11" s="4" t="inlineStr">
        <is>
          <t>Cancellation pursuant to annual general meeting (2017-11-24), shares</t>
        </is>
      </c>
      <c r="G11" s="5" t="n">
        <v>-2000000</v>
      </c>
    </row>
    <row r="12">
      <c r="A12" s="4" t="inlineStr">
        <is>
          <t>Issue at $0.39 pursuant to placement (2018-03-15)</t>
        </is>
      </c>
      <c r="G12" s="6" t="n">
        <v>5161585</v>
      </c>
    </row>
    <row r="13">
      <c r="A13" s="4" t="inlineStr">
        <is>
          <t>Issue at $0.39 pursuant to placement (2018-03-15), shares</t>
        </is>
      </c>
      <c r="G13" s="5" t="n">
        <v>13162744</v>
      </c>
    </row>
    <row r="14">
      <c r="A14" s="4" t="inlineStr">
        <is>
          <t>Issue at $0.32 on exercise of IMRNW warrants (2018-03-15)</t>
        </is>
      </c>
      <c r="G14" s="6" t="n">
        <v>95282</v>
      </c>
    </row>
    <row r="15">
      <c r="A15" s="4" t="inlineStr">
        <is>
          <t>Issue at $0.32 on exercise of IMRNW warrants (2018-03-15), shares</t>
        </is>
      </c>
      <c r="G15" s="5" t="n">
        <v>300000</v>
      </c>
    </row>
    <row r="16">
      <c r="A16" s="4" t="inlineStr">
        <is>
          <t>Issue at $0.16 in lieu of payment for services (2018-11-22)</t>
        </is>
      </c>
      <c r="B16" s="4" t="inlineStr">
        <is>
          <t>[2]</t>
        </is>
      </c>
      <c r="E16" s="6" t="n">
        <v>93678</v>
      </c>
    </row>
    <row r="17">
      <c r="A17" s="4" t="inlineStr">
        <is>
          <t>Issue at $0.16 in lieu of payment for services (2018-11-22), shares</t>
        </is>
      </c>
      <c r="B17" s="4" t="inlineStr">
        <is>
          <t>[2]</t>
        </is>
      </c>
      <c r="E17" s="5" t="n">
        <v>437500</v>
      </c>
    </row>
    <row r="18">
      <c r="A18" s="4" t="inlineStr">
        <is>
          <t>Issue at US$0.10 pursuant to ADS public offering (2019-05-30)</t>
        </is>
      </c>
      <c r="B18" s="4" t="inlineStr">
        <is>
          <t>[3]</t>
        </is>
      </c>
      <c r="E18" s="6" t="n">
        <v>2894238</v>
      </c>
    </row>
    <row r="19">
      <c r="A19" s="4" t="inlineStr">
        <is>
          <t>Issue at US$0.10 pursuant to ADS public offering (2019-05-30), shares</t>
        </is>
      </c>
      <c r="B19" s="4" t="inlineStr">
        <is>
          <t>[3]</t>
        </is>
      </c>
      <c r="E19" s="5" t="n">
        <v>20000000</v>
      </c>
    </row>
    <row r="20">
      <c r="A20" s="4" t="inlineStr">
        <is>
          <t>Reclassify exercised options from reserves to share capital</t>
        </is>
      </c>
      <c r="E20" s="6" t="n">
        <v>100</v>
      </c>
    </row>
    <row r="21">
      <c r="A21" s="4" t="inlineStr">
        <is>
          <t>Reclassify exercised options from reserves to share capital, shares</t>
        </is>
      </c>
      <c r="E21" s="4" t="inlineStr">
        <is>
          <t xml:space="preserve"> </t>
        </is>
      </c>
    </row>
    <row r="22">
      <c r="A22" s="4" t="inlineStr">
        <is>
          <t>Issue at US$0.10 pursuant to ADS public offering (2019-07-19)</t>
        </is>
      </c>
      <c r="C22" s="6" t="n">
        <v>1926186</v>
      </c>
    </row>
    <row r="23">
      <c r="A23" s="4" t="inlineStr">
        <is>
          <t>Issue at US$0.10 pursuant to ADS public offering (2019-07-19), shares</t>
        </is>
      </c>
      <c r="C23" s="5" t="n">
        <v>13565200</v>
      </c>
    </row>
    <row r="24">
      <c r="A24" s="4" t="inlineStr">
        <is>
          <t>Issue at A$0.16 in lieu of payment for services (2019-11-12)</t>
        </is>
      </c>
      <c r="B24" s="4" t="inlineStr">
        <is>
          <t>[2]</t>
        </is>
      </c>
      <c r="C24" s="6" t="n">
        <v>100978</v>
      </c>
    </row>
    <row r="25">
      <c r="A25" s="4" t="inlineStr">
        <is>
          <t>Issue at A$0.16 in lieu of payment for services (2019-11-12), shares</t>
        </is>
      </c>
      <c r="B25" s="4" t="inlineStr">
        <is>
          <t>[2]</t>
        </is>
      </c>
      <c r="C25" s="5" t="n">
        <v>437500</v>
      </c>
    </row>
    <row r="26">
      <c r="A26" s="4" t="inlineStr">
        <is>
          <t>Exercise of NASDAQ Warrants (2020-06-23)</t>
        </is>
      </c>
      <c r="C26" s="6" t="n">
        <v>27</v>
      </c>
    </row>
    <row r="27">
      <c r="A27" s="4" t="inlineStr">
        <is>
          <t>Exercise of NASDAQ Warrants (2020-06-23), shares</t>
        </is>
      </c>
      <c r="C27" s="5" t="n">
        <v>86240</v>
      </c>
    </row>
    <row r="28">
      <c r="A28" s="4" t="inlineStr">
        <is>
          <t>Exercise of representative warrants (2020-06-15, 2020-06-22)</t>
        </is>
      </c>
      <c r="C28" s="6" t="n">
        <v>540062</v>
      </c>
    </row>
    <row r="29">
      <c r="A29" s="4" t="inlineStr">
        <is>
          <t>Exercise of representative warrants (2020-06-15, 2020-06-22), shares</t>
        </is>
      </c>
      <c r="C29" s="5" t="n">
        <v>974920</v>
      </c>
    </row>
    <row r="30">
      <c r="A30" s="4" t="inlineStr">
        <is>
          <t>Transaction costs arising on representative warrants issued</t>
        </is>
      </c>
      <c r="C30" s="6" t="n">
        <v>-55454</v>
      </c>
      <c r="D30" s="4" t="inlineStr">
        <is>
          <t>[1]</t>
        </is>
      </c>
      <c r="E30" s="6" t="n">
        <v>-110400</v>
      </c>
      <c r="F30" s="4" t="inlineStr">
        <is>
          <t>[1]</t>
        </is>
      </c>
      <c r="G30" s="4" t="inlineStr">
        <is>
          <t xml:space="preserve"> </t>
        </is>
      </c>
    </row>
    <row r="31">
      <c r="A31" s="4" t="inlineStr">
        <is>
          <t>Transaction costs arising on representative warrants issued, shares</t>
        </is>
      </c>
      <c r="C31" s="4" t="inlineStr">
        <is>
          <t xml:space="preserve"> </t>
        </is>
      </c>
      <c r="D31" s="4" t="inlineStr">
        <is>
          <t>[1]</t>
        </is>
      </c>
      <c r="E31" s="4" t="inlineStr">
        <is>
          <t xml:space="preserve"> </t>
        </is>
      </c>
      <c r="F31" s="4" t="inlineStr">
        <is>
          <t>[1]</t>
        </is>
      </c>
      <c r="G31" s="4" t="inlineStr">
        <is>
          <t xml:space="preserve"> </t>
        </is>
      </c>
    </row>
    <row r="32">
      <c r="A32" s="4" t="inlineStr">
        <is>
          <t>Less: Transaction costs arising on share issues</t>
        </is>
      </c>
      <c r="C32" s="6" t="n">
        <v>-374728</v>
      </c>
      <c r="E32" s="6" t="n">
        <v>-825055</v>
      </c>
      <c r="G32" s="6" t="n">
        <v>-733152</v>
      </c>
    </row>
    <row r="33">
      <c r="A33" s="4" t="inlineStr">
        <is>
          <t>Less: Transaction costs arising on share issues, shares</t>
        </is>
      </c>
      <c r="C33" s="4" t="inlineStr">
        <is>
          <t xml:space="preserve"> </t>
        </is>
      </c>
      <c r="E33" s="4" t="inlineStr">
        <is>
          <t xml:space="preserve"> </t>
        </is>
      </c>
      <c r="G33" s="4" t="inlineStr">
        <is>
          <t xml:space="preserve"> </t>
        </is>
      </c>
    </row>
    <row r="34">
      <c r="A34" s="4" t="inlineStr">
        <is>
          <t>Balance</t>
        </is>
      </c>
      <c r="C34" s="6" t="n">
        <v>62426991</v>
      </c>
      <c r="E34" s="6" t="n">
        <v>60289875</v>
      </c>
      <c r="F34" s="4" t="inlineStr">
        <is>
          <t>[1]</t>
        </is>
      </c>
      <c r="G34" s="6" t="n">
        <v>58237314</v>
      </c>
      <c r="H34" s="4" t="inlineStr">
        <is>
          <t>[1]</t>
        </is>
      </c>
    </row>
    <row r="35">
      <c r="A35" s="4" t="inlineStr">
        <is>
          <t>Balance, shares</t>
        </is>
      </c>
      <c r="C35" s="5" t="n">
        <v>178279566</v>
      </c>
      <c r="E35" s="5" t="n">
        <v>163215706</v>
      </c>
      <c r="F35" s="4" t="inlineStr">
        <is>
          <t>[1]</t>
        </is>
      </c>
      <c r="G35" s="5" t="n">
        <v>142778206</v>
      </c>
      <c r="H35" s="4" t="inlineStr">
        <is>
          <t>[1]</t>
        </is>
      </c>
    </row>
    <row r="36"/>
    <row r="37">
      <c r="A37" s="4" t="inlineStr">
        <is>
          <t>[1]</t>
        </is>
      </c>
      <c r="B37" s="4" t="inlineStr">
        <is>
          <t>The company revised the previous audited financial statements to reflect the correction of an immaterial error. See Note 1(a)(v) for additional information.</t>
        </is>
      </c>
    </row>
    <row r="38">
      <c r="A38" s="4" t="inlineStr">
        <is>
          <t>[2]</t>
        </is>
      </c>
      <c r="B38" s="4" t="inlineStr">
        <is>
          <t>Mr Peter and Mr Stephen Anastasiou are directors and majority shareholders of Grandlodge Capital Pty Ltd (Grandlodge). Commencing 1 June 2013, Immuron Limited contracted Grandlodge on normal commercial terms and conditions to provide warehousing, distribution and invoicing services for Immuron Limited's products for A$70,000 per annum. These fees will be payable in new fully paid ordinary shares in Immuron Limited at a set price of A$0.16 per share, representing Immuron Limited's shares price at the commencement of the agreement. The above amount is the fair value of the equity instrument.</t>
        </is>
      </c>
    </row>
    <row r="39">
      <c r="A39" s="4" t="inlineStr">
        <is>
          <t>[3]</t>
        </is>
      </c>
      <c r="B39" s="4" t="inlineStr">
        <is>
          <t>On 30 May 2019, 500,000 American Depository Shares (ADS) were issued at US$4.00 each. Each ADS is equivalent to 40 ordinary shares, i.e. 20,000,000 at US$0.10 each (A$0.1447).</t>
        </is>
      </c>
    </row>
  </sheetData>
  <mergeCells count="9">
    <mergeCell ref="A1:B2"/>
    <mergeCell ref="C1:H1"/>
    <mergeCell ref="C2:D2"/>
    <mergeCell ref="E2:F2"/>
    <mergeCell ref="G2:H2"/>
    <mergeCell ref="A36:G36"/>
    <mergeCell ref="B37:G37"/>
    <mergeCell ref="B38:G38"/>
    <mergeCell ref="B39:G3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80" customWidth="1" min="2" max="2"/>
    <col width="16" customWidth="1" min="3" max="3"/>
  </cols>
  <sheetData>
    <row r="1">
      <c r="A1" s="1" t="inlineStr">
        <is>
          <t>Share Capital (Details Textual) - AUD ($)</t>
        </is>
      </c>
      <c r="B1" s="2" t="inlineStr">
        <is>
          <t>1 Months Ended</t>
        </is>
      </c>
      <c r="C1" s="2" t="inlineStr">
        <is>
          <t>12 Months Ended</t>
        </is>
      </c>
    </row>
    <row r="2">
      <c r="B2" s="2" t="inlineStr">
        <is>
          <t>May 30, 2019</t>
        </is>
      </c>
      <c r="C2" s="2" t="inlineStr">
        <is>
          <t>Jun. 30, 2020</t>
        </is>
      </c>
    </row>
    <row r="3">
      <c r="A3" s="3" t="inlineStr">
        <is>
          <t>Share capital (Textual)</t>
        </is>
      </c>
    </row>
    <row r="4">
      <c r="A4" s="4" t="inlineStr">
        <is>
          <t>Payment for services</t>
        </is>
      </c>
      <c r="C4" s="6" t="n">
        <v>70000</v>
      </c>
    </row>
    <row r="5">
      <c r="A5" s="4" t="inlineStr">
        <is>
          <t>New fully paid ordinary per shares</t>
        </is>
      </c>
      <c r="C5" s="7" t="n">
        <v>0.16</v>
      </c>
    </row>
    <row r="6">
      <c r="A6" s="4" t="inlineStr">
        <is>
          <t>Issuance of ordinary shares, description</t>
        </is>
      </c>
      <c r="B6" s="4" t="inlineStr">
        <is>
          <t xml:space="preserve"> On 30 May 2019, 500,000 American Depository Shares (ADS) were issued at US$4.00 each. Each ADS is equivalent to 40 ordinary shares, i.e. 20,000,000 at US$0.10 each (A$0.1447).</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53"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Other Reserves (Details) - AUD ($)</t>
        </is>
      </c>
      <c r="C1" s="2" t="inlineStr">
        <is>
          <t>12 Months Ended</t>
        </is>
      </c>
    </row>
    <row r="2">
      <c r="C2" s="2" t="inlineStr">
        <is>
          <t>Jun. 30, 2020</t>
        </is>
      </c>
      <c r="D2" s="2" t="inlineStr">
        <is>
          <t>Jun. 30, 2019</t>
        </is>
      </c>
      <c r="F2" s="2" t="inlineStr">
        <is>
          <t>Jun. 30, 2018</t>
        </is>
      </c>
    </row>
    <row r="3">
      <c r="A3" s="3" t="inlineStr">
        <is>
          <t>Statement Line Items [Line Items]</t>
        </is>
      </c>
    </row>
    <row r="4">
      <c r="A4" s="4" t="inlineStr">
        <is>
          <t>Balance</t>
        </is>
      </c>
      <c r="B4" s="4" t="inlineStr">
        <is>
          <t>[1]</t>
        </is>
      </c>
      <c r="C4" s="6" t="n">
        <v>4300319</v>
      </c>
      <c r="D4" s="6" t="n">
        <v>3096308</v>
      </c>
    </row>
    <row r="5">
      <c r="A5" s="4" t="inlineStr">
        <is>
          <t>Balance, restated</t>
        </is>
      </c>
      <c r="B5" s="4" t="inlineStr">
        <is>
          <t>[1]</t>
        </is>
      </c>
      <c r="F5" s="6" t="n">
        <v>2960003</v>
      </c>
    </row>
    <row r="6">
      <c r="A6" s="4" t="inlineStr">
        <is>
          <t>Currency translation differences</t>
        </is>
      </c>
      <c r="C6" s="5" t="n">
        <v>102938</v>
      </c>
      <c r="D6" s="5" t="n">
        <v>61846</v>
      </c>
      <c r="F6" s="5" t="n">
        <v>-79599</v>
      </c>
    </row>
    <row r="7">
      <c r="A7" s="4" t="inlineStr">
        <is>
          <t>Other comprehensive income</t>
        </is>
      </c>
      <c r="C7" s="5" t="n">
        <v>102938</v>
      </c>
      <c r="D7" s="5" t="n">
        <v>61846</v>
      </c>
      <c r="F7" s="5" t="n">
        <v>-79599</v>
      </c>
    </row>
    <row r="8">
      <c r="A8" s="4" t="inlineStr">
        <is>
          <t>Transactions with owners in their capacity as owners</t>
        </is>
      </c>
      <c r="C8" s="4" t="inlineStr">
        <is>
          <t xml:space="preserve"> </t>
        </is>
      </c>
      <c r="D8" s="4" t="inlineStr">
        <is>
          <t xml:space="preserve"> </t>
        </is>
      </c>
      <c r="F8" s="4" t="inlineStr">
        <is>
          <t xml:space="preserve"> </t>
        </is>
      </c>
    </row>
    <row r="9">
      <c r="A9" s="4" t="inlineStr">
        <is>
          <t>Share-based payment expenses</t>
        </is>
      </c>
      <c r="C9" s="5" t="n">
        <v>73088</v>
      </c>
    </row>
    <row r="10">
      <c r="A10" s="4" t="inlineStr">
        <is>
          <t>Options and warrants issued/expensed</t>
        </is>
      </c>
      <c r="C10" s="5" t="n">
        <v>-484680</v>
      </c>
      <c r="D10" s="5" t="n">
        <v>1453900</v>
      </c>
      <c r="E10" s="4" t="inlineStr">
        <is>
          <t>[1]</t>
        </is>
      </c>
    </row>
    <row r="11">
      <c r="A11" s="4" t="inlineStr">
        <is>
          <t>Options and warrants exercised</t>
        </is>
      </c>
      <c r="D11" s="5" t="n">
        <v>-100</v>
      </c>
    </row>
    <row r="12">
      <c r="A12" s="4" t="inlineStr">
        <is>
          <t>Options and warrants lapsed</t>
        </is>
      </c>
      <c r="C12" s="5" t="n">
        <v>-2251320</v>
      </c>
      <c r="D12" s="5" t="n">
        <v>-311635</v>
      </c>
      <c r="F12" s="5" t="n">
        <v>-463</v>
      </c>
    </row>
    <row r="13">
      <c r="A13" s="4" t="inlineStr">
        <is>
          <t>Re-valuation of options issued in prior period</t>
        </is>
      </c>
      <c r="C13" s="5" t="n">
        <v>-607000</v>
      </c>
    </row>
    <row r="14">
      <c r="A14" s="4" t="inlineStr">
        <is>
          <t>Options issued during the year</t>
        </is>
      </c>
      <c r="F14" s="5" t="n">
        <v>156392</v>
      </c>
    </row>
    <row r="15">
      <c r="A15" s="4" t="inlineStr">
        <is>
          <t>Expense of vested options</t>
        </is>
      </c>
      <c r="F15" s="5" t="n">
        <v>59975</v>
      </c>
    </row>
    <row r="16">
      <c r="A16" s="4" t="inlineStr">
        <is>
          <t>Balance</t>
        </is>
      </c>
      <c r="C16" s="5" t="n">
        <v>1133345</v>
      </c>
      <c r="D16" s="5" t="n">
        <v>4300319</v>
      </c>
      <c r="E16" s="4" t="inlineStr">
        <is>
          <t>[1]</t>
        </is>
      </c>
      <c r="F16" s="5" t="n">
        <v>3096308</v>
      </c>
      <c r="G16" s="4" t="inlineStr">
        <is>
          <t>[1]</t>
        </is>
      </c>
    </row>
    <row r="17">
      <c r="A17" s="4" t="inlineStr">
        <is>
          <t>Share-based payments [Member]</t>
        </is>
      </c>
    </row>
    <row r="18">
      <c r="A18" s="3" t="inlineStr">
        <is>
          <t>Statement Line Items [Line Items]</t>
        </is>
      </c>
    </row>
    <row r="19">
      <c r="A19" s="4" t="inlineStr">
        <is>
          <t>Balance</t>
        </is>
      </c>
      <c r="B19" s="4" t="inlineStr">
        <is>
          <t>[1]</t>
        </is>
      </c>
      <c r="C19" s="5" t="n">
        <v>4281790</v>
      </c>
      <c r="D19" s="5" t="n">
        <v>3139625</v>
      </c>
    </row>
    <row r="20">
      <c r="A20" s="4" t="inlineStr">
        <is>
          <t>Balance, restated</t>
        </is>
      </c>
      <c r="B20" s="4" t="inlineStr">
        <is>
          <t>[1]</t>
        </is>
      </c>
      <c r="F20" s="5" t="n">
        <v>2923721</v>
      </c>
    </row>
    <row r="21">
      <c r="A21" s="4" t="inlineStr">
        <is>
          <t>Currency translation differences</t>
        </is>
      </c>
      <c r="C21" s="4" t="inlineStr">
        <is>
          <t xml:space="preserve"> </t>
        </is>
      </c>
      <c r="D21" s="4" t="inlineStr">
        <is>
          <t xml:space="preserve"> </t>
        </is>
      </c>
      <c r="F21" s="4" t="inlineStr">
        <is>
          <t xml:space="preserve"> </t>
        </is>
      </c>
    </row>
    <row r="22">
      <c r="A22" s="4" t="inlineStr">
        <is>
          <t>Other comprehensive income</t>
        </is>
      </c>
      <c r="C22" s="4" t="inlineStr">
        <is>
          <t xml:space="preserve"> </t>
        </is>
      </c>
      <c r="D22" s="4" t="inlineStr">
        <is>
          <t xml:space="preserve"> </t>
        </is>
      </c>
      <c r="F22" s="4" t="inlineStr">
        <is>
          <t xml:space="preserve"> </t>
        </is>
      </c>
    </row>
    <row r="23">
      <c r="A23" s="4" t="inlineStr">
        <is>
          <t>Transactions with owners in their capacity as owners</t>
        </is>
      </c>
      <c r="C23" s="4" t="inlineStr">
        <is>
          <t xml:space="preserve"> </t>
        </is>
      </c>
      <c r="D23" s="4" t="inlineStr">
        <is>
          <t xml:space="preserve"> </t>
        </is>
      </c>
      <c r="F23" s="4" t="inlineStr">
        <is>
          <t xml:space="preserve"> </t>
        </is>
      </c>
    </row>
    <row r="24">
      <c r="A24" s="4" t="inlineStr">
        <is>
          <t>Share-based payment expenses</t>
        </is>
      </c>
      <c r="C24" s="5" t="n">
        <v>73088</v>
      </c>
    </row>
    <row r="25">
      <c r="A25" s="4" t="inlineStr">
        <is>
          <t>Options and warrants issued/expensed</t>
        </is>
      </c>
      <c r="C25" s="5" t="n">
        <v>-484680</v>
      </c>
      <c r="D25" s="5" t="n">
        <v>1453900</v>
      </c>
      <c r="E25" s="4" t="inlineStr">
        <is>
          <t>[1]</t>
        </is>
      </c>
    </row>
    <row r="26">
      <c r="A26" s="4" t="inlineStr">
        <is>
          <t>Options and warrants exercised</t>
        </is>
      </c>
      <c r="D26" s="5" t="n">
        <v>-100</v>
      </c>
    </row>
    <row r="27">
      <c r="A27" s="4" t="inlineStr">
        <is>
          <t>Options and warrants lapsed</t>
        </is>
      </c>
      <c r="C27" s="5" t="n">
        <v>-2251320</v>
      </c>
      <c r="D27" s="5" t="n">
        <v>-311635</v>
      </c>
      <c r="F27" s="5" t="n">
        <v>-463</v>
      </c>
    </row>
    <row r="28">
      <c r="A28" s="4" t="inlineStr">
        <is>
          <t>Re-valuation of options issued in prior period</t>
        </is>
      </c>
      <c r="C28" s="5" t="n">
        <v>-607000</v>
      </c>
    </row>
    <row r="29">
      <c r="A29" s="4" t="inlineStr">
        <is>
          <t>Options issued during the year</t>
        </is>
      </c>
      <c r="F29" s="5" t="n">
        <v>156392</v>
      </c>
    </row>
    <row r="30">
      <c r="A30" s="4" t="inlineStr">
        <is>
          <t>Expense of vested options</t>
        </is>
      </c>
      <c r="F30" s="5" t="n">
        <v>59975</v>
      </c>
    </row>
    <row r="31">
      <c r="A31" s="4" t="inlineStr">
        <is>
          <t>Balance</t>
        </is>
      </c>
      <c r="C31" s="5" t="n">
        <v>1011878</v>
      </c>
      <c r="D31" s="5" t="n">
        <v>4281790</v>
      </c>
      <c r="E31" s="4" t="inlineStr">
        <is>
          <t>[1]</t>
        </is>
      </c>
      <c r="F31" s="5" t="n">
        <v>3139625</v>
      </c>
      <c r="G31" s="4" t="inlineStr">
        <is>
          <t>[1]</t>
        </is>
      </c>
    </row>
    <row r="32">
      <c r="A32" s="4" t="inlineStr">
        <is>
          <t>Foreign currency translation [Member]</t>
        </is>
      </c>
    </row>
    <row r="33">
      <c r="A33" s="3" t="inlineStr">
        <is>
          <t>Statement Line Items [Line Items]</t>
        </is>
      </c>
    </row>
    <row r="34">
      <c r="A34" s="4" t="inlineStr">
        <is>
          <t>Balance</t>
        </is>
      </c>
      <c r="B34" s="4" t="inlineStr">
        <is>
          <t>[1]</t>
        </is>
      </c>
      <c r="C34" s="5" t="n">
        <v>18529</v>
      </c>
      <c r="D34" s="5" t="n">
        <v>-43317</v>
      </c>
    </row>
    <row r="35">
      <c r="A35" s="4" t="inlineStr">
        <is>
          <t>Balance, restated</t>
        </is>
      </c>
      <c r="B35" s="4" t="inlineStr">
        <is>
          <t>[1]</t>
        </is>
      </c>
      <c r="F35" s="5" t="n">
        <v>36282</v>
      </c>
    </row>
    <row r="36">
      <c r="A36" s="4" t="inlineStr">
        <is>
          <t>Currency translation differences</t>
        </is>
      </c>
      <c r="C36" s="5" t="n">
        <v>102938</v>
      </c>
      <c r="D36" s="5" t="n">
        <v>61846</v>
      </c>
      <c r="F36" s="5" t="n">
        <v>-79599</v>
      </c>
    </row>
    <row r="37">
      <c r="A37" s="4" t="inlineStr">
        <is>
          <t>Other comprehensive income</t>
        </is>
      </c>
      <c r="C37" s="5" t="n">
        <v>102938</v>
      </c>
      <c r="D37" s="5" t="n">
        <v>61846</v>
      </c>
      <c r="F37" s="5" t="n">
        <v>-79599</v>
      </c>
    </row>
    <row r="38">
      <c r="A38" s="4" t="inlineStr">
        <is>
          <t>Transactions with owners in their capacity as owners</t>
        </is>
      </c>
      <c r="C38" s="4" t="inlineStr">
        <is>
          <t xml:space="preserve"> </t>
        </is>
      </c>
      <c r="D38" s="4" t="inlineStr">
        <is>
          <t xml:space="preserve"> </t>
        </is>
      </c>
      <c r="F38" s="4" t="inlineStr">
        <is>
          <t xml:space="preserve"> </t>
        </is>
      </c>
    </row>
    <row r="39">
      <c r="A39" s="4" t="inlineStr">
        <is>
          <t>Share-based payment expenses</t>
        </is>
      </c>
      <c r="C39" s="4" t="inlineStr">
        <is>
          <t xml:space="preserve"> </t>
        </is>
      </c>
    </row>
    <row r="40">
      <c r="A40" s="4" t="inlineStr">
        <is>
          <t>Options and warrants issued/expensed</t>
        </is>
      </c>
      <c r="C40" s="4" t="inlineStr">
        <is>
          <t xml:space="preserve"> </t>
        </is>
      </c>
      <c r="D40" s="4" t="inlineStr">
        <is>
          <t xml:space="preserve"> </t>
        </is>
      </c>
      <c r="E40" s="4" t="inlineStr">
        <is>
          <t>[1]</t>
        </is>
      </c>
    </row>
    <row r="41">
      <c r="A41" s="4" t="inlineStr">
        <is>
          <t>Options and warrants exercised</t>
        </is>
      </c>
      <c r="D41" s="4" t="inlineStr">
        <is>
          <t xml:space="preserve"> </t>
        </is>
      </c>
    </row>
    <row r="42">
      <c r="A42" s="4" t="inlineStr">
        <is>
          <t>Options and warrants lapsed</t>
        </is>
      </c>
      <c r="C42" s="4" t="inlineStr">
        <is>
          <t xml:space="preserve"> </t>
        </is>
      </c>
      <c r="D42" s="4" t="inlineStr">
        <is>
          <t xml:space="preserve"> </t>
        </is>
      </c>
      <c r="F42" s="4" t="inlineStr">
        <is>
          <t xml:space="preserve"> </t>
        </is>
      </c>
    </row>
    <row r="43">
      <c r="A43" s="4" t="inlineStr">
        <is>
          <t>Re-valuation of options issued in prior period</t>
        </is>
      </c>
      <c r="C43" s="4" t="inlineStr">
        <is>
          <t xml:space="preserve"> </t>
        </is>
      </c>
    </row>
    <row r="44">
      <c r="A44" s="4" t="inlineStr">
        <is>
          <t>Options issued during the year</t>
        </is>
      </c>
      <c r="F44" s="4" t="inlineStr">
        <is>
          <t xml:space="preserve"> </t>
        </is>
      </c>
    </row>
    <row r="45">
      <c r="A45" s="4" t="inlineStr">
        <is>
          <t>Expense of vested options</t>
        </is>
      </c>
      <c r="F45" s="4" t="inlineStr">
        <is>
          <t xml:space="preserve"> </t>
        </is>
      </c>
    </row>
    <row r="46">
      <c r="A46" s="4" t="inlineStr">
        <is>
          <t>Balance</t>
        </is>
      </c>
      <c r="C46" s="6" t="n">
        <v>121467</v>
      </c>
      <c r="D46" s="6" t="n">
        <v>18529</v>
      </c>
      <c r="E46" s="4" t="inlineStr">
        <is>
          <t>[1]</t>
        </is>
      </c>
      <c r="F46" s="6" t="n">
        <v>-43317</v>
      </c>
      <c r="G46" s="4" t="inlineStr">
        <is>
          <t>[1]</t>
        </is>
      </c>
    </row>
    <row r="47"/>
    <row r="48">
      <c r="A48" s="4" t="inlineStr">
        <is>
          <t>[1]</t>
        </is>
      </c>
      <c r="B48" s="4" t="inlineStr">
        <is>
          <t>The company revised the previous audited financial statements to reflect the correction of an immaterial error. See Note 1(a)(v) for additional information.</t>
        </is>
      </c>
    </row>
  </sheetData>
  <mergeCells count="6">
    <mergeCell ref="A1:B2"/>
    <mergeCell ref="C1:G1"/>
    <mergeCell ref="D2:E2"/>
    <mergeCell ref="F2:G2"/>
    <mergeCell ref="A47:F47"/>
    <mergeCell ref="B48:F4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Other Reserves (Details 1) - AUD ($)</t>
        </is>
      </c>
      <c r="C1" s="2" t="inlineStr">
        <is>
          <t>12 Months Ended</t>
        </is>
      </c>
    </row>
    <row r="2">
      <c r="C2" s="2" t="inlineStr">
        <is>
          <t>Jun. 30, 2020</t>
        </is>
      </c>
      <c r="D2" s="2" t="inlineStr">
        <is>
          <t>Jun. 30, 2019</t>
        </is>
      </c>
      <c r="F2" s="2" t="inlineStr">
        <is>
          <t>Jun. 30, 2018</t>
        </is>
      </c>
    </row>
    <row r="3">
      <c r="A3" s="3" t="inlineStr">
        <is>
          <t>Other reserves [abstract]</t>
        </is>
      </c>
    </row>
    <row r="4">
      <c r="A4" s="4" t="inlineStr">
        <is>
          <t>Balance</t>
        </is>
      </c>
      <c r="B4" s="4" t="inlineStr">
        <is>
          <t>[1]</t>
        </is>
      </c>
      <c r="C4" s="6" t="n">
        <v>4281790</v>
      </c>
      <c r="D4" s="6" t="n">
        <v>3139625</v>
      </c>
      <c r="F4" s="6" t="n">
        <v>2923721</v>
      </c>
    </row>
    <row r="5">
      <c r="A5" s="4" t="inlineStr">
        <is>
          <t>Balance, shares</t>
        </is>
      </c>
      <c r="B5" s="4" t="inlineStr">
        <is>
          <t>[1]</t>
        </is>
      </c>
      <c r="C5" s="5" t="n">
        <v>79463744</v>
      </c>
      <c r="D5" s="5" t="n">
        <v>72569180</v>
      </c>
      <c r="F5" s="5" t="n">
        <v>64910523</v>
      </c>
    </row>
    <row r="6">
      <c r="A6" s="4" t="inlineStr">
        <is>
          <t>Lapse of unlisted options (2017-07-01)</t>
        </is>
      </c>
      <c r="F6" s="6" t="n">
        <v>-463</v>
      </c>
    </row>
    <row r="7">
      <c r="A7" s="4" t="inlineStr">
        <is>
          <t>Lapse of unlisted options (2017-07-01), shares</t>
        </is>
      </c>
      <c r="F7" s="5" t="n">
        <v>-403000</v>
      </c>
    </row>
    <row r="8">
      <c r="A8" s="4" t="inlineStr">
        <is>
          <t>Lapse of unlisted options (2017-11-01)</t>
        </is>
      </c>
      <c r="F8" s="4" t="inlineStr">
        <is>
          <t xml:space="preserve"> </t>
        </is>
      </c>
    </row>
    <row r="9">
      <c r="A9" s="4" t="inlineStr">
        <is>
          <t>Lapse of unlisted options (2017-11-01), shares</t>
        </is>
      </c>
      <c r="F9" s="5" t="n">
        <v>-62500</v>
      </c>
    </row>
    <row r="10">
      <c r="A10" s="4" t="inlineStr">
        <is>
          <t>Issue of unlisted options at $0.468 pursuant to placement (2018-03-15)</t>
        </is>
      </c>
      <c r="F10" s="4" t="inlineStr">
        <is>
          <t xml:space="preserve"> </t>
        </is>
      </c>
    </row>
    <row r="11">
      <c r="A11" s="4" t="inlineStr">
        <is>
          <t>Issue of unlisted options at $0.468 pursuant to placement (2018-03-15), shares</t>
        </is>
      </c>
      <c r="F11" s="5" t="n">
        <v>7897647</v>
      </c>
    </row>
    <row r="12">
      <c r="A12" s="4" t="inlineStr">
        <is>
          <t>Issue of unlisted options at $0.585 to broker for placement (2018-03-15)</t>
        </is>
      </c>
      <c r="F12" s="6" t="n">
        <v>156392</v>
      </c>
    </row>
    <row r="13">
      <c r="A13" s="4" t="inlineStr">
        <is>
          <t>Issue of unlisted options at $0.585 to broker for placement (2018-03-15), shares</t>
        </is>
      </c>
      <c r="F13" s="5" t="n">
        <v>526510</v>
      </c>
    </row>
    <row r="14">
      <c r="A14" s="4" t="inlineStr">
        <is>
          <t>Exercise of IMRNW warrants at $0.32 (2018-03-15)</t>
        </is>
      </c>
      <c r="F14" s="4" t="inlineStr">
        <is>
          <t xml:space="preserve"> </t>
        </is>
      </c>
    </row>
    <row r="15">
      <c r="A15" s="4" t="inlineStr">
        <is>
          <t>Exercise of IMRNW warrants at $0.32 (2018-03-15), shares</t>
        </is>
      </c>
      <c r="F15" s="5" t="n">
        <v>-300000</v>
      </c>
    </row>
    <row r="16">
      <c r="A16" s="4" t="inlineStr">
        <is>
          <t>Amortisation of share-based payments for options issued in prior periods</t>
        </is>
      </c>
      <c r="F16" s="6" t="n">
        <v>59975</v>
      </c>
    </row>
    <row r="17">
      <c r="A17" s="4" t="inlineStr">
        <is>
          <t>Amortisation of share-based payments for options issued in prior periods, shares</t>
        </is>
      </c>
      <c r="F17" s="4" t="inlineStr">
        <is>
          <t xml:space="preserve"> </t>
        </is>
      </c>
    </row>
    <row r="18">
      <c r="A18" s="4" t="inlineStr">
        <is>
          <t>Issue of ESOP unlisted options at A$0.50 (2018-07-13)</t>
        </is>
      </c>
      <c r="D18" s="6" t="n">
        <v>204100</v>
      </c>
    </row>
    <row r="19">
      <c r="A19" s="4" t="inlineStr">
        <is>
          <t>Issue of ESOP unlisted options at A$0.50 (2018-07-13), shares</t>
        </is>
      </c>
      <c r="D19" s="5" t="n">
        <v>1300000</v>
      </c>
    </row>
    <row r="20">
      <c r="A20" s="4" t="inlineStr">
        <is>
          <t>Issue of ESOP unlisted options at A$0.50 (2018-11-26)</t>
        </is>
      </c>
      <c r="D20" s="6" t="n">
        <v>164400</v>
      </c>
    </row>
    <row r="21">
      <c r="A21" s="4" t="inlineStr">
        <is>
          <t>Issue of ESOP unlisted options at A$0.50 (2018-11-26), shares</t>
        </is>
      </c>
      <c r="D21" s="5" t="n">
        <v>2000000</v>
      </c>
    </row>
    <row r="22">
      <c r="A22" s="4" t="inlineStr">
        <is>
          <t>Lapse of ESOP unlisted options at A$0.50 (2018-10-01)</t>
        </is>
      </c>
      <c r="D22" s="6" t="n">
        <v>-98385</v>
      </c>
    </row>
    <row r="23">
      <c r="A23" s="4" t="inlineStr">
        <is>
          <t>Lapse of ESOP unlisted options at A$0.50 (2018-10-01), shares</t>
        </is>
      </c>
      <c r="D23" s="5" t="n">
        <v>-1050000</v>
      </c>
    </row>
    <row r="24">
      <c r="A24" s="4" t="inlineStr">
        <is>
          <t>Issue of ESOP unlisted options at A$0.50 (2019-02-11)</t>
        </is>
      </c>
      <c r="D24" s="6" t="n">
        <v>975000</v>
      </c>
    </row>
    <row r="25">
      <c r="A25" s="4" t="inlineStr">
        <is>
          <t>Issue of ESOP unlisted options at A$0.50 (2019-02-11), shares</t>
        </is>
      </c>
      <c r="D25" s="5" t="n">
        <v>5000000</v>
      </c>
    </row>
    <row r="26">
      <c r="A26" s="4" t="inlineStr">
        <is>
          <t>Lapse of unlisted options at A$0.57 (2019-02-24)</t>
        </is>
      </c>
      <c r="D26" s="6" t="n">
        <v>-185601</v>
      </c>
    </row>
    <row r="27">
      <c r="A27" s="4" t="inlineStr">
        <is>
          <t>Lapse of unlisted options at A$0.57 (2019-02-24), shares</t>
        </is>
      </c>
      <c r="D27" s="5" t="n">
        <v>-1000000</v>
      </c>
    </row>
    <row r="28">
      <c r="A28" s="4" t="inlineStr">
        <is>
          <t>Lapse of unlisted options at A$1.892 (2019-02-28)</t>
        </is>
      </c>
      <c r="D28" s="6" t="n">
        <v>-1173</v>
      </c>
    </row>
    <row r="29">
      <c r="A29" s="4" t="inlineStr">
        <is>
          <t>Lapse of unlisted options at A$1.892 (2019-02-28), shares</t>
        </is>
      </c>
      <c r="D29" s="5" t="n">
        <v>-15380</v>
      </c>
    </row>
    <row r="30">
      <c r="A30" s="4" t="inlineStr">
        <is>
          <t>Lapse of unlisted options at A$0.30 (2019-05-28)</t>
        </is>
      </c>
      <c r="D30" s="6" t="n">
        <v>-13390</v>
      </c>
    </row>
    <row r="31">
      <c r="A31" s="4" t="inlineStr">
        <is>
          <t>Lapse of unlisted options at A$0.30 (2019-05-28), shares</t>
        </is>
      </c>
      <c r="D31" s="5" t="n">
        <v>-140056</v>
      </c>
    </row>
    <row r="32">
      <c r="A32" s="4" t="inlineStr">
        <is>
          <t>Reclassify exercised options from reserves to share capital</t>
        </is>
      </c>
      <c r="D32" s="6" t="n">
        <v>-100</v>
      </c>
    </row>
    <row r="33">
      <c r="A33" s="4" t="inlineStr">
        <is>
          <t>Reclassify exercised options from reserves to share capital, shares</t>
        </is>
      </c>
      <c r="D33" s="4" t="inlineStr">
        <is>
          <t xml:space="preserve"> </t>
        </is>
      </c>
    </row>
    <row r="34">
      <c r="A34" s="4" t="inlineStr">
        <is>
          <t>Reclassify lapsed options from reserves to accumulated losses</t>
        </is>
      </c>
      <c r="D34" s="6" t="n">
        <v>-13086</v>
      </c>
    </row>
    <row r="35">
      <c r="A35" s="4" t="inlineStr">
        <is>
          <t>Reclassify lapsed options from reserves to accumulated losses, shares</t>
        </is>
      </c>
      <c r="D35" s="4" t="inlineStr">
        <is>
          <t xml:space="preserve"> </t>
        </is>
      </c>
    </row>
    <row r="36">
      <c r="A36" s="4" t="inlineStr">
        <is>
          <t>Issue of representative warrants</t>
        </is>
      </c>
      <c r="B36" s="4" t="inlineStr">
        <is>
          <t>[1]</t>
        </is>
      </c>
      <c r="D36" s="6" t="n">
        <v>110400</v>
      </c>
    </row>
    <row r="37">
      <c r="A37" s="4" t="inlineStr">
        <is>
          <t>Issue of representative warrants, shares</t>
        </is>
      </c>
      <c r="B37" s="4" t="inlineStr">
        <is>
          <t>[1]</t>
        </is>
      </c>
      <c r="D37" s="5" t="n">
        <v>800000</v>
      </c>
    </row>
    <row r="38">
      <c r="A38" s="4" t="inlineStr">
        <is>
          <t>Re-valuation of options issued in prior period (2019-11-06)</t>
        </is>
      </c>
      <c r="C38" s="6" t="n">
        <v>-607000</v>
      </c>
    </row>
    <row r="39">
      <c r="A39" s="4" t="inlineStr">
        <is>
          <t>Re-valuation of options issued in prior period (2019-11-06), shares</t>
        </is>
      </c>
      <c r="C39" s="4" t="inlineStr">
        <is>
          <t xml:space="preserve"> </t>
        </is>
      </c>
    </row>
    <row r="40">
      <c r="A40" s="4" t="inlineStr">
        <is>
          <t>Issue of representative warrants (2019-07-16)</t>
        </is>
      </c>
      <c r="C40" s="6" t="n">
        <v>55454</v>
      </c>
    </row>
    <row r="41">
      <c r="A41" s="4" t="inlineStr">
        <is>
          <t>Issue of representative warrants (2019-07-16), shares</t>
        </is>
      </c>
      <c r="C41" s="5" t="n">
        <v>542600</v>
      </c>
    </row>
    <row r="42">
      <c r="A42" s="4" t="inlineStr">
        <is>
          <t>Lapse of unexercised options at $0.50 (2019-11-27)</t>
        </is>
      </c>
      <c r="C42" s="6" t="n">
        <v>-2086920</v>
      </c>
    </row>
    <row r="43">
      <c r="A43" s="4" t="inlineStr">
        <is>
          <t>Lapse of unexercised options at $0.50 (2019-11-27), shares</t>
        </is>
      </c>
      <c r="C43" s="5" t="n">
        <v>-7625532</v>
      </c>
    </row>
    <row r="44">
      <c r="A44" s="4" t="inlineStr">
        <is>
          <t>Lapse of unexercised options at $0.55 (2019-11-30)</t>
        </is>
      </c>
      <c r="C44" s="4" t="inlineStr">
        <is>
          <t xml:space="preserve"> </t>
        </is>
      </c>
    </row>
    <row r="45">
      <c r="A45" s="4" t="inlineStr">
        <is>
          <t>Lapse of unexercised options at $0.55 (2019-11-30), shares</t>
        </is>
      </c>
      <c r="C45" s="5" t="n">
        <v>-25289894</v>
      </c>
    </row>
    <row r="46">
      <c r="A46" s="4" t="inlineStr">
        <is>
          <t>Lapse of unexercised options at $0.50 (2020-06-30)</t>
        </is>
      </c>
      <c r="C46" s="6" t="n">
        <v>-164400</v>
      </c>
    </row>
    <row r="47">
      <c r="A47" s="4" t="inlineStr">
        <is>
          <t>Lapse of unexercised options at $0.50 (2020-06-30), shares</t>
        </is>
      </c>
      <c r="C47" s="5" t="n">
        <v>-2000000</v>
      </c>
    </row>
    <row r="48">
      <c r="A48" s="4" t="inlineStr">
        <is>
          <t>Exercise of NASDAQ Warrants at US$10 per 40 options (2020-06-23)</t>
        </is>
      </c>
      <c r="C48" s="6" t="n">
        <v>-72</v>
      </c>
    </row>
    <row r="49">
      <c r="A49" s="4" t="inlineStr">
        <is>
          <t>Exercise of NASDAQ Warrants at US$10 per 40 options (2020-06-23), shares</t>
        </is>
      </c>
      <c r="C49" s="5" t="n">
        <v>-218800</v>
      </c>
    </row>
    <row r="50">
      <c r="A50" s="4" t="inlineStr">
        <is>
          <t>Exercise of representative warrants (2020-06-15, 2020-06-22)</t>
        </is>
      </c>
      <c r="C50" s="6" t="n">
        <v>-540062</v>
      </c>
    </row>
    <row r="51">
      <c r="A51" s="4" t="inlineStr">
        <is>
          <t>Exercise of representative warrants (2020-06-15, 2020-06-22)</t>
        </is>
      </c>
      <c r="C51" s="5" t="n">
        <v>-2065000</v>
      </c>
    </row>
    <row r="52">
      <c r="A52" s="4" t="inlineStr">
        <is>
          <t>Closing balance</t>
        </is>
      </c>
      <c r="C52" s="6" t="n">
        <v>938790</v>
      </c>
      <c r="D52" s="6" t="n">
        <v>4281790</v>
      </c>
      <c r="E52" s="4" t="inlineStr">
        <is>
          <t>[1]</t>
        </is>
      </c>
      <c r="F52" s="6" t="n">
        <v>3139625</v>
      </c>
      <c r="G52" s="4" t="inlineStr">
        <is>
          <t>[1]</t>
        </is>
      </c>
    </row>
    <row r="53">
      <c r="A53" s="4" t="inlineStr">
        <is>
          <t>Closing balance, shares</t>
        </is>
      </c>
      <c r="C53" s="5" t="n">
        <v>42807118</v>
      </c>
      <c r="D53" s="5" t="n">
        <v>79463744</v>
      </c>
      <c r="E53" s="4" t="inlineStr">
        <is>
          <t>[1]</t>
        </is>
      </c>
      <c r="F53" s="5" t="n">
        <v>72569180</v>
      </c>
      <c r="G53" s="4" t="inlineStr">
        <is>
          <t>[1]</t>
        </is>
      </c>
    </row>
    <row r="54"/>
    <row r="55">
      <c r="A55" s="4" t="inlineStr">
        <is>
          <t>[1]</t>
        </is>
      </c>
      <c r="B55" s="4" t="inlineStr">
        <is>
          <t>The company revised the previous audited financial statements to reflect the correction of an immaterial error. See Note 1(a)(v) for additional information.</t>
        </is>
      </c>
    </row>
  </sheetData>
  <mergeCells count="6">
    <mergeCell ref="A1:B2"/>
    <mergeCell ref="C1:G1"/>
    <mergeCell ref="D2:E2"/>
    <mergeCell ref="F2:G2"/>
    <mergeCell ref="A54:F54"/>
    <mergeCell ref="B55:F5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43" customWidth="1" min="1" max="1"/>
    <col width="19" customWidth="1" min="2" max="2"/>
    <col width="14" customWidth="1" min="3" max="3"/>
    <col width="16" customWidth="1" min="4" max="4"/>
    <col width="14" customWidth="1" min="5" max="5"/>
    <col width="14" customWidth="1" min="6" max="6"/>
    <col width="14" customWidth="1" min="7" max="7"/>
  </cols>
  <sheetData>
    <row r="1">
      <c r="A1" s="1" t="inlineStr">
        <is>
          <t>Other Reserves (Details Textual) - AUD ($)</t>
        </is>
      </c>
      <c r="B1" s="2" t="inlineStr">
        <is>
          <t>Feb. 11, 2019</t>
        </is>
      </c>
      <c r="C1" s="2" t="inlineStr">
        <is>
          <t>Jul. 13, 2018</t>
        </is>
      </c>
      <c r="D1" s="2" t="inlineStr">
        <is>
          <t>Jun. 30, 2019</t>
        </is>
      </c>
      <c r="E1" s="2" t="inlineStr">
        <is>
          <t>Nov. 26, 2018</t>
        </is>
      </c>
      <c r="F1" s="2" t="inlineStr">
        <is>
          <t>Jun. 22, 2017</t>
        </is>
      </c>
      <c r="G1" s="2" t="inlineStr">
        <is>
          <t>Jun. 30, 2020</t>
        </is>
      </c>
    </row>
    <row r="2">
      <c r="A2" s="3" t="inlineStr">
        <is>
          <t>Other reserves (Textual)</t>
        </is>
      </c>
    </row>
    <row r="3">
      <c r="A3" s="4" t="inlineStr">
        <is>
          <t>Value of shares owed</t>
        </is>
      </c>
      <c r="G3" s="6" t="n">
        <v>73088</v>
      </c>
    </row>
    <row r="4">
      <c r="A4" s="4" t="inlineStr">
        <is>
          <t>Non-Executive Director [Member]</t>
        </is>
      </c>
    </row>
    <row r="5">
      <c r="A5" s="3" t="inlineStr">
        <is>
          <t>Other reserves (Textual)</t>
        </is>
      </c>
    </row>
    <row r="6">
      <c r="A6" s="4" t="inlineStr">
        <is>
          <t>Number of shares unlisted option</t>
        </is>
      </c>
      <c r="F6" s="5" t="n">
        <v>1000000</v>
      </c>
    </row>
    <row r="7">
      <c r="A7" s="4" t="inlineStr">
        <is>
          <t>Unlisted option exercisable per shares</t>
        </is>
      </c>
      <c r="F7" s="7" t="n">
        <v>0.5</v>
      </c>
    </row>
    <row r="8">
      <c r="A8" s="4" t="inlineStr">
        <is>
          <t>Maturity date</t>
        </is>
      </c>
      <c r="F8" s="4" t="inlineStr">
        <is>
          <t>27 Nov 2019</t>
        </is>
      </c>
    </row>
    <row r="9">
      <c r="A9" s="4" t="inlineStr">
        <is>
          <t>Dr. Jerry Kanellos [Member]</t>
        </is>
      </c>
    </row>
    <row r="10">
      <c r="A10" s="3" t="inlineStr">
        <is>
          <t>Other reserves (Textual)</t>
        </is>
      </c>
    </row>
    <row r="11">
      <c r="A11" s="4" t="inlineStr">
        <is>
          <t>Number of shares unlisted option</t>
        </is>
      </c>
      <c r="C11" s="5" t="n">
        <v>1000000</v>
      </c>
    </row>
    <row r="12">
      <c r="A12" s="4" t="inlineStr">
        <is>
          <t>Unlisted option exercisable per shares</t>
        </is>
      </c>
      <c r="C12" s="7" t="n">
        <v>0.5</v>
      </c>
    </row>
    <row r="13">
      <c r="A13" s="4" t="inlineStr">
        <is>
          <t>Maturity date</t>
        </is>
      </c>
      <c r="C13" s="4" t="inlineStr">
        <is>
          <t>1 July 2021</t>
        </is>
      </c>
    </row>
    <row r="14">
      <c r="A14" s="4" t="inlineStr">
        <is>
          <t>Mr. Richard J. Berman [Member]</t>
        </is>
      </c>
    </row>
    <row r="15">
      <c r="A15" s="3" t="inlineStr">
        <is>
          <t>Other reserves (Textual)</t>
        </is>
      </c>
    </row>
    <row r="16">
      <c r="A16" s="4" t="inlineStr">
        <is>
          <t>Number of shares unlisted option</t>
        </is>
      </c>
      <c r="E16" s="5" t="n">
        <v>2000000</v>
      </c>
    </row>
    <row r="17">
      <c r="A17" s="4" t="inlineStr">
        <is>
          <t>Unlisted option exercisable per shares</t>
        </is>
      </c>
      <c r="E17" s="7" t="n">
        <v>0.5</v>
      </c>
    </row>
    <row r="18">
      <c r="A18" s="4" t="inlineStr">
        <is>
          <t>Maturity date</t>
        </is>
      </c>
      <c r="E18" s="4" t="inlineStr">
        <is>
          <t>30 June 2020</t>
        </is>
      </c>
    </row>
    <row r="19">
      <c r="A19" s="4" t="inlineStr">
        <is>
          <t>Dr. Gary S. Jacob [Member]</t>
        </is>
      </c>
    </row>
    <row r="20">
      <c r="A20" s="3" t="inlineStr">
        <is>
          <t>Other reserves (Textual)</t>
        </is>
      </c>
    </row>
    <row r="21">
      <c r="A21" s="4" t="inlineStr">
        <is>
          <t>Number of shares unlisted option</t>
        </is>
      </c>
      <c r="B21" s="5" t="n">
        <v>5000000</v>
      </c>
    </row>
    <row r="22">
      <c r="A22" s="4" t="inlineStr">
        <is>
          <t>Unlisted option exercisable per shares</t>
        </is>
      </c>
      <c r="B22" s="7" t="n">
        <v>0.5</v>
      </c>
    </row>
    <row r="23">
      <c r="A23" s="4" t="inlineStr">
        <is>
          <t>Maturity date</t>
        </is>
      </c>
      <c r="B23" s="4" t="inlineStr">
        <is>
          <t>September 25, 2020</t>
        </is>
      </c>
    </row>
    <row r="24">
      <c r="A24" s="4" t="inlineStr">
        <is>
          <t>Options granted</t>
        </is>
      </c>
      <c r="D24" s="6" t="n">
        <v>975000</v>
      </c>
    </row>
    <row r="25">
      <c r="A25" s="4" t="inlineStr">
        <is>
          <t>Grant date</t>
        </is>
      </c>
      <c r="D25" s="4" t="inlineStr">
        <is>
          <t>6 November 2019</t>
        </is>
      </c>
    </row>
    <row r="26">
      <c r="A26" s="4" t="inlineStr">
        <is>
          <t>Revaluation of options value</t>
        </is>
      </c>
      <c r="D26" s="6" t="n">
        <v>368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38"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Segment Reporting (Details) - AUD ($)</t>
        </is>
      </c>
      <c r="C1" s="2" t="inlineStr">
        <is>
          <t>12 Months Ended</t>
        </is>
      </c>
    </row>
    <row r="2">
      <c r="C2" s="2" t="inlineStr">
        <is>
          <t>Jun. 30, 2020</t>
        </is>
      </c>
      <c r="D2" s="2" t="inlineStr">
        <is>
          <t>Jun. 30, 2019</t>
        </is>
      </c>
      <c r="F2" s="2" t="inlineStr">
        <is>
          <t>Jun. 30, 2018</t>
        </is>
      </c>
    </row>
    <row r="3">
      <c r="A3" s="3" t="inlineStr">
        <is>
          <t>Segment Revenue &amp; Other income</t>
        </is>
      </c>
    </row>
    <row r="4">
      <c r="A4" s="4" t="inlineStr">
        <is>
          <t>Hyperimmune products revenue</t>
        </is>
      </c>
      <c r="C4" s="6" t="n">
        <v>1898982</v>
      </c>
      <c r="D4" s="6" t="n">
        <v>2015851</v>
      </c>
      <c r="F4" s="6" t="n">
        <v>1456911</v>
      </c>
    </row>
    <row r="5">
      <c r="A5" s="4" t="inlineStr">
        <is>
          <t>Cost of sales of goods</t>
        </is>
      </c>
      <c r="C5" s="5" t="n">
        <v>-688836</v>
      </c>
      <c r="D5" s="5" t="n">
        <v>-667371</v>
      </c>
      <c r="F5" s="5" t="n">
        <v>-418693</v>
      </c>
    </row>
    <row r="6">
      <c r="A6" s="4" t="inlineStr">
        <is>
          <t>Gross profit</t>
        </is>
      </c>
      <c r="C6" s="5" t="n">
        <v>1829730</v>
      </c>
      <c r="D6" s="5" t="n">
        <v>1720055</v>
      </c>
      <c r="F6" s="5" t="n">
        <v>1424216</v>
      </c>
    </row>
    <row r="7">
      <c r="A7" s="4" t="inlineStr">
        <is>
          <t>Other income</t>
        </is>
      </c>
      <c r="C7" s="5" t="n">
        <v>473674</v>
      </c>
      <c r="D7" s="5" t="n">
        <v>532050</v>
      </c>
      <c r="F7" s="5" t="n">
        <v>1849163</v>
      </c>
    </row>
    <row r="8">
      <c r="A8" s="4" t="inlineStr">
        <is>
          <t>Other gains/(losses) – net</t>
        </is>
      </c>
      <c r="C8" s="5" t="n">
        <v>11335</v>
      </c>
      <c r="D8" s="5" t="n">
        <v>38413</v>
      </c>
      <c r="F8" s="5" t="n">
        <v>95167</v>
      </c>
    </row>
    <row r="9">
      <c r="A9" s="4" t="inlineStr">
        <is>
          <t>General and administrative expenses</t>
        </is>
      </c>
      <c r="B9" s="4" t="inlineStr">
        <is>
          <t>[1]</t>
        </is>
      </c>
      <c r="C9" s="5" t="n">
        <v>-3170078</v>
      </c>
      <c r="D9" s="5" t="n">
        <v>-5037806</v>
      </c>
      <c r="F9" s="5" t="n">
        <v>-3470229</v>
      </c>
    </row>
    <row r="10">
      <c r="A10" s="4" t="inlineStr">
        <is>
          <t>Research and development expenses</t>
        </is>
      </c>
      <c r="C10" s="5" t="n">
        <v>-1178685</v>
      </c>
      <c r="D10" s="5" t="n">
        <v>-1044528</v>
      </c>
      <c r="F10" s="5" t="n">
        <v>-2257224</v>
      </c>
    </row>
    <row r="11">
      <c r="A11" s="4" t="inlineStr">
        <is>
          <t>Selling and marketing expenses</t>
        </is>
      </c>
      <c r="C11" s="5" t="n">
        <v>871551</v>
      </c>
      <c r="D11" s="5" t="n">
        <v>864644</v>
      </c>
      <c r="F11" s="5" t="n">
        <v>686714</v>
      </c>
    </row>
    <row r="12">
      <c r="A12" s="4" t="inlineStr">
        <is>
          <t>Operating profit/(loss)</t>
        </is>
      </c>
      <c r="C12" s="5" t="n">
        <v>-2905575</v>
      </c>
      <c r="D12" s="5" t="n">
        <v>-4656460</v>
      </c>
      <c r="F12" s="5" t="n">
        <v>-3045621</v>
      </c>
    </row>
    <row r="13">
      <c r="A13" s="4" t="inlineStr">
        <is>
          <t>Finance income</t>
        </is>
      </c>
      <c r="C13" s="4" t="inlineStr">
        <is>
          <t xml:space="preserve"> </t>
        </is>
      </c>
      <c r="D13" s="5" t="n">
        <v>39</v>
      </c>
      <c r="F13" s="5" t="n">
        <v>1238</v>
      </c>
    </row>
    <row r="14">
      <c r="A14" s="4" t="inlineStr">
        <is>
          <t>Finance costs</t>
        </is>
      </c>
      <c r="C14" s="5" t="n">
        <v>-21631</v>
      </c>
      <c r="F14" s="5" t="n">
        <v>-24199</v>
      </c>
    </row>
    <row r="15">
      <c r="A15" s="4" t="inlineStr">
        <is>
          <t>Income tax expense</t>
        </is>
      </c>
      <c r="C15" s="4" t="inlineStr">
        <is>
          <t xml:space="preserve"> </t>
        </is>
      </c>
      <c r="D15" s="4" t="inlineStr">
        <is>
          <t xml:space="preserve"> </t>
        </is>
      </c>
      <c r="F15" s="4" t="inlineStr">
        <is>
          <t xml:space="preserve"> </t>
        </is>
      </c>
    </row>
    <row r="16">
      <c r="A16" s="4" t="inlineStr">
        <is>
          <t>Profit/(loss) for the year</t>
        </is>
      </c>
      <c r="B16" s="4" t="inlineStr">
        <is>
          <t>[1]</t>
        </is>
      </c>
      <c r="C16" s="5" t="n">
        <v>-2927206</v>
      </c>
      <c r="D16" s="5" t="n">
        <v>-4656421</v>
      </c>
      <c r="F16" s="5" t="n">
        <v>-3068582</v>
      </c>
    </row>
    <row r="17">
      <c r="A17" s="3" t="inlineStr">
        <is>
          <t>Assets</t>
        </is>
      </c>
    </row>
    <row r="18">
      <c r="A18" s="4" t="inlineStr">
        <is>
          <t>Segment assets</t>
        </is>
      </c>
      <c r="C18" s="5" t="n">
        <v>6202163</v>
      </c>
      <c r="D18" s="5" t="n">
        <v>8561647</v>
      </c>
      <c r="F18" s="5" t="n">
        <v>9242688</v>
      </c>
    </row>
    <row r="19">
      <c r="A19" s="4" t="inlineStr">
        <is>
          <t>Total assets</t>
        </is>
      </c>
      <c r="C19" s="5" t="n">
        <v>6202163</v>
      </c>
      <c r="D19" s="5" t="n">
        <v>8561647</v>
      </c>
      <c r="F19" s="5" t="n">
        <v>9242688</v>
      </c>
    </row>
    <row r="20">
      <c r="A20" s="3" t="inlineStr">
        <is>
          <t>Liabilities</t>
        </is>
      </c>
    </row>
    <row r="21">
      <c r="A21" s="4" t="inlineStr">
        <is>
          <t>Segment liabilities</t>
        </is>
      </c>
      <c r="C21" s="5" t="n">
        <v>558250</v>
      </c>
      <c r="D21" s="5" t="n">
        <v>1210511</v>
      </c>
      <c r="F21" s="5" t="n">
        <v>803338</v>
      </c>
    </row>
    <row r="22">
      <c r="A22" s="4" t="inlineStr">
        <is>
          <t>Total liabilities</t>
        </is>
      </c>
      <c r="C22" s="5" t="n">
        <v>558250</v>
      </c>
      <c r="D22" s="5" t="n">
        <v>1210511</v>
      </c>
      <c r="F22" s="5" t="n">
        <v>803338</v>
      </c>
    </row>
    <row r="23">
      <c r="A23" s="4" t="inlineStr">
        <is>
          <t>Research and Development [Member]</t>
        </is>
      </c>
    </row>
    <row r="24">
      <c r="A24" s="3" t="inlineStr">
        <is>
          <t>Segment Revenue &amp; Other income</t>
        </is>
      </c>
    </row>
    <row r="25">
      <c r="A25" s="4" t="inlineStr">
        <is>
          <t>Hyperimmune products revenue</t>
        </is>
      </c>
      <c r="C25" s="4" t="inlineStr">
        <is>
          <t xml:space="preserve"> </t>
        </is>
      </c>
      <c r="D25" s="4" t="inlineStr">
        <is>
          <t xml:space="preserve"> </t>
        </is>
      </c>
      <c r="F25" s="4" t="inlineStr">
        <is>
          <t xml:space="preserve"> </t>
        </is>
      </c>
    </row>
    <row r="26">
      <c r="A26" s="4" t="inlineStr">
        <is>
          <t>Cost of sales of goods</t>
        </is>
      </c>
      <c r="C26" s="4" t="inlineStr">
        <is>
          <t xml:space="preserve"> </t>
        </is>
      </c>
      <c r="D26" s="4" t="inlineStr">
        <is>
          <t xml:space="preserve"> </t>
        </is>
      </c>
      <c r="F26" s="4" t="inlineStr">
        <is>
          <t xml:space="preserve"> </t>
        </is>
      </c>
    </row>
    <row r="27">
      <c r="A27" s="4" t="inlineStr">
        <is>
          <t>Gross profit</t>
        </is>
      </c>
      <c r="C27" s="4" t="inlineStr">
        <is>
          <t xml:space="preserve"> </t>
        </is>
      </c>
      <c r="D27" s="4" t="inlineStr">
        <is>
          <t xml:space="preserve"> </t>
        </is>
      </c>
      <c r="F27" s="4" t="inlineStr">
        <is>
          <t xml:space="preserve"> </t>
        </is>
      </c>
    </row>
    <row r="28">
      <c r="A28" s="4" t="inlineStr">
        <is>
          <t>Other income</t>
        </is>
      </c>
      <c r="C28" s="5" t="n">
        <v>308225</v>
      </c>
      <c r="D28" s="5" t="n">
        <v>531005</v>
      </c>
      <c r="F28" s="5" t="n">
        <v>1849123</v>
      </c>
    </row>
    <row r="29">
      <c r="A29" s="4" t="inlineStr">
        <is>
          <t>Other gains/(losses) – net</t>
        </is>
      </c>
      <c r="C29" s="4" t="inlineStr">
        <is>
          <t xml:space="preserve"> </t>
        </is>
      </c>
      <c r="D29" s="4" t="inlineStr">
        <is>
          <t xml:space="preserve"> </t>
        </is>
      </c>
      <c r="F29" s="4" t="inlineStr">
        <is>
          <t xml:space="preserve"> </t>
        </is>
      </c>
    </row>
    <row r="30">
      <c r="A30" s="4" t="inlineStr">
        <is>
          <t>General and administrative expenses</t>
        </is>
      </c>
      <c r="C30" s="4" t="inlineStr">
        <is>
          <t xml:space="preserve"> </t>
        </is>
      </c>
      <c r="D30" s="4" t="inlineStr">
        <is>
          <t xml:space="preserve"> </t>
        </is>
      </c>
      <c r="E30" s="4" t="inlineStr">
        <is>
          <t>[1]</t>
        </is>
      </c>
      <c r="F30" s="4" t="inlineStr">
        <is>
          <t xml:space="preserve"> </t>
        </is>
      </c>
      <c r="G30" s="4" t="inlineStr">
        <is>
          <t>[1]</t>
        </is>
      </c>
    </row>
    <row r="31">
      <c r="A31" s="4" t="inlineStr">
        <is>
          <t>Research and development expenses</t>
        </is>
      </c>
      <c r="C31" s="5" t="n">
        <v>-1178685</v>
      </c>
      <c r="D31" s="5" t="n">
        <v>-1044528</v>
      </c>
      <c r="F31" s="5" t="n">
        <v>-2257224</v>
      </c>
    </row>
    <row r="32">
      <c r="A32" s="4" t="inlineStr">
        <is>
          <t>Selling and marketing expenses</t>
        </is>
      </c>
      <c r="C32" s="4" t="inlineStr">
        <is>
          <t xml:space="preserve"> </t>
        </is>
      </c>
      <c r="D32" s="4" t="inlineStr">
        <is>
          <t xml:space="preserve"> </t>
        </is>
      </c>
      <c r="F32" s="4" t="inlineStr">
        <is>
          <t xml:space="preserve"> </t>
        </is>
      </c>
    </row>
    <row r="33">
      <c r="A33" s="4" t="inlineStr">
        <is>
          <t>Operating profit/(loss)</t>
        </is>
      </c>
      <c r="C33" s="5" t="n">
        <v>-870460</v>
      </c>
      <c r="D33" s="5" t="n">
        <v>-513523</v>
      </c>
      <c r="E33" s="4" t="inlineStr">
        <is>
          <t>[1]</t>
        </is>
      </c>
      <c r="F33" s="5" t="n">
        <v>-408101</v>
      </c>
      <c r="G33" s="4" t="inlineStr">
        <is>
          <t>[1]</t>
        </is>
      </c>
    </row>
    <row r="34">
      <c r="A34" s="4" t="inlineStr">
        <is>
          <t>Finance income</t>
        </is>
      </c>
      <c r="C34" s="4" t="inlineStr">
        <is>
          <t xml:space="preserve"> </t>
        </is>
      </c>
      <c r="D34" s="4" t="inlineStr">
        <is>
          <t xml:space="preserve"> </t>
        </is>
      </c>
      <c r="F34" s="4" t="inlineStr">
        <is>
          <t xml:space="preserve"> </t>
        </is>
      </c>
    </row>
    <row r="35">
      <c r="A35" s="4" t="inlineStr">
        <is>
          <t>Finance costs</t>
        </is>
      </c>
      <c r="C35" s="4" t="inlineStr">
        <is>
          <t xml:space="preserve"> </t>
        </is>
      </c>
      <c r="F35" s="4" t="inlineStr">
        <is>
          <t xml:space="preserve"> </t>
        </is>
      </c>
    </row>
    <row r="36">
      <c r="A36" s="4" t="inlineStr">
        <is>
          <t>Income tax expense</t>
        </is>
      </c>
      <c r="C36" s="4" t="inlineStr">
        <is>
          <t xml:space="preserve"> </t>
        </is>
      </c>
    </row>
    <row r="37">
      <c r="A37" s="4" t="inlineStr">
        <is>
          <t>Profit/(loss) for the year</t>
        </is>
      </c>
      <c r="C37" s="5" t="n">
        <v>-870460</v>
      </c>
      <c r="D37" s="5" t="n">
        <v>-513523</v>
      </c>
      <c r="E37" s="4" t="inlineStr">
        <is>
          <t>[1]</t>
        </is>
      </c>
      <c r="F37" s="5" t="n">
        <v>-408101</v>
      </c>
      <c r="G37" s="4" t="inlineStr">
        <is>
          <t>[1]</t>
        </is>
      </c>
    </row>
    <row r="38">
      <c r="A38" s="3" t="inlineStr">
        <is>
          <t>Assets</t>
        </is>
      </c>
    </row>
    <row r="39">
      <c r="A39" s="4" t="inlineStr">
        <is>
          <t>Segment assets</t>
        </is>
      </c>
      <c r="C39" s="5" t="n">
        <v>308225</v>
      </c>
      <c r="D39" s="5" t="n">
        <v>531828</v>
      </c>
      <c r="F39" s="5" t="n">
        <v>1191029</v>
      </c>
    </row>
    <row r="40">
      <c r="A40" s="4" t="inlineStr">
        <is>
          <t>Total assets</t>
        </is>
      </c>
      <c r="C40" s="5" t="n">
        <v>308225</v>
      </c>
      <c r="D40" s="5" t="n">
        <v>531828</v>
      </c>
      <c r="F40" s="5" t="n">
        <v>1191029</v>
      </c>
    </row>
    <row r="41">
      <c r="A41" s="3" t="inlineStr">
        <is>
          <t>Liabilities</t>
        </is>
      </c>
    </row>
    <row r="42">
      <c r="A42" s="4" t="inlineStr">
        <is>
          <t>Segment liabilities</t>
        </is>
      </c>
      <c r="C42" s="5" t="n">
        <v>101092</v>
      </c>
      <c r="D42" s="5" t="n">
        <v>221520</v>
      </c>
      <c r="F42" s="5" t="n">
        <v>174434</v>
      </c>
    </row>
    <row r="43">
      <c r="A43" s="4" t="inlineStr">
        <is>
          <t>Total liabilities</t>
        </is>
      </c>
      <c r="C43" s="5" t="n">
        <v>101092</v>
      </c>
      <c r="D43" s="5" t="n">
        <v>221520</v>
      </c>
      <c r="F43" s="5" t="n">
        <v>174434</v>
      </c>
    </row>
    <row r="44">
      <c r="A44" s="4" t="inlineStr">
        <is>
          <t>HyperImmune Products [Member]</t>
        </is>
      </c>
    </row>
    <row r="45">
      <c r="A45" s="3" t="inlineStr">
        <is>
          <t>Segment Revenue &amp; Other income</t>
        </is>
      </c>
    </row>
    <row r="46">
      <c r="A46" s="4" t="inlineStr">
        <is>
          <t>Hyperimmune products revenue</t>
        </is>
      </c>
      <c r="C46" s="5" t="n">
        <v>2518566</v>
      </c>
      <c r="D46" s="5" t="n">
        <v>2387426</v>
      </c>
      <c r="F46" s="5" t="n">
        <v>1842909</v>
      </c>
    </row>
    <row r="47">
      <c r="A47" s="4" t="inlineStr">
        <is>
          <t>Cost of sales of goods</t>
        </is>
      </c>
      <c r="C47" s="5" t="n">
        <v>-688836</v>
      </c>
      <c r="D47" s="5" t="n">
        <v>-667371</v>
      </c>
      <c r="F47" s="5" t="n">
        <v>-418693</v>
      </c>
    </row>
    <row r="48">
      <c r="A48" s="4" t="inlineStr">
        <is>
          <t>Gross profit</t>
        </is>
      </c>
      <c r="C48" s="5" t="n">
        <v>1829730</v>
      </c>
      <c r="D48" s="5" t="n">
        <v>1720055</v>
      </c>
      <c r="F48" s="5" t="n">
        <v>1424216</v>
      </c>
    </row>
    <row r="49">
      <c r="A49" s="4" t="inlineStr">
        <is>
          <t>Other income</t>
        </is>
      </c>
      <c r="C49" s="5" t="n">
        <v>10545</v>
      </c>
      <c r="D49" s="5" t="n">
        <v>1045</v>
      </c>
      <c r="F49" s="5" t="n">
        <v>40</v>
      </c>
    </row>
    <row r="50">
      <c r="A50" s="4" t="inlineStr">
        <is>
          <t>Other gains/(losses) – net</t>
        </is>
      </c>
      <c r="C50" s="4" t="inlineStr">
        <is>
          <t xml:space="preserve"> </t>
        </is>
      </c>
      <c r="D50" s="5" t="n">
        <v>-13394</v>
      </c>
      <c r="F50" s="5" t="n">
        <v>-163600</v>
      </c>
    </row>
    <row r="51">
      <c r="A51" s="4" t="inlineStr">
        <is>
          <t>General and administrative expenses</t>
        </is>
      </c>
      <c r="C51" s="4" t="inlineStr">
        <is>
          <t xml:space="preserve"> </t>
        </is>
      </c>
      <c r="D51" s="4" t="inlineStr">
        <is>
          <t xml:space="preserve"> </t>
        </is>
      </c>
      <c r="E51" s="4" t="inlineStr">
        <is>
          <t>[1]</t>
        </is>
      </c>
      <c r="F51" s="4" t="inlineStr">
        <is>
          <t xml:space="preserve"> </t>
        </is>
      </c>
      <c r="G51" s="4" t="inlineStr">
        <is>
          <t>[1]</t>
        </is>
      </c>
    </row>
    <row r="52">
      <c r="A52" s="4" t="inlineStr">
        <is>
          <t>Research and development expenses</t>
        </is>
      </c>
      <c r="C52" s="4" t="inlineStr">
        <is>
          <t xml:space="preserve"> </t>
        </is>
      </c>
      <c r="D52" s="4" t="inlineStr">
        <is>
          <t xml:space="preserve"> </t>
        </is>
      </c>
      <c r="F52" s="4" t="inlineStr">
        <is>
          <t xml:space="preserve"> </t>
        </is>
      </c>
    </row>
    <row r="53">
      <c r="A53" s="4" t="inlineStr">
        <is>
          <t>Selling and marketing expenses</t>
        </is>
      </c>
      <c r="C53" s="5" t="n">
        <v>-871551</v>
      </c>
      <c r="D53" s="5" t="n">
        <v>-864644</v>
      </c>
      <c r="F53" s="5" t="n">
        <v>-686714</v>
      </c>
    </row>
    <row r="54">
      <c r="A54" s="4" t="inlineStr">
        <is>
          <t>Operating profit/(loss)</t>
        </is>
      </c>
      <c r="C54" s="5" t="n">
        <v>968724</v>
      </c>
      <c r="D54" s="5" t="n">
        <v>843062</v>
      </c>
      <c r="E54" s="4" t="inlineStr">
        <is>
          <t>[1]</t>
        </is>
      </c>
      <c r="F54" s="5" t="n">
        <v>573942</v>
      </c>
      <c r="G54" s="4" t="inlineStr">
        <is>
          <t>[1]</t>
        </is>
      </c>
    </row>
    <row r="55">
      <c r="A55" s="4" t="inlineStr">
        <is>
          <t>Finance income</t>
        </is>
      </c>
      <c r="C55" s="4" t="inlineStr">
        <is>
          <t xml:space="preserve"> </t>
        </is>
      </c>
      <c r="D55" s="4" t="inlineStr">
        <is>
          <t xml:space="preserve"> </t>
        </is>
      </c>
      <c r="F55" s="4" t="inlineStr">
        <is>
          <t xml:space="preserve"> </t>
        </is>
      </c>
    </row>
    <row r="56">
      <c r="A56" s="4" t="inlineStr">
        <is>
          <t>Finance costs</t>
        </is>
      </c>
      <c r="C56" s="4" t="inlineStr">
        <is>
          <t xml:space="preserve"> </t>
        </is>
      </c>
      <c r="F56" s="4" t="inlineStr">
        <is>
          <t xml:space="preserve"> </t>
        </is>
      </c>
    </row>
    <row r="57">
      <c r="A57" s="4" t="inlineStr">
        <is>
          <t>Income tax expense</t>
        </is>
      </c>
      <c r="C57" s="4" t="inlineStr">
        <is>
          <t xml:space="preserve"> </t>
        </is>
      </c>
    </row>
    <row r="58">
      <c r="A58" s="4" t="inlineStr">
        <is>
          <t>Profit/(loss) for the year</t>
        </is>
      </c>
      <c r="C58" s="5" t="n">
        <v>968724</v>
      </c>
      <c r="D58" s="5" t="n">
        <v>843062</v>
      </c>
      <c r="E58" s="4" t="inlineStr">
        <is>
          <t>[1]</t>
        </is>
      </c>
      <c r="F58" s="5" t="n">
        <v>573942</v>
      </c>
      <c r="G58" s="4" t="inlineStr">
        <is>
          <t>[1]</t>
        </is>
      </c>
    </row>
    <row r="59">
      <c r="A59" s="3" t="inlineStr">
        <is>
          <t>Assets</t>
        </is>
      </c>
    </row>
    <row r="60">
      <c r="A60" s="4" t="inlineStr">
        <is>
          <t>Segment assets</t>
        </is>
      </c>
      <c r="C60" s="5" t="n">
        <v>2539503</v>
      </c>
      <c r="D60" s="5" t="n">
        <v>2705330</v>
      </c>
      <c r="F60" s="5" t="n">
        <v>3162045</v>
      </c>
    </row>
    <row r="61">
      <c r="A61" s="4" t="inlineStr">
        <is>
          <t>Total assets</t>
        </is>
      </c>
      <c r="C61" s="5" t="n">
        <v>2539503</v>
      </c>
      <c r="D61" s="5" t="n">
        <v>2705330</v>
      </c>
      <c r="F61" s="5" t="n">
        <v>3162045</v>
      </c>
    </row>
    <row r="62">
      <c r="A62" s="3" t="inlineStr">
        <is>
          <t>Liabilities</t>
        </is>
      </c>
    </row>
    <row r="63">
      <c r="A63" s="4" t="inlineStr">
        <is>
          <t>Segment liabilities</t>
        </is>
      </c>
      <c r="C63" s="5" t="n">
        <v>30377</v>
      </c>
      <c r="D63" s="5" t="n">
        <v>191836</v>
      </c>
      <c r="F63" s="5" t="n">
        <v>26009</v>
      </c>
    </row>
    <row r="64">
      <c r="A64" s="4" t="inlineStr">
        <is>
          <t>Total liabilities</t>
        </is>
      </c>
      <c r="C64" s="5" t="n">
        <v>30377</v>
      </c>
      <c r="D64" s="5" t="n">
        <v>191836</v>
      </c>
      <c r="F64" s="5" t="n">
        <v>26009</v>
      </c>
    </row>
    <row r="65">
      <c r="A65" s="4" t="inlineStr">
        <is>
          <t>Unallocated [Member]</t>
        </is>
      </c>
    </row>
    <row r="66">
      <c r="A66" s="3" t="inlineStr">
        <is>
          <t>Segment Revenue &amp; Other income</t>
        </is>
      </c>
    </row>
    <row r="67">
      <c r="A67" s="4" t="inlineStr">
        <is>
          <t>Hyperimmune products revenue</t>
        </is>
      </c>
      <c r="C67" s="4" t="inlineStr">
        <is>
          <t xml:space="preserve"> </t>
        </is>
      </c>
      <c r="D67" s="4" t="inlineStr">
        <is>
          <t xml:space="preserve"> </t>
        </is>
      </c>
      <c r="F67" s="4" t="inlineStr">
        <is>
          <t xml:space="preserve"> </t>
        </is>
      </c>
    </row>
    <row r="68">
      <c r="A68" s="4" t="inlineStr">
        <is>
          <t>Cost of sales of goods</t>
        </is>
      </c>
      <c r="C68" s="4" t="inlineStr">
        <is>
          <t xml:space="preserve"> </t>
        </is>
      </c>
      <c r="D68" s="4" t="inlineStr">
        <is>
          <t xml:space="preserve"> </t>
        </is>
      </c>
      <c r="F68" s="4" t="inlineStr">
        <is>
          <t xml:space="preserve"> </t>
        </is>
      </c>
    </row>
    <row r="69">
      <c r="A69" s="4" t="inlineStr">
        <is>
          <t>Gross profit</t>
        </is>
      </c>
      <c r="C69" s="4" t="inlineStr">
        <is>
          <t xml:space="preserve"> </t>
        </is>
      </c>
      <c r="D69" s="4" t="inlineStr">
        <is>
          <t xml:space="preserve"> </t>
        </is>
      </c>
      <c r="F69" s="4" t="inlineStr">
        <is>
          <t xml:space="preserve"> </t>
        </is>
      </c>
    </row>
    <row r="70">
      <c r="A70" s="4" t="inlineStr">
        <is>
          <t>Other income</t>
        </is>
      </c>
      <c r="C70" s="5" t="n">
        <v>154904</v>
      </c>
      <c r="D70" s="4" t="inlineStr">
        <is>
          <t xml:space="preserve"> </t>
        </is>
      </c>
      <c r="F70" s="4" t="inlineStr">
        <is>
          <t xml:space="preserve"> </t>
        </is>
      </c>
    </row>
    <row r="71">
      <c r="A71" s="4" t="inlineStr">
        <is>
          <t>Other gains/(losses) – net</t>
        </is>
      </c>
      <c r="C71" s="5" t="n">
        <v>11335</v>
      </c>
      <c r="D71" s="5" t="n">
        <v>51807</v>
      </c>
      <c r="F71" s="5" t="n">
        <v>258767</v>
      </c>
    </row>
    <row r="72">
      <c r="A72" s="4" t="inlineStr">
        <is>
          <t>General and administrative expenses</t>
        </is>
      </c>
      <c r="C72" s="5" t="n">
        <v>-3170078</v>
      </c>
      <c r="D72" s="5" t="n">
        <v>-5037806</v>
      </c>
      <c r="E72" s="4" t="inlineStr">
        <is>
          <t>[1]</t>
        </is>
      </c>
      <c r="F72" s="5" t="n">
        <v>-3470229</v>
      </c>
      <c r="G72" s="4" t="inlineStr">
        <is>
          <t>[1]</t>
        </is>
      </c>
    </row>
    <row r="73">
      <c r="A73" s="4" t="inlineStr">
        <is>
          <t>Research and development expenses</t>
        </is>
      </c>
      <c r="C73" s="4" t="inlineStr">
        <is>
          <t xml:space="preserve"> </t>
        </is>
      </c>
      <c r="D73" s="4" t="inlineStr">
        <is>
          <t xml:space="preserve"> </t>
        </is>
      </c>
      <c r="F73" s="4" t="inlineStr">
        <is>
          <t xml:space="preserve"> </t>
        </is>
      </c>
    </row>
    <row r="74">
      <c r="A74" s="4" t="inlineStr">
        <is>
          <t>Selling and marketing expenses</t>
        </is>
      </c>
      <c r="C74" s="4" t="inlineStr">
        <is>
          <t xml:space="preserve"> </t>
        </is>
      </c>
      <c r="D74" s="4" t="inlineStr">
        <is>
          <t xml:space="preserve"> </t>
        </is>
      </c>
      <c r="F74" s="4" t="inlineStr">
        <is>
          <t xml:space="preserve"> </t>
        </is>
      </c>
    </row>
    <row r="75">
      <c r="A75" s="4" t="inlineStr">
        <is>
          <t>Operating profit/(loss)</t>
        </is>
      </c>
      <c r="C75" s="5" t="n">
        <v>-3003839</v>
      </c>
      <c r="D75" s="5" t="n">
        <v>-4985999</v>
      </c>
      <c r="E75" s="4" t="inlineStr">
        <is>
          <t>[1]</t>
        </is>
      </c>
      <c r="F75" s="5" t="n">
        <v>-3508666</v>
      </c>
      <c r="G75" s="4" t="inlineStr">
        <is>
          <t>[1]</t>
        </is>
      </c>
    </row>
    <row r="76">
      <c r="A76" s="4" t="inlineStr">
        <is>
          <t>Finance income</t>
        </is>
      </c>
      <c r="C76" s="4" t="inlineStr">
        <is>
          <t xml:space="preserve"> </t>
        </is>
      </c>
      <c r="D76" s="5" t="n">
        <v>39</v>
      </c>
      <c r="F76" s="5" t="n">
        <v>1238</v>
      </c>
    </row>
    <row r="77">
      <c r="A77" s="4" t="inlineStr">
        <is>
          <t>Finance costs</t>
        </is>
      </c>
      <c r="C77" s="5" t="n">
        <v>-21631</v>
      </c>
      <c r="F77" s="5" t="n">
        <v>-24199</v>
      </c>
    </row>
    <row r="78">
      <c r="A78" s="4" t="inlineStr">
        <is>
          <t>Income tax expense</t>
        </is>
      </c>
      <c r="C78" s="4" t="inlineStr">
        <is>
          <t xml:space="preserve"> </t>
        </is>
      </c>
    </row>
    <row r="79">
      <c r="A79" s="4" t="inlineStr">
        <is>
          <t>Profit/(loss) for the year</t>
        </is>
      </c>
      <c r="C79" s="5" t="n">
        <v>-3025470</v>
      </c>
      <c r="D79" s="5" t="n">
        <v>-4985960</v>
      </c>
      <c r="E79" s="4" t="inlineStr">
        <is>
          <t>[1]</t>
        </is>
      </c>
      <c r="F79" s="5" t="n">
        <v>-3531627</v>
      </c>
      <c r="G79" s="4" t="inlineStr">
        <is>
          <t>[1]</t>
        </is>
      </c>
    </row>
    <row r="80">
      <c r="A80" s="3" t="inlineStr">
        <is>
          <t>Assets</t>
        </is>
      </c>
    </row>
    <row r="81">
      <c r="A81" s="4" t="inlineStr">
        <is>
          <t>Segment assets</t>
        </is>
      </c>
      <c r="C81" s="5" t="n">
        <v>3354435</v>
      </c>
      <c r="D81" s="5" t="n">
        <v>5324489</v>
      </c>
      <c r="F81" s="5" t="n">
        <v>4889614</v>
      </c>
    </row>
    <row r="82">
      <c r="A82" s="4" t="inlineStr">
        <is>
          <t>Total assets</t>
        </is>
      </c>
      <c r="C82" s="5" t="n">
        <v>3354435</v>
      </c>
      <c r="D82" s="5" t="n">
        <v>5324489</v>
      </c>
      <c r="F82" s="5" t="n">
        <v>4889614</v>
      </c>
    </row>
    <row r="83">
      <c r="A83" s="3" t="inlineStr">
        <is>
          <t>Liabilities</t>
        </is>
      </c>
    </row>
    <row r="84">
      <c r="A84" s="4" t="inlineStr">
        <is>
          <t>Segment liabilities</t>
        </is>
      </c>
      <c r="C84" s="5" t="n">
        <v>426781</v>
      </c>
      <c r="D84" s="5" t="n">
        <v>797155</v>
      </c>
      <c r="F84" s="5" t="n">
        <v>602895</v>
      </c>
    </row>
    <row r="85">
      <c r="A85" s="4" t="inlineStr">
        <is>
          <t>Total liabilities</t>
        </is>
      </c>
      <c r="C85" s="6" t="n">
        <v>426781</v>
      </c>
      <c r="D85" s="6" t="n">
        <v>797155</v>
      </c>
      <c r="F85" s="6" t="n">
        <v>602895</v>
      </c>
    </row>
    <row r="86"/>
    <row r="87">
      <c r="A87" s="4" t="inlineStr">
        <is>
          <t>[1]</t>
        </is>
      </c>
      <c r="B87" s="4" t="inlineStr">
        <is>
          <t>The company revised the previous audited financial statements to reflect the correction of an immaterial error. See Note 1(a)(v) for additional information.</t>
        </is>
      </c>
    </row>
  </sheetData>
  <mergeCells count="6">
    <mergeCell ref="A1:B2"/>
    <mergeCell ref="C1:G1"/>
    <mergeCell ref="D2:E2"/>
    <mergeCell ref="F2:G2"/>
    <mergeCell ref="A86:F86"/>
    <mergeCell ref="B87:F8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egment Reporting (Details 1) - AUD ($)</t>
        </is>
      </c>
      <c r="B1" s="2" t="inlineStr">
        <is>
          <t>12 Months Ended</t>
        </is>
      </c>
    </row>
    <row r="2">
      <c r="B2" s="2" t="inlineStr">
        <is>
          <t>Jun. 30, 2020</t>
        </is>
      </c>
      <c r="C2" s="2" t="inlineStr">
        <is>
          <t>Jun. 30, 2019</t>
        </is>
      </c>
      <c r="D2" s="2" t="inlineStr">
        <is>
          <t>Jun. 30, 2018</t>
        </is>
      </c>
    </row>
    <row r="3">
      <c r="A3" s="3" t="inlineStr">
        <is>
          <t>Disclosure of operating segments [line items]</t>
        </is>
      </c>
    </row>
    <row r="4">
      <c r="A4" s="4" t="inlineStr">
        <is>
          <t>Segment revenue</t>
        </is>
      </c>
      <c r="B4" s="6" t="n">
        <v>1898982</v>
      </c>
      <c r="C4" s="6" t="n">
        <v>2015851</v>
      </c>
      <c r="D4" s="6" t="n">
        <v>1456911</v>
      </c>
    </row>
    <row r="5">
      <c r="A5" s="4" t="inlineStr">
        <is>
          <t>Revenue from external customers</t>
        </is>
      </c>
      <c r="B5" s="5" t="n">
        <v>2518566</v>
      </c>
      <c r="C5" s="5" t="n">
        <v>2387426</v>
      </c>
      <c r="D5" s="5" t="n">
        <v>1842909</v>
      </c>
    </row>
    <row r="6">
      <c r="A6" s="4" t="inlineStr">
        <is>
          <t>Travelan [Member] | Australia [Member]</t>
        </is>
      </c>
    </row>
    <row r="7">
      <c r="A7" s="3" t="inlineStr">
        <is>
          <t>Disclosure of operating segments [line items]</t>
        </is>
      </c>
    </row>
    <row r="8">
      <c r="A8" s="4" t="inlineStr">
        <is>
          <t>Segment revenue</t>
        </is>
      </c>
      <c r="B8" s="5" t="n">
        <v>1240393</v>
      </c>
      <c r="C8" s="5" t="n">
        <v>1162628</v>
      </c>
      <c r="D8" s="5" t="n">
        <v>1042279</v>
      </c>
    </row>
    <row r="9">
      <c r="A9" s="4" t="inlineStr">
        <is>
          <t>Revenue from external customers</t>
        </is>
      </c>
      <c r="B9" s="5" t="n">
        <v>1240393</v>
      </c>
      <c r="C9" s="5" t="n">
        <v>1162628</v>
      </c>
      <c r="D9" s="5" t="n">
        <v>1042279</v>
      </c>
    </row>
    <row r="10">
      <c r="A10" s="4" t="inlineStr">
        <is>
          <t>Travelan [Member] | United States [Member]</t>
        </is>
      </c>
    </row>
    <row r="11">
      <c r="A11" s="3" t="inlineStr">
        <is>
          <t>Disclosure of operating segments [line items]</t>
        </is>
      </c>
    </row>
    <row r="12">
      <c r="A12" s="4" t="inlineStr">
        <is>
          <t>Segment revenue</t>
        </is>
      </c>
      <c r="B12" s="5" t="n">
        <v>926325</v>
      </c>
      <c r="C12" s="5" t="n">
        <v>1016468</v>
      </c>
      <c r="D12" s="5" t="n">
        <v>767354</v>
      </c>
    </row>
    <row r="13">
      <c r="A13" s="4" t="inlineStr">
        <is>
          <t>Revenue from external customers</t>
        </is>
      </c>
      <c r="B13" s="5" t="n">
        <v>926325</v>
      </c>
      <c r="C13" s="5" t="n">
        <v>1016468</v>
      </c>
      <c r="D13" s="5" t="n">
        <v>767354</v>
      </c>
    </row>
    <row r="14">
      <c r="A14" s="4" t="inlineStr">
        <is>
          <t>Travelan [Member] | Other [Member]</t>
        </is>
      </c>
    </row>
    <row r="15">
      <c r="A15" s="3" t="inlineStr">
        <is>
          <t>Disclosure of operating segments [line items]</t>
        </is>
      </c>
    </row>
    <row r="16">
      <c r="A16" s="4" t="inlineStr">
        <is>
          <t>Segment revenue</t>
        </is>
      </c>
      <c r="B16" s="5" t="n">
        <v>301915</v>
      </c>
      <c r="C16" s="5" t="n">
        <v>149283</v>
      </c>
      <c r="D16" s="5" t="n">
        <v>2095</v>
      </c>
    </row>
    <row r="17">
      <c r="A17" s="4" t="inlineStr">
        <is>
          <t>Revenue from external customers</t>
        </is>
      </c>
      <c r="B17" s="5" t="n">
        <v>301915</v>
      </c>
      <c r="C17" s="5" t="n">
        <v>149283</v>
      </c>
      <c r="D17" s="5" t="n">
        <v>2095</v>
      </c>
    </row>
    <row r="18">
      <c r="A18" s="4" t="inlineStr">
        <is>
          <t>Protectyn [Member] | Australia [Member]</t>
        </is>
      </c>
    </row>
    <row r="19">
      <c r="A19" s="3" t="inlineStr">
        <is>
          <t>Disclosure of operating segments [line items]</t>
        </is>
      </c>
    </row>
    <row r="20">
      <c r="A20" s="4" t="inlineStr">
        <is>
          <t>Segment revenue</t>
        </is>
      </c>
      <c r="B20" s="5" t="n">
        <v>49933</v>
      </c>
      <c r="C20" s="5" t="n">
        <v>58683</v>
      </c>
      <c r="D20" s="5" t="n">
        <v>30319</v>
      </c>
    </row>
    <row r="21">
      <c r="A21" s="4" t="inlineStr">
        <is>
          <t>Revenue from external customers</t>
        </is>
      </c>
      <c r="B21" s="5" t="n">
        <v>49933</v>
      </c>
      <c r="C21" s="5" t="n">
        <v>58683</v>
      </c>
      <c r="D21" s="5" t="n">
        <v>30319</v>
      </c>
    </row>
    <row r="22">
      <c r="A22" s="4" t="inlineStr">
        <is>
          <t>Protectyn [Member] | Other [Member]</t>
        </is>
      </c>
    </row>
    <row r="23">
      <c r="A23" s="3" t="inlineStr">
        <is>
          <t>Disclosure of operating segments [line items]</t>
        </is>
      </c>
    </row>
    <row r="24">
      <c r="A24" s="4" t="inlineStr">
        <is>
          <t>Segment revenue</t>
        </is>
      </c>
      <c r="B24" s="4" t="inlineStr">
        <is>
          <t xml:space="preserve"> </t>
        </is>
      </c>
      <c r="C24" s="5" t="n">
        <v>364</v>
      </c>
      <c r="D24" s="5" t="n">
        <v>862</v>
      </c>
    </row>
    <row r="25">
      <c r="A25" s="4" t="inlineStr">
        <is>
          <t>Revenue from external customers</t>
        </is>
      </c>
      <c r="B25" s="4" t="inlineStr">
        <is>
          <t xml:space="preserve"> </t>
        </is>
      </c>
      <c r="C25" s="6" t="n">
        <v>364</v>
      </c>
      <c r="D25" s="6" t="n">
        <v>86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egment Reporting (Details 2) - AUD ($)</t>
        </is>
      </c>
      <c r="B1" s="2" t="inlineStr">
        <is>
          <t>12 Months Ended</t>
        </is>
      </c>
    </row>
    <row r="2">
      <c r="B2" s="2" t="inlineStr">
        <is>
          <t>Jun. 30, 2020</t>
        </is>
      </c>
      <c r="C2" s="2" t="inlineStr">
        <is>
          <t>Jun. 30, 2019</t>
        </is>
      </c>
      <c r="D2" s="2" t="inlineStr">
        <is>
          <t>Jun. 30, 2018</t>
        </is>
      </c>
    </row>
    <row r="3">
      <c r="A3" s="3" t="inlineStr">
        <is>
          <t>Disclosure of operating segments [line items]</t>
        </is>
      </c>
    </row>
    <row r="4">
      <c r="A4" s="4" t="inlineStr">
        <is>
          <t>Total revenue for major customers</t>
        </is>
      </c>
      <c r="B4" s="6" t="n">
        <v>1898982</v>
      </c>
      <c r="C4" s="6" t="n">
        <v>2015851</v>
      </c>
      <c r="D4" s="6" t="n">
        <v>1456911</v>
      </c>
    </row>
    <row r="5">
      <c r="A5" s="4" t="inlineStr">
        <is>
          <t>Customer A [Member]</t>
        </is>
      </c>
    </row>
    <row r="6">
      <c r="A6" s="3" t="inlineStr">
        <is>
          <t>Disclosure of operating segments [line items]</t>
        </is>
      </c>
    </row>
    <row r="7">
      <c r="A7" s="4" t="inlineStr">
        <is>
          <t>Total revenue for major customers</t>
        </is>
      </c>
      <c r="B7" s="5" t="n">
        <v>462490</v>
      </c>
      <c r="C7" s="5" t="n">
        <v>611920</v>
      </c>
      <c r="D7" s="5" t="n">
        <v>435763</v>
      </c>
    </row>
    <row r="8">
      <c r="A8" s="4" t="inlineStr">
        <is>
          <t>Customer B [Member]</t>
        </is>
      </c>
    </row>
    <row r="9">
      <c r="A9" s="3" t="inlineStr">
        <is>
          <t>Disclosure of operating segments [line items]</t>
        </is>
      </c>
    </row>
    <row r="10">
      <c r="A10" s="4" t="inlineStr">
        <is>
          <t>Total revenue for major customers</t>
        </is>
      </c>
      <c r="B10" s="5" t="n">
        <v>442916</v>
      </c>
      <c r="C10" s="5" t="n">
        <v>228661</v>
      </c>
      <c r="D10" s="5" t="n">
        <v>218216</v>
      </c>
    </row>
    <row r="11">
      <c r="A11" s="4" t="inlineStr">
        <is>
          <t>Customer C [Member]</t>
        </is>
      </c>
    </row>
    <row r="12">
      <c r="A12" s="3" t="inlineStr">
        <is>
          <t>Disclosure of operating segments [line items]</t>
        </is>
      </c>
    </row>
    <row r="13">
      <c r="A13" s="4" t="inlineStr">
        <is>
          <t>Total revenue for major customers</t>
        </is>
      </c>
      <c r="B13" s="5" t="n">
        <v>438065</v>
      </c>
      <c r="C13" s="5" t="n">
        <v>659637</v>
      </c>
      <c r="D13" s="5" t="n">
        <v>609305</v>
      </c>
    </row>
    <row r="14">
      <c r="A14" s="4" t="inlineStr">
        <is>
          <t>Customer D [Member]</t>
        </is>
      </c>
    </row>
    <row r="15">
      <c r="A15" s="3" t="inlineStr">
        <is>
          <t>Disclosure of operating segments [line items]</t>
        </is>
      </c>
    </row>
    <row r="16">
      <c r="A16" s="4" t="inlineStr">
        <is>
          <t>Total revenue for major customers</t>
        </is>
      </c>
      <c r="B16" s="5" t="n">
        <v>327559</v>
      </c>
      <c r="C16" s="5" t="n">
        <v>266111</v>
      </c>
      <c r="D16" s="4" t="inlineStr">
        <is>
          <t xml:space="preserve"> </t>
        </is>
      </c>
    </row>
    <row r="17">
      <c r="A17" s="4" t="inlineStr">
        <is>
          <t>Customer E [Member]</t>
        </is>
      </c>
    </row>
    <row r="18">
      <c r="A18" s="3" t="inlineStr">
        <is>
          <t>Disclosure of operating segments [line items]</t>
        </is>
      </c>
    </row>
    <row r="19">
      <c r="A19" s="4" t="inlineStr">
        <is>
          <t>Total revenue for major customers</t>
        </is>
      </c>
      <c r="B19" s="6" t="n">
        <v>227952</v>
      </c>
      <c r="C19" s="6" t="n">
        <v>249522</v>
      </c>
      <c r="D19" s="6" t="n">
        <v>19362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Segment Reporting (Details Textual) - Segment</t>
        </is>
      </c>
      <c r="B1" s="2" t="inlineStr">
        <is>
          <t>12 Months Ended</t>
        </is>
      </c>
    </row>
    <row r="2">
      <c r="B2" s="2" t="inlineStr">
        <is>
          <t>Jun. 30, 2020</t>
        </is>
      </c>
      <c r="C2" s="2" t="inlineStr">
        <is>
          <t>Jun. 30, 2019</t>
        </is>
      </c>
      <c r="D2" s="2" t="inlineStr">
        <is>
          <t>Jun. 30, 2018</t>
        </is>
      </c>
    </row>
    <row r="3">
      <c r="A3" s="3" t="inlineStr">
        <is>
          <t>Segment Reporting (Textual)</t>
        </is>
      </c>
    </row>
    <row r="4">
      <c r="A4" s="4" t="inlineStr">
        <is>
          <t>Percentage of total revenue for major customers</t>
        </is>
      </c>
      <c r="B4" s="4" t="inlineStr">
        <is>
          <t>10.00%</t>
        </is>
      </c>
      <c r="C4" s="4" t="inlineStr">
        <is>
          <t>10.00%</t>
        </is>
      </c>
      <c r="D4" s="4" t="inlineStr">
        <is>
          <t>10.00%</t>
        </is>
      </c>
    </row>
    <row r="5">
      <c r="A5" s="4" t="inlineStr">
        <is>
          <t>Number of segment</t>
        </is>
      </c>
      <c r="C5" s="5" t="n">
        <v>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xpenses</t>
        </is>
      </c>
      <c r="B1" s="2" t="inlineStr">
        <is>
          <t>12 Months Ended</t>
        </is>
      </c>
    </row>
    <row r="2">
      <c r="B2" s="2" t="inlineStr">
        <is>
          <t>Jun. 30, 2020</t>
        </is>
      </c>
    </row>
    <row r="3">
      <c r="A3" s="3" t="inlineStr">
        <is>
          <t>Expenses [Abstract]</t>
        </is>
      </c>
    </row>
    <row r="4">
      <c r="A4" s="4" t="inlineStr">
        <is>
          <t>Expenses</t>
        </is>
      </c>
      <c r="B4" s="4" t="inlineStr">
        <is>
          <t>Note 3. Expenses
30 June 30 June 30 June
A$ A$ A$
Expenses
a)
General and Administrative Expenses
Accounting and audit 389,798 496,983 555,996
Bad debts 26,983 50,429 77,698
Consulting 181,474 243,508 46,417
Depreciation and Amortisation 44,056 5,287 5,047
Employee benefits 1,531,037 1,599,023 1,281,845
Expected credit losses (3,991 ) 34,046 —
Insurance 469,844 307,757 277,888
Investor relations 197,839 128,415 135,684
Legal 184,382 171,145 166,052
Listing and share registry 212,236 186,013 272,711
Occupancy 51,973 105,606 74,395
Share-based payments (533,912 ) 1,343,500 59,975
Superannuation 48,877 55,176 42,478
Travel and entertainment 91,347 159,911 297,606
Other 278,135 151,007 176,437
Total General and Administrative Expenses 1 3,170,078 5,037,806 3,470,229
b)
Selling and Marketing Expenses
Selling 340,046 277,478 123,660
Marketing 295,261 377,427 393,596
Distribution costs 236,244 209,739 169,458
Total Selling and Marketing Expenses 871,551 864,644 686,714
1. The
company revised the previous audited financial statements to reflect the correction of an immaterial error. See Note 1(a)(v)
for additional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4" customWidth="1" min="1" max="1"/>
    <col width="80" customWidth="1" min="2" max="2"/>
    <col width="16" customWidth="1" min="3" max="3"/>
    <col width="14" customWidth="1" min="4" max="4"/>
    <col width="14" customWidth="1" min="5" max="5"/>
  </cols>
  <sheetData>
    <row r="1">
      <c r="A1" s="1" t="inlineStr">
        <is>
          <t>Cash Flow Information (Details) - AUD ($)</t>
        </is>
      </c>
      <c r="C1" s="2" t="inlineStr">
        <is>
          <t>12 Months Ended</t>
        </is>
      </c>
    </row>
    <row r="2">
      <c r="C2" s="2" t="inlineStr">
        <is>
          <t>Jun. 30, 2020</t>
        </is>
      </c>
      <c r="D2" s="2" t="inlineStr">
        <is>
          <t>Jun. 30, 2019</t>
        </is>
      </c>
      <c r="E2" s="2" t="inlineStr">
        <is>
          <t>Jun. 30, 2018</t>
        </is>
      </c>
    </row>
    <row r="3">
      <c r="A3" s="3" t="inlineStr">
        <is>
          <t>Cash Flow Information [Abstract]</t>
        </is>
      </c>
    </row>
    <row r="4">
      <c r="A4" s="4" t="inlineStr">
        <is>
          <t>Net Loss for the Year</t>
        </is>
      </c>
      <c r="B4" s="4" t="inlineStr">
        <is>
          <t>[1]</t>
        </is>
      </c>
      <c r="C4" s="6" t="n">
        <v>-2927206</v>
      </c>
      <c r="D4" s="6" t="n">
        <v>-4656421</v>
      </c>
      <c r="E4" s="6" t="n">
        <v>-3068582</v>
      </c>
    </row>
    <row r="5">
      <c r="A5" s="3" t="inlineStr">
        <is>
          <t>Adjustments for</t>
        </is>
      </c>
    </row>
    <row r="6">
      <c r="A6" s="4" t="inlineStr">
        <is>
          <t>Depreciation expense</t>
        </is>
      </c>
      <c r="C6" s="5" t="n">
        <v>44056</v>
      </c>
      <c r="D6" s="5" t="n">
        <v>5287</v>
      </c>
      <c r="E6" s="5" t="n">
        <v>5047</v>
      </c>
    </row>
    <row r="7">
      <c r="A7" s="4" t="inlineStr">
        <is>
          <t>Distribution costs</t>
        </is>
      </c>
      <c r="C7" s="5" t="n">
        <v>70000</v>
      </c>
      <c r="D7" s="5" t="n">
        <v>70000</v>
      </c>
      <c r="E7" s="4" t="inlineStr">
        <is>
          <t xml:space="preserve"> </t>
        </is>
      </c>
    </row>
    <row r="8">
      <c r="A8" s="4" t="inlineStr">
        <is>
          <t>Expected credit losses</t>
        </is>
      </c>
      <c r="C8" s="5" t="n">
        <v>-3991</v>
      </c>
      <c r="D8" s="5" t="n">
        <v>34046</v>
      </c>
      <c r="E8" s="4" t="inlineStr">
        <is>
          <t xml:space="preserve"> </t>
        </is>
      </c>
    </row>
    <row r="9">
      <c r="A9" s="4" t="inlineStr">
        <is>
          <t>Finance costs</t>
        </is>
      </c>
      <c r="C9" s="5" t="n">
        <v>21631</v>
      </c>
      <c r="D9" s="4" t="inlineStr">
        <is>
          <t xml:space="preserve"> </t>
        </is>
      </c>
      <c r="E9" s="5" t="n">
        <v>24199</v>
      </c>
    </row>
    <row r="10">
      <c r="A10" s="4" t="inlineStr">
        <is>
          <t>Finance income</t>
        </is>
      </c>
      <c r="C10" s="4" t="inlineStr">
        <is>
          <t xml:space="preserve"> </t>
        </is>
      </c>
      <c r="D10" s="5" t="n">
        <v>-39</v>
      </c>
      <c r="E10" s="5" t="n">
        <v>-1238</v>
      </c>
    </row>
    <row r="11">
      <c r="A11" s="4" t="inlineStr">
        <is>
          <t>Leave provision expense</t>
        </is>
      </c>
      <c r="C11" s="5" t="n">
        <v>19717</v>
      </c>
      <c r="D11" s="5" t="n">
        <v>4580</v>
      </c>
      <c r="E11" s="5" t="n">
        <v>41110</v>
      </c>
    </row>
    <row r="12">
      <c r="A12" s="4" t="inlineStr">
        <is>
          <t>Share-based payments (income)/expenses</t>
        </is>
      </c>
      <c r="C12" s="5" t="n">
        <v>-533912</v>
      </c>
      <c r="D12" s="5" t="n">
        <v>1343500</v>
      </c>
      <c r="E12" s="5" t="n">
        <v>242950</v>
      </c>
    </row>
    <row r="13">
      <c r="A13" s="4" t="inlineStr">
        <is>
          <t>Unrealised net foreign currency gains</t>
        </is>
      </c>
      <c r="C13" s="5" t="n">
        <v>-18883</v>
      </c>
      <c r="D13" s="5" t="n">
        <v>-62015</v>
      </c>
      <c r="E13" s="5" t="n">
        <v>-316380</v>
      </c>
    </row>
    <row r="14">
      <c r="A14" s="3" t="inlineStr">
        <is>
          <t>Change in operating assets and liabilities:</t>
        </is>
      </c>
    </row>
    <row r="15">
      <c r="A15" s="4" t="inlineStr">
        <is>
          <t>Add decrease in trade and other receivables</t>
        </is>
      </c>
      <c r="C15" s="5" t="n">
        <v>641236</v>
      </c>
      <c r="D15" s="5" t="n">
        <v>680337</v>
      </c>
      <c r="E15" s="5" t="n">
        <v>438001</v>
      </c>
    </row>
    <row r="16">
      <c r="A16" s="4" t="inlineStr">
        <is>
          <t>Add (increase) / decrease in inventories</t>
        </is>
      </c>
      <c r="C16" s="5" t="n">
        <v>-113635</v>
      </c>
      <c r="D16" s="5" t="n">
        <v>263365</v>
      </c>
      <c r="E16" s="5" t="n">
        <v>-333642</v>
      </c>
    </row>
    <row r="17">
      <c r="A17" s="4" t="inlineStr">
        <is>
          <t>Add decrease in other operating assets</t>
        </is>
      </c>
      <c r="C17" s="5" t="n">
        <v>16096</v>
      </c>
      <c r="D17" s="5" t="n">
        <v>92510</v>
      </c>
      <c r="E17" s="5" t="n">
        <v>26561</v>
      </c>
    </row>
    <row r="18">
      <c r="A18" s="4" t="inlineStr">
        <is>
          <t>Add (decrease) / increase in trade and other payables</t>
        </is>
      </c>
      <c r="C18" s="5" t="n">
        <v>-362437</v>
      </c>
      <c r="D18" s="5" t="n">
        <v>426271</v>
      </c>
      <c r="E18" s="5" t="n">
        <v>-562549</v>
      </c>
    </row>
    <row r="19">
      <c r="A19" s="4" t="inlineStr">
        <is>
          <t>Total</t>
        </is>
      </c>
      <c r="C19" s="6" t="n">
        <v>-3147328</v>
      </c>
      <c r="D19" s="6" t="n">
        <v>-1798579</v>
      </c>
      <c r="E19" s="6" t="n">
        <v>-3504523</v>
      </c>
    </row>
    <row r="20"/>
    <row r="21">
      <c r="A21" s="4" t="inlineStr">
        <is>
          <t>[1]</t>
        </is>
      </c>
      <c r="B21" s="4" t="inlineStr">
        <is>
          <t>The company revised the previous audited financial statements to reflect the correction of an immaterial error. See Note 1(a)(v) for additional information.</t>
        </is>
      </c>
    </row>
  </sheetData>
  <mergeCells count="4">
    <mergeCell ref="A1:B2"/>
    <mergeCell ref="C1:E1"/>
    <mergeCell ref="A20:D20"/>
    <mergeCell ref="B21:D2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Cash Flow Information (Details Textual)</t>
        </is>
      </c>
      <c r="B1" s="2" t="inlineStr">
        <is>
          <t>12 Months Ended</t>
        </is>
      </c>
    </row>
    <row r="2">
      <c r="B2" s="2" t="inlineStr">
        <is>
          <t>Jun. 30, 2018AUD ($)</t>
        </is>
      </c>
    </row>
    <row r="3">
      <c r="A3" s="3" t="inlineStr">
        <is>
          <t>Cash Flow Information (Textual)</t>
        </is>
      </c>
    </row>
    <row r="4">
      <c r="A4" s="4" t="inlineStr">
        <is>
          <t>Outstanding convertible note</t>
        </is>
      </c>
      <c r="B4" s="6" t="n">
        <v>226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80" customWidth="1" min="2" max="2"/>
    <col width="16" customWidth="1" min="3" max="3"/>
    <col width="14" customWidth="1" min="4" max="4"/>
    <col width="14" customWidth="1" min="5" max="5"/>
  </cols>
  <sheetData>
    <row r="1">
      <c r="A1" s="1" t="inlineStr">
        <is>
          <t>Share-based Payments (Details) - ESOP [Member] - $ / shares</t>
        </is>
      </c>
      <c r="C1" s="2" t="inlineStr">
        <is>
          <t>12 Months Ended</t>
        </is>
      </c>
    </row>
    <row r="2">
      <c r="C2" s="2" t="inlineStr">
        <is>
          <t>Jun. 30, 2020</t>
        </is>
      </c>
      <c r="D2" s="2" t="inlineStr">
        <is>
          <t>Jun. 30, 2019</t>
        </is>
      </c>
      <c r="E2" s="2" t="inlineStr">
        <is>
          <t>Jun. 30, 2018</t>
        </is>
      </c>
    </row>
    <row r="3">
      <c r="A3" s="3" t="inlineStr">
        <is>
          <t>Average exercise price per share option</t>
        </is>
      </c>
    </row>
    <row r="4">
      <c r="A4" s="4" t="inlineStr">
        <is>
          <t>Outstanding beginning balance</t>
        </is>
      </c>
      <c r="B4" s="4" t="inlineStr">
        <is>
          <t>[1]</t>
        </is>
      </c>
      <c r="C4" s="7" t="n">
        <v>0.46</v>
      </c>
      <c r="D4" s="7" t="n">
        <v>0.45</v>
      </c>
      <c r="E4" s="7" t="n">
        <v>0.44</v>
      </c>
    </row>
    <row r="5">
      <c r="A5" s="4" t="inlineStr">
        <is>
          <t>Options granted during the year</t>
        </is>
      </c>
      <c r="B5" s="4" t="inlineStr">
        <is>
          <t>[1]</t>
        </is>
      </c>
      <c r="C5" s="8" t="n">
        <v>0.18</v>
      </c>
      <c r="D5" s="8" t="n">
        <v>0.47</v>
      </c>
      <c r="E5" s="8" t="n">
        <v>0.47</v>
      </c>
    </row>
    <row r="6">
      <c r="A6" s="4" t="inlineStr">
        <is>
          <t>Options Exercised during the year</t>
        </is>
      </c>
      <c r="B6" s="4" t="inlineStr">
        <is>
          <t>[1]</t>
        </is>
      </c>
      <c r="C6" s="8" t="n">
        <v>0.18</v>
      </c>
      <c r="D6" s="4" t="inlineStr">
        <is>
          <t xml:space="preserve"> </t>
        </is>
      </c>
      <c r="E6" s="8" t="n">
        <v>0.32</v>
      </c>
    </row>
    <row r="7">
      <c r="A7" s="4" t="inlineStr">
        <is>
          <t>Option Forfeited/lapsed during the year</t>
        </is>
      </c>
      <c r="C7" s="8" t="n">
        <v>0.52</v>
      </c>
      <c r="D7" s="8" t="n">
        <v>0.53</v>
      </c>
      <c r="E7" s="8" t="n">
        <v>0.49</v>
      </c>
    </row>
    <row r="8">
      <c r="A8" s="4" t="inlineStr">
        <is>
          <t>Outstanding ending balance</t>
        </is>
      </c>
      <c r="B8" s="4" t="inlineStr">
        <is>
          <t>[1]</t>
        </is>
      </c>
      <c r="C8" s="8" t="n">
        <v>0.4</v>
      </c>
      <c r="D8" s="8" t="n">
        <v>0.46</v>
      </c>
      <c r="E8" s="8" t="n">
        <v>0.45</v>
      </c>
    </row>
    <row r="9">
      <c r="A9" s="4" t="inlineStr">
        <is>
          <t>Options Vested and exercisable ending balance</t>
        </is>
      </c>
      <c r="C9" s="7" t="n">
        <v>0.4</v>
      </c>
      <c r="D9" s="7" t="n">
        <v>0.46</v>
      </c>
      <c r="E9" s="7" t="n">
        <v>0.45</v>
      </c>
    </row>
    <row r="10">
      <c r="A10" s="3" t="inlineStr">
        <is>
          <t>Number of options</t>
        </is>
      </c>
    </row>
    <row r="11">
      <c r="A11" s="4" t="inlineStr">
        <is>
          <t>Outstanding beginning balance</t>
        </is>
      </c>
      <c r="B11" s="4" t="inlineStr">
        <is>
          <t>[1]</t>
        </is>
      </c>
      <c r="C11" s="5" t="n">
        <v>79463744</v>
      </c>
      <c r="D11" s="5" t="n">
        <v>72569180</v>
      </c>
      <c r="E11" s="5" t="n">
        <v>63690523</v>
      </c>
    </row>
    <row r="12">
      <c r="A12" s="4" t="inlineStr">
        <is>
          <t>Options Granted during the year</t>
        </is>
      </c>
      <c r="B12" s="4" t="inlineStr">
        <is>
          <t>[1]</t>
        </is>
      </c>
      <c r="C12" s="5" t="n">
        <v>542600</v>
      </c>
      <c r="D12" s="5" t="n">
        <v>9100000</v>
      </c>
      <c r="E12" s="5" t="n">
        <v>9644157</v>
      </c>
    </row>
    <row r="13">
      <c r="A13" s="4" t="inlineStr">
        <is>
          <t>Options Exercised during the year</t>
        </is>
      </c>
      <c r="B13" s="4" t="inlineStr">
        <is>
          <t>[1]</t>
        </is>
      </c>
      <c r="C13" s="5" t="n">
        <v>-424840</v>
      </c>
      <c r="D13" s="4" t="inlineStr">
        <is>
          <t xml:space="preserve"> </t>
        </is>
      </c>
      <c r="E13" s="5" t="n">
        <v>-300000</v>
      </c>
    </row>
    <row r="14">
      <c r="A14" s="4" t="inlineStr">
        <is>
          <t>Options Forfeited/lapsed during the year</t>
        </is>
      </c>
      <c r="C14" s="5" t="n">
        <v>-36774386</v>
      </c>
      <c r="D14" s="5" t="n">
        <v>-2205436</v>
      </c>
      <c r="E14" s="5" t="n">
        <v>-465500</v>
      </c>
    </row>
    <row r="15">
      <c r="A15" s="4" t="inlineStr">
        <is>
          <t>Outstanding ending balance</t>
        </is>
      </c>
      <c r="B15" s="4" t="inlineStr">
        <is>
          <t>[1]</t>
        </is>
      </c>
      <c r="C15" s="5" t="n">
        <v>42807118</v>
      </c>
      <c r="D15" s="5" t="n">
        <v>79463744</v>
      </c>
      <c r="E15" s="5" t="n">
        <v>72569180</v>
      </c>
    </row>
    <row r="16">
      <c r="A16" s="4" t="inlineStr">
        <is>
          <t>Options Vested and Exercisable ending balance</t>
        </is>
      </c>
      <c r="C16" s="5" t="n">
        <v>42807118</v>
      </c>
      <c r="D16" s="5" t="n">
        <v>79463744</v>
      </c>
      <c r="E16" s="5" t="n">
        <v>72569180</v>
      </c>
    </row>
    <row r="17"/>
    <row r="18">
      <c r="A18" s="4" t="inlineStr">
        <is>
          <t>[1]</t>
        </is>
      </c>
      <c r="B18" s="4" t="inlineStr">
        <is>
          <t>The company revised the previous audited financial statements to reflect the correction of an immaterial error. See Note 1(a)(v) for additional information.</t>
        </is>
      </c>
    </row>
  </sheetData>
  <mergeCells count="4">
    <mergeCell ref="A1:B2"/>
    <mergeCell ref="C1:E1"/>
    <mergeCell ref="A17:D17"/>
    <mergeCell ref="B18:D1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hare-based Payments (Details 1) - AUD ($)</t>
        </is>
      </c>
      <c r="C1" s="2" t="inlineStr">
        <is>
          <t>12 Months Ended</t>
        </is>
      </c>
    </row>
    <row r="2">
      <c r="C2" s="2" t="inlineStr">
        <is>
          <t>Jun. 30, 2020</t>
        </is>
      </c>
      <c r="D2" s="2" t="inlineStr">
        <is>
          <t>Jun. 30, 2019</t>
        </is>
      </c>
    </row>
    <row r="3">
      <c r="A3" s="3" t="inlineStr">
        <is>
          <t>Disclosure of terms and conditions of share-based payment arrangement [line items]</t>
        </is>
      </c>
    </row>
    <row r="4">
      <c r="A4" s="4" t="inlineStr">
        <is>
          <t>Number of share options outstanding</t>
        </is>
      </c>
      <c r="B4" s="4" t="inlineStr">
        <is>
          <t>[1]</t>
        </is>
      </c>
      <c r="C4" s="6" t="n">
        <v>42807118</v>
      </c>
      <c r="D4" s="6" t="n">
        <v>79463744</v>
      </c>
    </row>
    <row r="5">
      <c r="A5" s="4" t="inlineStr">
        <is>
          <t>Exercise Price One [Member]</t>
        </is>
      </c>
    </row>
    <row r="6">
      <c r="A6" s="3" t="inlineStr">
        <is>
          <t>Disclosure of terms and conditions of share-based payment arrangement [line items]</t>
        </is>
      </c>
    </row>
    <row r="7">
      <c r="A7" s="4" t="inlineStr">
        <is>
          <t>Grant date</t>
        </is>
      </c>
      <c r="C7" s="4" t="inlineStr">
        <is>
          <t>Jun. 29,
		2012</t>
        </is>
      </c>
    </row>
    <row r="8">
      <c r="A8" s="4" t="inlineStr">
        <is>
          <t>Expiry date</t>
        </is>
      </c>
      <c r="C8" s="4" t="inlineStr">
        <is>
          <t>Nov. 30,
		2021</t>
        </is>
      </c>
    </row>
    <row r="9">
      <c r="A9" s="4" t="inlineStr">
        <is>
          <t>Exercise Price</t>
        </is>
      </c>
      <c r="C9" s="9" t="n">
        <v>1.944</v>
      </c>
    </row>
    <row r="10">
      <c r="A10" s="4" t="inlineStr">
        <is>
          <t>Number of share options outstanding</t>
        </is>
      </c>
      <c r="C10" s="6" t="n">
        <v>14493</v>
      </c>
      <c r="D10" s="5" t="n">
        <v>14493</v>
      </c>
    </row>
    <row r="11">
      <c r="A11" s="4" t="inlineStr">
        <is>
          <t>Exercise Price Two [Member]</t>
        </is>
      </c>
    </row>
    <row r="12">
      <c r="A12" s="3" t="inlineStr">
        <is>
          <t>Disclosure of terms and conditions of share-based payment arrangement [line items]</t>
        </is>
      </c>
    </row>
    <row r="13">
      <c r="A13" s="4" t="inlineStr">
        <is>
          <t>Grant date</t>
        </is>
      </c>
      <c r="C13" s="4" t="inlineStr">
        <is>
          <t>Jun. 29,
		2012</t>
        </is>
      </c>
    </row>
    <row r="14">
      <c r="A14" s="4" t="inlineStr">
        <is>
          <t>Expiry date</t>
        </is>
      </c>
      <c r="C14" s="4" t="inlineStr">
        <is>
          <t>Jan. 17,
		2022</t>
        </is>
      </c>
    </row>
    <row r="15">
      <c r="A15" s="4" t="inlineStr">
        <is>
          <t>Exercise Price</t>
        </is>
      </c>
      <c r="C15" s="9" t="n">
        <v>1.876</v>
      </c>
    </row>
    <row r="16">
      <c r="A16" s="4" t="inlineStr">
        <is>
          <t>Number of share options outstanding</t>
        </is>
      </c>
      <c r="C16" s="6" t="n">
        <v>29668</v>
      </c>
      <c r="D16" s="5" t="n">
        <v>29668</v>
      </c>
    </row>
    <row r="17">
      <c r="A17" s="4" t="inlineStr">
        <is>
          <t>Exercise Price Three [Member]</t>
        </is>
      </c>
    </row>
    <row r="18">
      <c r="A18" s="3" t="inlineStr">
        <is>
          <t>Disclosure of terms and conditions of share-based payment arrangement [line items]</t>
        </is>
      </c>
    </row>
    <row r="19">
      <c r="A19" s="4" t="inlineStr">
        <is>
          <t>Grant date</t>
        </is>
      </c>
      <c r="C19" s="4" t="inlineStr">
        <is>
          <t>May 27,
		2015</t>
        </is>
      </c>
    </row>
    <row r="20">
      <c r="A20" s="4" t="inlineStr">
        <is>
          <t>Expiry date</t>
        </is>
      </c>
      <c r="C20" s="4" t="inlineStr">
        <is>
          <t>Nov. 27,
		2019</t>
        </is>
      </c>
    </row>
    <row r="21">
      <c r="A21" s="4" t="inlineStr">
        <is>
          <t>Exercise Price</t>
        </is>
      </c>
      <c r="C21" s="9" t="n">
        <v>0.5</v>
      </c>
    </row>
    <row r="22">
      <c r="A22" s="4" t="inlineStr">
        <is>
          <t>Number of share options outstanding</t>
        </is>
      </c>
      <c r="C22" s="4" t="inlineStr">
        <is>
          <t xml:space="preserve"> </t>
        </is>
      </c>
      <c r="D22" s="5" t="n">
        <v>6000000</v>
      </c>
    </row>
    <row r="23">
      <c r="A23" s="4" t="inlineStr">
        <is>
          <t>Exercise Price Four [Member]</t>
        </is>
      </c>
    </row>
    <row r="24">
      <c r="A24" s="3" t="inlineStr">
        <is>
          <t>Disclosure of terms and conditions of share-based payment arrangement [line items]</t>
        </is>
      </c>
    </row>
    <row r="25">
      <c r="A25" s="4" t="inlineStr">
        <is>
          <t>Grant date</t>
        </is>
      </c>
      <c r="C25" s="4" t="inlineStr">
        <is>
          <t>May 31,
		2016</t>
        </is>
      </c>
    </row>
    <row r="26">
      <c r="A26" s="4" t="inlineStr">
        <is>
          <t>Expiry date</t>
        </is>
      </c>
      <c r="C26" s="4" t="inlineStr">
        <is>
          <t>Nov. 27,
		2019</t>
        </is>
      </c>
    </row>
    <row r="27">
      <c r="A27" s="4" t="inlineStr">
        <is>
          <t>Exercise Price</t>
        </is>
      </c>
      <c r="C27" s="9" t="n">
        <v>0.5</v>
      </c>
    </row>
    <row r="28">
      <c r="A28" s="4" t="inlineStr">
        <is>
          <t>Number of share options outstanding</t>
        </is>
      </c>
      <c r="C28" s="4" t="inlineStr">
        <is>
          <t xml:space="preserve"> </t>
        </is>
      </c>
      <c r="D28" s="5" t="n">
        <v>425532</v>
      </c>
    </row>
    <row r="29">
      <c r="A29" s="4" t="inlineStr">
        <is>
          <t>Exercise Price Five [Member]</t>
        </is>
      </c>
    </row>
    <row r="30">
      <c r="A30" s="3" t="inlineStr">
        <is>
          <t>Disclosure of terms and conditions of share-based payment arrangement [line items]</t>
        </is>
      </c>
    </row>
    <row r="31">
      <c r="A31" s="4" t="inlineStr">
        <is>
          <t>Grant date</t>
        </is>
      </c>
      <c r="C31" s="4" t="inlineStr">
        <is>
          <t>Dec. 9,
		2016</t>
        </is>
      </c>
    </row>
    <row r="32">
      <c r="A32" s="4" t="inlineStr">
        <is>
          <t>Expiry date</t>
        </is>
      </c>
      <c r="C32" s="4" t="inlineStr">
        <is>
          <t>Nov. 27,
		2019</t>
        </is>
      </c>
    </row>
    <row r="33">
      <c r="A33" s="4" t="inlineStr">
        <is>
          <t>Exercise Price</t>
        </is>
      </c>
      <c r="C33" s="9" t="n">
        <v>0.5</v>
      </c>
    </row>
    <row r="34">
      <c r="A34" s="4" t="inlineStr">
        <is>
          <t>Number of share options outstanding</t>
        </is>
      </c>
      <c r="C34" s="4" t="inlineStr">
        <is>
          <t xml:space="preserve"> </t>
        </is>
      </c>
      <c r="D34" s="5" t="n">
        <v>200000</v>
      </c>
    </row>
    <row r="35">
      <c r="A35" s="4" t="inlineStr">
        <is>
          <t>Exercise Price Six [Member]</t>
        </is>
      </c>
    </row>
    <row r="36">
      <c r="A36" s="3" t="inlineStr">
        <is>
          <t>Disclosure of terms and conditions of share-based payment arrangement [line items]</t>
        </is>
      </c>
    </row>
    <row r="37">
      <c r="A37" s="4" t="inlineStr">
        <is>
          <t>Grant date</t>
        </is>
      </c>
      <c r="C37" s="4" t="inlineStr">
        <is>
          <t>Jun. 22,
		2017</t>
        </is>
      </c>
    </row>
    <row r="38">
      <c r="A38" s="4" t="inlineStr">
        <is>
          <t>Expiry date</t>
        </is>
      </c>
      <c r="C38" s="4" t="inlineStr">
        <is>
          <t>Nov. 27,
		2019</t>
        </is>
      </c>
    </row>
    <row r="39">
      <c r="A39" s="4" t="inlineStr">
        <is>
          <t>Exercise Price</t>
        </is>
      </c>
      <c r="C39" s="9" t="n">
        <v>0.5</v>
      </c>
    </row>
    <row r="40">
      <c r="A40" s="4" t="inlineStr">
        <is>
          <t>Number of share options outstanding</t>
        </is>
      </c>
      <c r="C40" s="4" t="inlineStr">
        <is>
          <t xml:space="preserve"> </t>
        </is>
      </c>
      <c r="D40" s="5" t="n">
        <v>1000000</v>
      </c>
    </row>
    <row r="41">
      <c r="A41" s="4" t="inlineStr">
        <is>
          <t>Exercise Price Seven [Member]</t>
        </is>
      </c>
    </row>
    <row r="42">
      <c r="A42" s="3" t="inlineStr">
        <is>
          <t>Disclosure of terms and conditions of share-based payment arrangement [line items]</t>
        </is>
      </c>
    </row>
    <row r="43">
      <c r="A43" s="4" t="inlineStr">
        <is>
          <t>Grant date</t>
        </is>
      </c>
      <c r="C43" s="4" t="inlineStr">
        <is>
          <t>Dec. 2,
		2016</t>
        </is>
      </c>
    </row>
    <row r="44">
      <c r="A44" s="4" t="inlineStr">
        <is>
          <t>Expiry date</t>
        </is>
      </c>
      <c r="C44" s="4" t="inlineStr">
        <is>
          <t>Nov. 30,
		2019</t>
        </is>
      </c>
    </row>
    <row r="45">
      <c r="A45" s="4" t="inlineStr">
        <is>
          <t>Exercise Price</t>
        </is>
      </c>
      <c r="C45" s="9" t="n">
        <v>0.55</v>
      </c>
    </row>
    <row r="46">
      <c r="A46" s="4" t="inlineStr">
        <is>
          <t>Number of share options outstanding</t>
        </is>
      </c>
      <c r="C46" s="4" t="inlineStr">
        <is>
          <t xml:space="preserve"> </t>
        </is>
      </c>
      <c r="D46" s="5" t="n">
        <v>25289894</v>
      </c>
    </row>
    <row r="47">
      <c r="A47" s="4" t="inlineStr">
        <is>
          <t>Exercise Price Eight [Member]</t>
        </is>
      </c>
    </row>
    <row r="48">
      <c r="A48" s="3" t="inlineStr">
        <is>
          <t>Disclosure of terms and conditions of share-based payment arrangement [line items]</t>
        </is>
      </c>
    </row>
    <row r="49">
      <c r="A49" s="4" t="inlineStr">
        <is>
          <t>Grant date</t>
        </is>
      </c>
      <c r="C49" s="4" t="inlineStr">
        <is>
          <t>Jun. 13,
		2017</t>
        </is>
      </c>
    </row>
    <row r="50">
      <c r="A50" s="4" t="inlineStr">
        <is>
          <t>Expiry date</t>
        </is>
      </c>
      <c r="C50" s="4" t="inlineStr">
        <is>
          <t>Jun. 13,
		2022</t>
        </is>
      </c>
    </row>
    <row r="51">
      <c r="A51" s="4" t="inlineStr">
        <is>
          <t>Exercise Price</t>
        </is>
      </c>
      <c r="C51" s="7" t="n">
        <v>0.25</v>
      </c>
    </row>
    <row r="52">
      <c r="A52" s="4" t="inlineStr">
        <is>
          <t>Number of share options outstanding</t>
        </is>
      </c>
      <c r="C52" s="6" t="n">
        <v>27541200</v>
      </c>
      <c r="D52" s="5" t="n">
        <v>27760000</v>
      </c>
    </row>
    <row r="53">
      <c r="A53" s="4" t="inlineStr">
        <is>
          <t>Exercise Price Nine [Member]</t>
        </is>
      </c>
    </row>
    <row r="54">
      <c r="A54" s="3" t="inlineStr">
        <is>
          <t>Disclosure of terms and conditions of share-based payment arrangement [line items]</t>
        </is>
      </c>
    </row>
    <row r="55">
      <c r="A55" s="4" t="inlineStr">
        <is>
          <t>Grant date</t>
        </is>
      </c>
      <c r="B55" s="4" t="inlineStr">
        <is>
          <t>[1]</t>
        </is>
      </c>
      <c r="C55" s="4" t="inlineStr">
        <is>
          <t>Jun. 9,
		2017</t>
        </is>
      </c>
    </row>
    <row r="56">
      <c r="A56" s="4" t="inlineStr">
        <is>
          <t>Expiry date</t>
        </is>
      </c>
      <c r="B56" s="4" t="inlineStr">
        <is>
          <t>[1]</t>
        </is>
      </c>
      <c r="C56" s="4" t="inlineStr">
        <is>
          <t>Jun. 8,
		2022</t>
        </is>
      </c>
    </row>
    <row r="57">
      <c r="A57" s="4" t="inlineStr">
        <is>
          <t>Exercise Price</t>
        </is>
      </c>
      <c r="B57" s="4" t="inlineStr">
        <is>
          <t>[1]</t>
        </is>
      </c>
      <c r="C57" s="10" t="n">
        <v>0.3125</v>
      </c>
    </row>
    <row r="58">
      <c r="A58" s="4" t="inlineStr">
        <is>
          <t>Number of share options outstanding</t>
        </is>
      </c>
      <c r="B58" s="4" t="inlineStr">
        <is>
          <t>[1]</t>
        </is>
      </c>
      <c r="C58" s="6" t="n">
        <v>198240</v>
      </c>
      <c r="D58" s="5" t="n">
        <v>1220000</v>
      </c>
    </row>
    <row r="59">
      <c r="A59" s="4" t="inlineStr">
        <is>
          <t>Exercise Price Ten [Member]</t>
        </is>
      </c>
    </row>
    <row r="60">
      <c r="A60" s="3" t="inlineStr">
        <is>
          <t>Disclosure of terms and conditions of share-based payment arrangement [line items]</t>
        </is>
      </c>
    </row>
    <row r="61">
      <c r="A61" s="4" t="inlineStr">
        <is>
          <t>Grant date</t>
        </is>
      </c>
      <c r="B61" s="4" t="inlineStr">
        <is>
          <t>[1]</t>
        </is>
      </c>
      <c r="C61" s="4" t="inlineStr">
        <is>
          <t>May 23,
		2019</t>
        </is>
      </c>
    </row>
    <row r="62">
      <c r="A62" s="4" t="inlineStr">
        <is>
          <t>Expiry date</t>
        </is>
      </c>
      <c r="B62" s="4" t="inlineStr">
        <is>
          <t>[1]</t>
        </is>
      </c>
      <c r="C62" s="4" t="inlineStr">
        <is>
          <t>May 23,
		2024</t>
        </is>
      </c>
    </row>
    <row r="63">
      <c r="A63" s="4" t="inlineStr">
        <is>
          <t>Exercise Price</t>
        </is>
      </c>
      <c r="B63" s="4" t="inlineStr">
        <is>
          <t>[1]</t>
        </is>
      </c>
      <c r="C63" s="9" t="n">
        <v>0.125</v>
      </c>
    </row>
    <row r="64">
      <c r="A64" s="4" t="inlineStr">
        <is>
          <t>Number of share options outstanding</t>
        </is>
      </c>
      <c r="B64" s="4" t="inlineStr">
        <is>
          <t>[1]</t>
        </is>
      </c>
      <c r="C64" s="6" t="n">
        <v>181600</v>
      </c>
      <c r="D64" s="5" t="n">
        <v>800000</v>
      </c>
    </row>
    <row r="65">
      <c r="A65" s="4" t="inlineStr">
        <is>
          <t>Exercise Price Eleven [Member]</t>
        </is>
      </c>
    </row>
    <row r="66">
      <c r="A66" s="3" t="inlineStr">
        <is>
          <t>Disclosure of terms and conditions of share-based payment arrangement [line items]</t>
        </is>
      </c>
    </row>
    <row r="67">
      <c r="A67" s="4" t="inlineStr">
        <is>
          <t>Grant date</t>
        </is>
      </c>
      <c r="C67" s="4" t="inlineStr">
        <is>
          <t>Jul. 16,
		2019</t>
        </is>
      </c>
    </row>
    <row r="68">
      <c r="A68" s="4" t="inlineStr">
        <is>
          <t>Expiry date</t>
        </is>
      </c>
      <c r="C68" s="4" t="inlineStr">
        <is>
          <t>Jul. 16,
		2024</t>
        </is>
      </c>
    </row>
    <row r="69">
      <c r="A69" s="4" t="inlineStr">
        <is>
          <t>Exercise Price</t>
        </is>
      </c>
      <c r="C69" s="9" t="n">
        <v>0.125</v>
      </c>
    </row>
    <row r="70">
      <c r="A70" s="4" t="inlineStr">
        <is>
          <t>Number of share options outstanding</t>
        </is>
      </c>
      <c r="C70" s="6" t="n">
        <v>117760</v>
      </c>
      <c r="D70" s="4" t="inlineStr">
        <is>
          <t xml:space="preserve"> </t>
        </is>
      </c>
    </row>
    <row r="71">
      <c r="A71" s="4" t="inlineStr">
        <is>
          <t>Exercise Price Twelve [Member]</t>
        </is>
      </c>
    </row>
    <row r="72">
      <c r="A72" s="3" t="inlineStr">
        <is>
          <t>Disclosure of terms and conditions of share-based payment arrangement [line items]</t>
        </is>
      </c>
    </row>
    <row r="73">
      <c r="A73" s="4" t="inlineStr">
        <is>
          <t>Grant date</t>
        </is>
      </c>
      <c r="C73" s="4" t="inlineStr">
        <is>
          <t>Mar. 15,
		2018</t>
        </is>
      </c>
    </row>
    <row r="74">
      <c r="A74" s="4" t="inlineStr">
        <is>
          <t>Expiry date</t>
        </is>
      </c>
      <c r="C74" s="4" t="inlineStr">
        <is>
          <t>Mar. 15,
		2023</t>
        </is>
      </c>
    </row>
    <row r="75">
      <c r="A75" s="4" t="inlineStr">
        <is>
          <t>Exercise Price</t>
        </is>
      </c>
      <c r="C75" s="9" t="n">
        <v>0.468</v>
      </c>
    </row>
    <row r="76">
      <c r="A76" s="4" t="inlineStr">
        <is>
          <t>Number of share options outstanding</t>
        </is>
      </c>
      <c r="C76" s="6" t="n">
        <v>7897647</v>
      </c>
      <c r="D76" s="5" t="n">
        <v>7897647</v>
      </c>
    </row>
    <row r="77">
      <c r="A77" s="4" t="inlineStr">
        <is>
          <t>Exercise Price Thirteen [Member]</t>
        </is>
      </c>
    </row>
    <row r="78">
      <c r="A78" s="3" t="inlineStr">
        <is>
          <t>Disclosure of terms and conditions of share-based payment arrangement [line items]</t>
        </is>
      </c>
    </row>
    <row r="79">
      <c r="A79" s="4" t="inlineStr">
        <is>
          <t>Grant date</t>
        </is>
      </c>
      <c r="C79" s="4" t="inlineStr">
        <is>
          <t>Mar. 15,
		2018</t>
        </is>
      </c>
    </row>
    <row r="80">
      <c r="A80" s="4" t="inlineStr">
        <is>
          <t>Expiry date</t>
        </is>
      </c>
      <c r="C80" s="4" t="inlineStr">
        <is>
          <t>Mar. 15,
		2023</t>
        </is>
      </c>
    </row>
    <row r="81">
      <c r="A81" s="4" t="inlineStr">
        <is>
          <t>Exercise Price</t>
        </is>
      </c>
      <c r="C81" s="9" t="n">
        <v>0.585</v>
      </c>
    </row>
    <row r="82">
      <c r="A82" s="4" t="inlineStr">
        <is>
          <t>Number of share options outstanding</t>
        </is>
      </c>
      <c r="C82" s="6" t="n">
        <v>526510</v>
      </c>
      <c r="D82" s="5" t="n">
        <v>526510</v>
      </c>
    </row>
    <row r="83">
      <c r="A83" s="4" t="inlineStr">
        <is>
          <t>Exercise Price Fourteen [Member]</t>
        </is>
      </c>
    </row>
    <row r="84">
      <c r="A84" s="3" t="inlineStr">
        <is>
          <t>Disclosure of terms and conditions of share-based payment arrangement [line items]</t>
        </is>
      </c>
    </row>
    <row r="85">
      <c r="A85" s="4" t="inlineStr">
        <is>
          <t>Grant date</t>
        </is>
      </c>
      <c r="C85" s="4" t="inlineStr">
        <is>
          <t>Jul. 13,
		2018</t>
        </is>
      </c>
    </row>
    <row r="86">
      <c r="A86" s="4" t="inlineStr">
        <is>
          <t>Expiry date</t>
        </is>
      </c>
      <c r="C86" s="4" t="inlineStr">
        <is>
          <t>Jul. 1,
		2021</t>
        </is>
      </c>
    </row>
    <row r="87">
      <c r="A87" s="4" t="inlineStr">
        <is>
          <t>Exercise Price</t>
        </is>
      </c>
      <c r="C87" s="9" t="n">
        <v>0.5</v>
      </c>
    </row>
    <row r="88">
      <c r="A88" s="4" t="inlineStr">
        <is>
          <t>Number of share options outstanding</t>
        </is>
      </c>
      <c r="C88" s="6" t="n">
        <v>1300000</v>
      </c>
      <c r="D88" s="5" t="n">
        <v>1300000</v>
      </c>
    </row>
    <row r="89">
      <c r="A89" s="4" t="inlineStr">
        <is>
          <t>Vesting Period Fifteen [Member]</t>
        </is>
      </c>
    </row>
    <row r="90">
      <c r="A90" s="3" t="inlineStr">
        <is>
          <t>Disclosure of terms and conditions of share-based payment arrangement [line items]</t>
        </is>
      </c>
    </row>
    <row r="91">
      <c r="A91" s="4" t="inlineStr">
        <is>
          <t>Grant date</t>
        </is>
      </c>
      <c r="C91" s="4" t="inlineStr">
        <is>
          <t>Nov. 26,
		2018</t>
        </is>
      </c>
    </row>
    <row r="92">
      <c r="A92" s="4" t="inlineStr">
        <is>
          <t>Expiry date</t>
        </is>
      </c>
      <c r="C92" s="4" t="inlineStr">
        <is>
          <t>Jun. 30,
		2020</t>
        </is>
      </c>
    </row>
    <row r="93">
      <c r="A93" s="4" t="inlineStr">
        <is>
          <t>Exercise Price</t>
        </is>
      </c>
      <c r="C93" s="9" t="n">
        <v>0.5</v>
      </c>
    </row>
    <row r="94">
      <c r="A94" s="4" t="inlineStr">
        <is>
          <t>Number of share options outstanding</t>
        </is>
      </c>
      <c r="C94" s="4" t="inlineStr">
        <is>
          <t xml:space="preserve"> </t>
        </is>
      </c>
      <c r="D94" s="5" t="n">
        <v>2000000</v>
      </c>
    </row>
    <row r="95">
      <c r="A95" s="4" t="inlineStr">
        <is>
          <t>Vesting Period Sixteen [Member]</t>
        </is>
      </c>
    </row>
    <row r="96">
      <c r="A96" s="3" t="inlineStr">
        <is>
          <t>Disclosure of terms and conditions of share-based payment arrangement [line items]</t>
        </is>
      </c>
    </row>
    <row r="97">
      <c r="A97" s="4" t="inlineStr">
        <is>
          <t>Grant date</t>
        </is>
      </c>
      <c r="C97" s="4" t="inlineStr">
        <is>
          <t>Feb. 11,
		2019</t>
        </is>
      </c>
    </row>
    <row r="98">
      <c r="A98" s="4" t="inlineStr">
        <is>
          <t>Expiry date</t>
        </is>
      </c>
      <c r="C98" s="4" t="inlineStr">
        <is>
          <t>Feb. 10,
		2024</t>
        </is>
      </c>
    </row>
    <row r="99">
      <c r="A99" s="4" t="inlineStr">
        <is>
          <t>Exercise Price</t>
        </is>
      </c>
      <c r="C99" s="9" t="n">
        <v>0.5</v>
      </c>
    </row>
    <row r="100">
      <c r="A100" s="4" t="inlineStr">
        <is>
          <t>Number of share options outstanding</t>
        </is>
      </c>
      <c r="C100" s="6" t="n">
        <v>5000000</v>
      </c>
      <c r="D100" s="6" t="n">
        <v>5000000</v>
      </c>
    </row>
    <row r="101"/>
    <row r="102">
      <c r="A102" s="4" t="inlineStr">
        <is>
          <t>[1]</t>
        </is>
      </c>
      <c r="B102" s="4" t="inlineStr">
        <is>
          <t>Previously Weighted average remaining contractual life of options for 30 June 2019 was 2.0. The company revised the previous audited financial statements to reflect the correction of an immaterial error. See Note 1(a)(v) for additional information.</t>
        </is>
      </c>
    </row>
  </sheetData>
  <mergeCells count="3">
    <mergeCell ref="A1:B2"/>
    <mergeCell ref="A101:C101"/>
    <mergeCell ref="B102:C10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25" customWidth="1" min="3" max="3"/>
    <col width="15" customWidth="1" min="4" max="4"/>
  </cols>
  <sheetData>
    <row r="1">
      <c r="A1" s="1" t="inlineStr">
        <is>
          <t>Share-based Payments (Details 2)</t>
        </is>
      </c>
      <c r="C1" s="2" t="inlineStr">
        <is>
          <t>12 Months Ended</t>
        </is>
      </c>
    </row>
    <row r="2">
      <c r="C2" s="2" t="inlineStr">
        <is>
          <t>Jun. 30, 2020</t>
        </is>
      </c>
      <c r="D2" s="2" t="inlineStr">
        <is>
          <t>Jun. 30, 2019</t>
        </is>
      </c>
    </row>
    <row r="3">
      <c r="A3" s="4" t="inlineStr">
        <is>
          <t>ESOP [Member]</t>
        </is>
      </c>
    </row>
    <row r="4">
      <c r="A4" s="3" t="inlineStr">
        <is>
          <t>Disclosure of terms and conditions of share-based payment arrangement [line items]</t>
        </is>
      </c>
    </row>
    <row r="5">
      <c r="A5" s="4" t="inlineStr">
        <is>
          <t>Weighted average remaining contractual life of options outstanding at end of period</t>
        </is>
      </c>
      <c r="B5" s="4" t="inlineStr">
        <is>
          <t>[1]</t>
        </is>
      </c>
      <c r="C5" s="4" t="inlineStr">
        <is>
          <t>2 years 3 months 11 days</t>
        </is>
      </c>
      <c r="D5" s="4" t="inlineStr">
        <is>
          <t>1 year 15 days</t>
        </is>
      </c>
    </row>
    <row r="6"/>
    <row r="7">
      <c r="A7" s="4" t="inlineStr">
        <is>
          <t>[1]</t>
        </is>
      </c>
      <c r="B7" s="4" t="inlineStr">
        <is>
          <t>Previously Weighted average remaining contractual life of options for 30 June 2019 was 2.0. The company revised the previous audited financial statements to reflect the correction of an immaterial error. See Note 1(a)(v) for additional information.</t>
        </is>
      </c>
    </row>
  </sheetData>
  <mergeCells count="4">
    <mergeCell ref="A1:B2"/>
    <mergeCell ref="C1:D1"/>
    <mergeCell ref="A6:C6"/>
    <mergeCell ref="B7:C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based Payments (Details 3) - $ / shares</t>
        </is>
      </c>
      <c r="B1" s="2" t="inlineStr">
        <is>
          <t>12 Months Ended</t>
        </is>
      </c>
    </row>
    <row r="2">
      <c r="B2" s="2" t="inlineStr">
        <is>
          <t>Jun. 30, 2020</t>
        </is>
      </c>
      <c r="C2" s="2" t="inlineStr">
        <is>
          <t>Jun. 30, 2019</t>
        </is>
      </c>
    </row>
    <row r="3">
      <c r="A3" s="3" t="inlineStr">
        <is>
          <t>Disclosure of terms and conditions of share-based payment arrangement [line items]</t>
        </is>
      </c>
    </row>
    <row r="4">
      <c r="A4" s="4" t="inlineStr">
        <is>
          <t>Number of options</t>
        </is>
      </c>
      <c r="B4" s="5" t="n">
        <v>5000000</v>
      </c>
      <c r="C4" s="5" t="n">
        <v>8300000</v>
      </c>
    </row>
    <row r="5">
      <c r="A5" s="4" t="inlineStr">
        <is>
          <t>Exercise Price One [Member]</t>
        </is>
      </c>
    </row>
    <row r="6">
      <c r="A6" s="3" t="inlineStr">
        <is>
          <t>Disclosure of terms and conditions of share-based payment arrangement [line items]</t>
        </is>
      </c>
    </row>
    <row r="7">
      <c r="A7" s="4" t="inlineStr">
        <is>
          <t>Grant date</t>
        </is>
      </c>
      <c r="B7" s="4" t="inlineStr">
        <is>
          <t>Nov. 6,
		2019</t>
        </is>
      </c>
      <c r="C7" s="4" t="inlineStr">
        <is>
          <t>Jul. 13,
		2018</t>
        </is>
      </c>
    </row>
    <row r="8">
      <c r="A8" s="4" t="inlineStr">
        <is>
          <t>Expiry date</t>
        </is>
      </c>
      <c r="B8" s="4" t="inlineStr">
        <is>
          <t>Feb. 10,
		2024</t>
        </is>
      </c>
      <c r="C8" s="4" t="inlineStr">
        <is>
          <t>Jul. 1,
		2021</t>
        </is>
      </c>
    </row>
    <row r="9">
      <c r="A9" s="4" t="inlineStr">
        <is>
          <t>Option exercise price</t>
        </is>
      </c>
      <c r="B9" s="7" t="n">
        <v>0.5</v>
      </c>
      <c r="C9" s="7" t="n">
        <v>0.5</v>
      </c>
    </row>
    <row r="10">
      <c r="A10" s="4" t="inlineStr">
        <is>
          <t>Number of options</t>
        </is>
      </c>
      <c r="B10" s="5" t="n">
        <v>5000000</v>
      </c>
      <c r="C10" s="5" t="n">
        <v>1300000</v>
      </c>
    </row>
    <row r="11">
      <c r="A11" s="4" t="inlineStr">
        <is>
          <t>Share price at grant date</t>
        </is>
      </c>
      <c r="B11" s="7" t="n">
        <v>0.15</v>
      </c>
      <c r="C11" s="7" t="n">
        <v>0.32</v>
      </c>
    </row>
    <row r="12">
      <c r="A12" s="4" t="inlineStr">
        <is>
          <t>Expected volatility</t>
        </is>
      </c>
      <c r="B12" s="4" t="inlineStr">
        <is>
          <t>98.00%</t>
        </is>
      </c>
      <c r="C12" s="4" t="inlineStr">
        <is>
          <t>92.00%</t>
        </is>
      </c>
    </row>
    <row r="13">
      <c r="A13" s="4" t="inlineStr">
        <is>
          <t>Dividend yield</t>
        </is>
      </c>
      <c r="B13" s="4" t="inlineStr">
        <is>
          <t>0.00%</t>
        </is>
      </c>
      <c r="C13" s="4" t="inlineStr">
        <is>
          <t>0.00%</t>
        </is>
      </c>
    </row>
    <row r="14">
      <c r="A14" s="4" t="inlineStr">
        <is>
          <t>Risk-free interest rate</t>
        </is>
      </c>
      <c r="B14" s="4" t="inlineStr">
        <is>
          <t>0.88%</t>
        </is>
      </c>
      <c r="C14" s="4" t="inlineStr">
        <is>
          <t>2.09%</t>
        </is>
      </c>
    </row>
    <row r="15">
      <c r="A15" s="4" t="inlineStr">
        <is>
          <t>Fair value at grant date per option</t>
        </is>
      </c>
      <c r="B15" s="10" t="n">
        <v>0.0736</v>
      </c>
      <c r="C15" s="10" t="n">
        <v>0.157</v>
      </c>
    </row>
    <row r="16">
      <c r="A16" s="4" t="inlineStr">
        <is>
          <t>Exercise Price Two [Member]</t>
        </is>
      </c>
    </row>
    <row r="17">
      <c r="A17" s="3" t="inlineStr">
        <is>
          <t>Disclosure of terms and conditions of share-based payment arrangement [line items]</t>
        </is>
      </c>
    </row>
    <row r="18">
      <c r="A18" s="4" t="inlineStr">
        <is>
          <t>Grant date</t>
        </is>
      </c>
      <c r="C18" s="4" t="inlineStr">
        <is>
          <t>Nov. 26,
		2018</t>
        </is>
      </c>
    </row>
    <row r="19">
      <c r="A19" s="4" t="inlineStr">
        <is>
          <t>Expiry date</t>
        </is>
      </c>
      <c r="C19" s="4" t="inlineStr">
        <is>
          <t>Jun. 30,
		2020</t>
        </is>
      </c>
    </row>
    <row r="20">
      <c r="A20" s="4" t="inlineStr">
        <is>
          <t>Option exercise price</t>
        </is>
      </c>
      <c r="C20" s="7" t="n">
        <v>0.5</v>
      </c>
    </row>
    <row r="21">
      <c r="A21" s="4" t="inlineStr">
        <is>
          <t>Number of options</t>
        </is>
      </c>
      <c r="C21" s="5" t="n">
        <v>2000000</v>
      </c>
    </row>
    <row r="22">
      <c r="A22" s="4" t="inlineStr">
        <is>
          <t>Share price at grant date</t>
        </is>
      </c>
      <c r="C22" s="7" t="n">
        <v>0.34</v>
      </c>
    </row>
    <row r="23">
      <c r="A23" s="4" t="inlineStr">
        <is>
          <t>Expected volatility</t>
        </is>
      </c>
      <c r="C23" s="4" t="inlineStr">
        <is>
          <t>92.00%</t>
        </is>
      </c>
    </row>
    <row r="24">
      <c r="A24" s="4" t="inlineStr">
        <is>
          <t>Dividend yield</t>
        </is>
      </c>
      <c r="C24" s="4" t="inlineStr">
        <is>
          <t>0.00%</t>
        </is>
      </c>
    </row>
    <row r="25">
      <c r="A25" s="4" t="inlineStr">
        <is>
          <t>Risk-free interest rate</t>
        </is>
      </c>
      <c r="C25" s="4" t="inlineStr">
        <is>
          <t>2.02%</t>
        </is>
      </c>
    </row>
    <row r="26">
      <c r="A26" s="4" t="inlineStr">
        <is>
          <t>Fair value at grant date per option</t>
        </is>
      </c>
      <c r="C26" s="10" t="n">
        <v>0.0822</v>
      </c>
    </row>
    <row r="27">
      <c r="A27" s="4" t="inlineStr">
        <is>
          <t>Exercise Price Three [Member]</t>
        </is>
      </c>
    </row>
    <row r="28">
      <c r="A28" s="3" t="inlineStr">
        <is>
          <t>Disclosure of terms and conditions of share-based payment arrangement [line items]</t>
        </is>
      </c>
    </row>
    <row r="29">
      <c r="A29" s="4" t="inlineStr">
        <is>
          <t>Grant date</t>
        </is>
      </c>
      <c r="C29" s="4" t="inlineStr">
        <is>
          <t>Feb. 11,
		2019</t>
        </is>
      </c>
    </row>
    <row r="30">
      <c r="A30" s="4" t="inlineStr">
        <is>
          <t>Expiry date</t>
        </is>
      </c>
      <c r="C30" s="4" t="inlineStr">
        <is>
          <t>Feb. 11,
		2024</t>
        </is>
      </c>
    </row>
    <row r="31">
      <c r="A31" s="4" t="inlineStr">
        <is>
          <t>Option exercise price</t>
        </is>
      </c>
      <c r="C31" s="7" t="n">
        <v>0.5</v>
      </c>
    </row>
    <row r="32">
      <c r="A32" s="4" t="inlineStr">
        <is>
          <t>Number of options</t>
        </is>
      </c>
      <c r="C32" s="5" t="n">
        <v>5000000</v>
      </c>
    </row>
    <row r="33">
      <c r="A33" s="4" t="inlineStr">
        <is>
          <t>Share price at grant date</t>
        </is>
      </c>
      <c r="C33" s="7" t="n">
        <v>0.29</v>
      </c>
    </row>
    <row r="34">
      <c r="A34" s="4" t="inlineStr">
        <is>
          <t>Expected volatility</t>
        </is>
      </c>
      <c r="C34" s="4" t="inlineStr">
        <is>
          <t>100.00%</t>
        </is>
      </c>
    </row>
    <row r="35">
      <c r="A35" s="4" t="inlineStr">
        <is>
          <t>Dividend yield</t>
        </is>
      </c>
      <c r="C35" s="4" t="inlineStr">
        <is>
          <t>0.00%</t>
        </is>
      </c>
    </row>
    <row r="36">
      <c r="A36" s="4" t="inlineStr">
        <is>
          <t>Risk-free interest rate</t>
        </is>
      </c>
      <c r="C36" s="4" t="inlineStr">
        <is>
          <t>1.69%</t>
        </is>
      </c>
    </row>
    <row r="37">
      <c r="A37" s="4" t="inlineStr">
        <is>
          <t>Fair value at grant date per option</t>
        </is>
      </c>
      <c r="C37" s="10" t="n">
        <v>0.19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Share-based Payments (Details 4) - $ / shares</t>
        </is>
      </c>
      <c r="B1" s="2" t="inlineStr">
        <is>
          <t>12 Months Ended</t>
        </is>
      </c>
    </row>
    <row r="2">
      <c r="B2" s="2" t="inlineStr">
        <is>
          <t>Jun. 30, 2020</t>
        </is>
      </c>
      <c r="C2" s="2" t="inlineStr">
        <is>
          <t>Jun. 30, 2018</t>
        </is>
      </c>
    </row>
    <row r="3">
      <c r="A3" s="4" t="inlineStr">
        <is>
          <t>December 2016 Options [Member]</t>
        </is>
      </c>
    </row>
    <row r="4">
      <c r="A4" s="3" t="inlineStr">
        <is>
          <t>Disclosure of classes of share capital [line items]</t>
        </is>
      </c>
    </row>
    <row r="5">
      <c r="A5" s="4" t="inlineStr">
        <is>
          <t>Dividend yield</t>
        </is>
      </c>
      <c r="B5" s="4" t="inlineStr">
        <is>
          <t xml:space="preserve"> </t>
        </is>
      </c>
    </row>
    <row r="6">
      <c r="A6" s="4" t="inlineStr">
        <is>
          <t>Expected volatility</t>
        </is>
      </c>
      <c r="B6" s="4" t="inlineStr">
        <is>
          <t>100.00%</t>
        </is>
      </c>
    </row>
    <row r="7">
      <c r="A7" s="4" t="inlineStr">
        <is>
          <t>Risk-free interest rate</t>
        </is>
      </c>
      <c r="B7" s="4" t="inlineStr">
        <is>
          <t>1.69%</t>
        </is>
      </c>
    </row>
    <row r="8">
      <c r="A8" s="4" t="inlineStr">
        <is>
          <t>Expected life of option (years)</t>
        </is>
      </c>
      <c r="B8" s="4" t="inlineStr">
        <is>
          <t>3 years 2 months 1 day</t>
        </is>
      </c>
    </row>
    <row r="9">
      <c r="A9" s="4" t="inlineStr">
        <is>
          <t>Option exercise price</t>
        </is>
      </c>
      <c r="B9" s="10" t="n">
        <v>0.5</v>
      </c>
    </row>
    <row r="10">
      <c r="A10" s="4" t="inlineStr">
        <is>
          <t>Weighted average share price at grant date</t>
        </is>
      </c>
      <c r="B10" s="11" t="n">
        <v>0.285</v>
      </c>
    </row>
    <row r="11">
      <c r="A11" s="4" t="inlineStr">
        <is>
          <t>Value per option</t>
        </is>
      </c>
      <c r="B11" s="10" t="n">
        <v>0.1431</v>
      </c>
    </row>
    <row r="12">
      <c r="A12" s="4" t="inlineStr">
        <is>
          <t>June 2017 Options [Member]</t>
        </is>
      </c>
    </row>
    <row r="13">
      <c r="A13" s="3" t="inlineStr">
        <is>
          <t>Disclosure of classes of share capital [line items]</t>
        </is>
      </c>
    </row>
    <row r="14">
      <c r="A14" s="4" t="inlineStr">
        <is>
          <t>Dividend yield</t>
        </is>
      </c>
      <c r="B14" s="4" t="inlineStr">
        <is>
          <t xml:space="preserve"> </t>
        </is>
      </c>
    </row>
    <row r="15">
      <c r="A15" s="4" t="inlineStr">
        <is>
          <t>Expected volatility</t>
        </is>
      </c>
      <c r="B15" s="4" t="inlineStr">
        <is>
          <t>100.00%</t>
        </is>
      </c>
    </row>
    <row r="16">
      <c r="A16" s="4" t="inlineStr">
        <is>
          <t>Risk-free interest rate</t>
        </is>
      </c>
      <c r="B16" s="4" t="inlineStr">
        <is>
          <t>1.69%</t>
        </is>
      </c>
    </row>
    <row r="17">
      <c r="A17" s="4" t="inlineStr">
        <is>
          <t>Expected life of option (years)</t>
        </is>
      </c>
      <c r="B17" s="4" t="inlineStr">
        <is>
          <t>1 year 3 months 29 days</t>
        </is>
      </c>
    </row>
    <row r="18">
      <c r="A18" s="4" t="inlineStr">
        <is>
          <t>Option exercise price</t>
        </is>
      </c>
      <c r="C18" s="10" t="n">
        <v>0.5</v>
      </c>
    </row>
    <row r="19">
      <c r="A19" s="4" t="inlineStr">
        <is>
          <t>Weighted average share price at grant date</t>
        </is>
      </c>
      <c r="B19" s="9" t="n">
        <v>0.315</v>
      </c>
    </row>
    <row r="20">
      <c r="A20" s="4" t="inlineStr">
        <is>
          <t>Value per option</t>
        </is>
      </c>
      <c r="B20" s="10" t="n">
        <v>0.0937000000000000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Details 5) - shares</t>
        </is>
      </c>
      <c r="B1" s="2" t="inlineStr">
        <is>
          <t>12 Months Ended</t>
        </is>
      </c>
    </row>
    <row r="2">
      <c r="B2" s="2" t="inlineStr">
        <is>
          <t>Jun. 30, 2020</t>
        </is>
      </c>
      <c r="C2" s="2" t="inlineStr">
        <is>
          <t>Jun. 30, 2019</t>
        </is>
      </c>
      <c r="D2" s="2" t="inlineStr">
        <is>
          <t>Jun. 30, 2018</t>
        </is>
      </c>
    </row>
    <row r="3">
      <c r="A3" s="4" t="inlineStr">
        <is>
          <t>ESOP [Member]</t>
        </is>
      </c>
    </row>
    <row r="4">
      <c r="A4" s="3" t="inlineStr">
        <is>
          <t>Disclosure of terms and conditions of share-based payment arrangement [line items]</t>
        </is>
      </c>
    </row>
    <row r="5">
      <c r="A5" s="4" t="inlineStr">
        <is>
          <t>Options issued under ESOP</t>
        </is>
      </c>
      <c r="B5" s="5" t="n">
        <v>-533912</v>
      </c>
      <c r="C5" s="5" t="n">
        <v>1343500</v>
      </c>
      <c r="D5" s="5" t="n">
        <v>5997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Share-based Payments (Details Textual)</t>
        </is>
      </c>
      <c r="B1" s="2" t="inlineStr">
        <is>
          <t>12 Months Ended</t>
        </is>
      </c>
    </row>
    <row r="2">
      <c r="B2" s="2" t="inlineStr">
        <is>
          <t>Jun. 30, 2020</t>
        </is>
      </c>
      <c r="C2" s="2" t="inlineStr">
        <is>
          <t>Jun. 30, 2019</t>
        </is>
      </c>
    </row>
    <row r="3">
      <c r="A3" s="3" t="inlineStr">
        <is>
          <t>Share-based Payments (Textual)</t>
        </is>
      </c>
    </row>
    <row r="4">
      <c r="A4" s="4" t="inlineStr">
        <is>
          <t>Weighted average remaining contractual life</t>
        </is>
      </c>
      <c r="C4" s="4" t="inlineStr">
        <is>
          <t>2 years</t>
        </is>
      </c>
    </row>
    <row r="5">
      <c r="A5" s="4" t="inlineStr">
        <is>
          <t>December 2016 Options [Member]</t>
        </is>
      </c>
    </row>
    <row r="6">
      <c r="A6" s="3" t="inlineStr">
        <is>
          <t>Share-based Payments (Textual)</t>
        </is>
      </c>
    </row>
    <row r="7">
      <c r="A7" s="4" t="inlineStr">
        <is>
          <t>Agreement description</t>
        </is>
      </c>
      <c r="B7" s="4" t="inlineStr">
        <is>
          <t>Pursuant to an agreement entered between the Company and a consultant on April 1, 2015, the Company granted 1,000,000 options, which were issued and vested on 9 December 2016, and each option entitles the holder to purchase one ordinary share of the Company at an exercise price of A$0.500. These options were issued and vested following the successful completion of related milestone pertaining to a minimum recruitment of 100 patients into the Company's NASH Phase 2 clinical trial.</t>
        </is>
      </c>
    </row>
    <row r="8">
      <c r="A8" s="4" t="inlineStr">
        <is>
          <t>Option granted, description</t>
        </is>
      </c>
      <c r="B8" s="4" t="inlineStr">
        <is>
          <t>Options granted to Dr Gary Jacob on 11 February 2019 and valued at A$975,000 in the 30 June 2019 financials were subject to shareholder approval. In line with IFRS 2, these were re-valued at grant date 6 November 2019 after being approved by shareholders with a value of A$368,0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63" customWidth="1" min="2" max="2"/>
    <col width="16" customWidth="1" min="3" max="3"/>
    <col width="14" customWidth="1" min="4" max="4"/>
    <col width="14" customWidth="1" min="5" max="5"/>
  </cols>
  <sheetData>
    <row r="1">
      <c r="A1" s="1" t="inlineStr">
        <is>
          <t>Related Party Transactions (Details) - AUD ($)</t>
        </is>
      </c>
      <c r="C1" s="2" t="inlineStr">
        <is>
          <t>12 Months Ended</t>
        </is>
      </c>
    </row>
    <row r="2">
      <c r="C2" s="2" t="inlineStr">
        <is>
          <t>Jun. 30, 2020</t>
        </is>
      </c>
      <c r="D2" s="2" t="inlineStr">
        <is>
          <t>Jun. 30, 2019</t>
        </is>
      </c>
      <c r="E2" s="2" t="inlineStr">
        <is>
          <t>Jun. 30, 2018</t>
        </is>
      </c>
    </row>
    <row r="3">
      <c r="A3" s="3" t="inlineStr">
        <is>
          <t>Amounts settled in cash or shares for goods and services</t>
        </is>
      </c>
    </row>
    <row r="4">
      <c r="A4" s="4" t="inlineStr">
        <is>
          <t>Purchases of various goods and services from entities controlled by key management personnel</t>
        </is>
      </c>
      <c r="B4" s="4" t="inlineStr">
        <is>
          <t>[1]</t>
        </is>
      </c>
      <c r="C4" s="6" t="n">
        <v>142347</v>
      </c>
      <c r="D4" s="6" t="n">
        <v>147636</v>
      </c>
      <c r="E4" s="6" t="n">
        <v>230673</v>
      </c>
    </row>
    <row r="5"/>
    <row r="6">
      <c r="A6" s="4" t="inlineStr">
        <is>
          <t>[1]</t>
        </is>
      </c>
      <c r="B6" s="4" t="inlineStr">
        <is>
          <t>Purchases from entities controlled by key management personnel</t>
        </is>
      </c>
    </row>
  </sheetData>
  <mergeCells count="4">
    <mergeCell ref="A1:B2"/>
    <mergeCell ref="C1:E1"/>
    <mergeCell ref="A5:D5"/>
    <mergeCell ref="B6:D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Benefit</t>
        </is>
      </c>
      <c r="B1" s="2" t="inlineStr">
        <is>
          <t>12 Months Ended</t>
        </is>
      </c>
    </row>
    <row r="2">
      <c r="B2" s="2" t="inlineStr">
        <is>
          <t>Jun. 30, 2020</t>
        </is>
      </c>
    </row>
    <row r="3">
      <c r="A3" s="3" t="inlineStr">
        <is>
          <t>Income Tax Benefit [Abstract]</t>
        </is>
      </c>
    </row>
    <row r="4">
      <c r="A4" s="4" t="inlineStr">
        <is>
          <t>Income Tax Benefit</t>
        </is>
      </c>
      <c r="B4" s="4" t="inlineStr">
        <is>
          <t>Note 4. Income Tax Benefit
2020 2019
Unused tax losses for which no deferred tax asset has been
recognized 40,018,956 37,202,960
Potential tax benefit 27.5% 11,005,213 10,230,814 Numerical reconciliation of income
tax expense to prima facie tax payable
30 June 30 June
A$ A$
Loss from continuing operations before
income tax expense (2,927,206 ) (4,656,421 )
Tax at the Australian tax rate of 27.5% (2019 27.5%) (804,982 ) (1,280,516 )
Tax effect of amounts which are not deductible (taxable)
in calculating taxable income:
R&amp;D tax incentive (84,762 ) (146,026 )
Accounting expenditure subject to R&amp;D tax incentive 194,855 335,693
Share-based payments (146,826 ) 369,463
Net impact of other amounts
not deductible (taxable) (18,678 ) 38,656
Subtotal (860,393 ) (682,730 )
Tax losses and other timing
differences for which no deferred tax asset is recognized 1 860,393 682,730
Income tax expense — —
1. The
company revised the previous audited financial statements to reflect the correction of an immaterial error. See Note 1(a)(v)
for addition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 width="14" customWidth="1" min="5" max="5"/>
  </cols>
  <sheetData>
    <row r="1">
      <c r="A1" s="1" t="inlineStr">
        <is>
          <t>Related Party Transactions (Details 1) - AUD ($)</t>
        </is>
      </c>
      <c r="C1" s="2" t="inlineStr">
        <is>
          <t>12 Months Ended</t>
        </is>
      </c>
    </row>
    <row r="2">
      <c r="C2" s="2" t="inlineStr">
        <is>
          <t>Jun. 30, 2020</t>
        </is>
      </c>
      <c r="D2" s="2" t="inlineStr">
        <is>
          <t>Jun. 30, 2019</t>
        </is>
      </c>
      <c r="E2" s="2" t="inlineStr">
        <is>
          <t>Jun. 30, 2018</t>
        </is>
      </c>
    </row>
    <row r="3">
      <c r="A3" s="3" t="inlineStr">
        <is>
          <t>Amounts settled in cash or shares during the period</t>
        </is>
      </c>
    </row>
    <row r="4">
      <c r="A4" s="4" t="inlineStr">
        <is>
          <t>Other transactions with key management personnel</t>
        </is>
      </c>
      <c r="B4" s="4" t="inlineStr">
        <is>
          <t>[1]</t>
        </is>
      </c>
      <c r="C4" s="6" t="n">
        <v>142347</v>
      </c>
      <c r="D4" s="6" t="n">
        <v>147636</v>
      </c>
      <c r="E4" s="6" t="n">
        <v>230673</v>
      </c>
    </row>
    <row r="5">
      <c r="A5" s="4" t="inlineStr">
        <is>
          <t>Rental of an office suite from Wattle Laboratories Pty Ltd [Member]</t>
        </is>
      </c>
    </row>
    <row r="6">
      <c r="A6" s="3" t="inlineStr">
        <is>
          <t>Amounts settled in cash or shares during the period</t>
        </is>
      </c>
    </row>
    <row r="7">
      <c r="A7" s="4" t="inlineStr">
        <is>
          <t>Other transactions with key management personnel</t>
        </is>
      </c>
      <c r="B7" s="4" t="inlineStr">
        <is>
          <t>[1]</t>
        </is>
      </c>
      <c r="C7" s="5" t="n">
        <v>41369</v>
      </c>
      <c r="D7" s="5" t="n">
        <v>53958</v>
      </c>
      <c r="E7" s="5" t="n">
        <v>33020</v>
      </c>
    </row>
    <row r="8">
      <c r="A8" s="4" t="inlineStr">
        <is>
          <t>Services rendered by Grandlodge Capital Pty Ltd [Member]</t>
        </is>
      </c>
    </row>
    <row r="9">
      <c r="A9" s="3" t="inlineStr">
        <is>
          <t>Amounts settled in cash or shares during the period</t>
        </is>
      </c>
    </row>
    <row r="10">
      <c r="A10" s="4" t="inlineStr">
        <is>
          <t>Other transactions with key management personnel</t>
        </is>
      </c>
      <c r="B10" s="4" t="inlineStr">
        <is>
          <t>[1]</t>
        </is>
      </c>
      <c r="C10" s="6" t="n">
        <v>100978</v>
      </c>
      <c r="D10" s="6" t="n">
        <v>93678</v>
      </c>
      <c r="E10" s="6" t="n">
        <v>197653</v>
      </c>
    </row>
    <row r="11"/>
    <row r="12">
      <c r="A12" s="4" t="inlineStr">
        <is>
          <t>[1]</t>
        </is>
      </c>
      <c r="B12" s="4" t="inlineStr">
        <is>
          <t>The company revised the previous audited financial statements to reflect the correction of an immaterial error. See Note 1(a)(v) for additional information.</t>
        </is>
      </c>
    </row>
  </sheetData>
  <mergeCells count="4">
    <mergeCell ref="A1:B2"/>
    <mergeCell ref="C1:E1"/>
    <mergeCell ref="A11:D11"/>
    <mergeCell ref="B12:D1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lated Party Transactions (Details 2) - AUD ($)</t>
        </is>
      </c>
      <c r="B1" s="2" t="inlineStr">
        <is>
          <t>12 Months Ended</t>
        </is>
      </c>
    </row>
    <row r="2">
      <c r="B2" s="2" t="inlineStr">
        <is>
          <t>Jun. 30, 2020</t>
        </is>
      </c>
      <c r="C2" s="2" t="inlineStr">
        <is>
          <t>Jun. 30, 2019</t>
        </is>
      </c>
      <c r="D2" s="2" t="inlineStr">
        <is>
          <t>Jun. 30, 2018</t>
        </is>
      </c>
    </row>
    <row r="3">
      <c r="A3" s="3" t="inlineStr">
        <is>
          <t>Current payables (purchases of goods and services)</t>
        </is>
      </c>
    </row>
    <row r="4">
      <c r="A4" s="4" t="inlineStr">
        <is>
          <t>Entities controlled by key management personnel</t>
        </is>
      </c>
      <c r="B4" s="4" t="inlineStr">
        <is>
          <t xml:space="preserve"> </t>
        </is>
      </c>
      <c r="C4" s="4" t="inlineStr">
        <is>
          <t xml:space="preserve"> </t>
        </is>
      </c>
      <c r="D4" s="6" t="n">
        <v>35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lated Party Transactions (Details 3) - AUD ($)</t>
        </is>
      </c>
      <c r="B1" s="2" t="inlineStr">
        <is>
          <t>12 Months Ended</t>
        </is>
      </c>
    </row>
    <row r="2">
      <c r="B2" s="2" t="inlineStr">
        <is>
          <t>Jun. 30, 2020</t>
        </is>
      </c>
      <c r="C2" s="2" t="inlineStr">
        <is>
          <t>Jun. 30, 2019</t>
        </is>
      </c>
      <c r="D2" s="2" t="inlineStr">
        <is>
          <t>Jun. 30, 2018</t>
        </is>
      </c>
    </row>
    <row r="3">
      <c r="A3" s="3" t="inlineStr">
        <is>
          <t>Loans from key management personnel</t>
        </is>
      </c>
    </row>
    <row r="4">
      <c r="A4" s="4" t="inlineStr">
        <is>
          <t>Beginning of the year</t>
        </is>
      </c>
      <c r="B4" s="4" t="inlineStr">
        <is>
          <t xml:space="preserve"> </t>
        </is>
      </c>
      <c r="C4" s="4" t="inlineStr">
        <is>
          <t xml:space="preserve"> </t>
        </is>
      </c>
      <c r="D4" s="4" t="inlineStr">
        <is>
          <t xml:space="preserve"> </t>
        </is>
      </c>
    </row>
    <row r="5">
      <c r="A5" s="4" t="inlineStr">
        <is>
          <t>Loans advanced</t>
        </is>
      </c>
      <c r="B5" s="4" t="inlineStr">
        <is>
          <t xml:space="preserve"> </t>
        </is>
      </c>
      <c r="C5" s="4" t="inlineStr">
        <is>
          <t xml:space="preserve"> </t>
        </is>
      </c>
      <c r="D5" s="5" t="n">
        <v>500000</v>
      </c>
    </row>
    <row r="6">
      <c r="A6" s="4" t="inlineStr">
        <is>
          <t>Loans repayments made</t>
        </is>
      </c>
      <c r="B6" s="4" t="inlineStr">
        <is>
          <t xml:space="preserve"> </t>
        </is>
      </c>
      <c r="D6" s="5" t="n">
        <v>-500000</v>
      </c>
    </row>
    <row r="7">
      <c r="A7" s="4" t="inlineStr">
        <is>
          <t>Fees and interest charged</t>
        </is>
      </c>
      <c r="B7" s="4" t="inlineStr">
        <is>
          <t xml:space="preserve"> </t>
        </is>
      </c>
      <c r="C7" s="4" t="inlineStr">
        <is>
          <t xml:space="preserve"> </t>
        </is>
      </c>
      <c r="D7" s="5" t="n">
        <v>20342</v>
      </c>
    </row>
    <row r="8">
      <c r="A8" s="4" t="inlineStr">
        <is>
          <t>Fees and interest paid</t>
        </is>
      </c>
      <c r="B8" s="4" t="inlineStr">
        <is>
          <t xml:space="preserve"> </t>
        </is>
      </c>
      <c r="C8" s="4" t="inlineStr">
        <is>
          <t xml:space="preserve"> </t>
        </is>
      </c>
      <c r="D8" s="5" t="n">
        <v>-20342</v>
      </c>
    </row>
    <row r="9">
      <c r="A9" s="4" t="inlineStr">
        <is>
          <t>End of year</t>
        </is>
      </c>
      <c r="B9" s="4" t="inlineStr">
        <is>
          <t xml:space="preserve"> </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8" customWidth="1" min="1" max="1"/>
    <col width="15" customWidth="1" min="2" max="2"/>
    <col width="14" customWidth="1" min="3" max="3"/>
    <col width="80" customWidth="1" min="4" max="4"/>
    <col width="14" customWidth="1" min="5" max="5"/>
    <col width="14" customWidth="1" min="6" max="6"/>
    <col width="14" customWidth="1" min="7" max="7"/>
    <col width="13" customWidth="1" min="8" max="8"/>
    <col width="14" customWidth="1" min="9" max="9"/>
  </cols>
  <sheetData>
    <row r="1">
      <c r="A1" s="1" t="inlineStr">
        <is>
          <t>Related Party Transactions (Details Textual) - AUD ($)</t>
        </is>
      </c>
      <c r="B1" s="2" t="inlineStr">
        <is>
          <t>1 Months Ended</t>
        </is>
      </c>
      <c r="D1" s="2" t="inlineStr">
        <is>
          <t>12 Months Ended</t>
        </is>
      </c>
    </row>
    <row r="2">
      <c r="B2" s="2" t="inlineStr">
        <is>
          <t>Jan. 31, 2017</t>
        </is>
      </c>
      <c r="C2" s="2" t="inlineStr">
        <is>
          <t>Jan. 31, 2016</t>
        </is>
      </c>
      <c r="D2" s="2" t="inlineStr">
        <is>
          <t>Jun. 30, 2020</t>
        </is>
      </c>
      <c r="E2" s="2" t="inlineStr">
        <is>
          <t>Jun. 30, 2019</t>
        </is>
      </c>
      <c r="F2" s="2" t="inlineStr">
        <is>
          <t>Jun. 30, 2018</t>
        </is>
      </c>
      <c r="G2" s="2" t="inlineStr">
        <is>
          <t>Jun. 30, 2017</t>
        </is>
      </c>
      <c r="H2" s="2" t="inlineStr">
        <is>
          <t>May 09, 2017</t>
        </is>
      </c>
      <c r="I2" s="2" t="inlineStr">
        <is>
          <t>Jun. 06, 2016</t>
        </is>
      </c>
    </row>
    <row r="3">
      <c r="A3" s="3" t="inlineStr">
        <is>
          <t>Disclosure of transactions between related parties [line items]</t>
        </is>
      </c>
    </row>
    <row r="4">
      <c r="A4" s="4" t="inlineStr">
        <is>
          <t>Payment for services</t>
        </is>
      </c>
      <c r="D4" s="6" t="n">
        <v>70000</v>
      </c>
    </row>
    <row r="5">
      <c r="A5" s="4" t="inlineStr">
        <is>
          <t>New fully paid ordinary per shares</t>
        </is>
      </c>
      <c r="D5" s="7" t="n">
        <v>0.16</v>
      </c>
    </row>
    <row r="6">
      <c r="A6" s="4" t="inlineStr">
        <is>
          <t>Fair value of the equity instruments, description</t>
        </is>
      </c>
      <c r="D6" s="4" t="inlineStr">
        <is>
          <t>The immaterial error to record the fair value of the equity instruments issued for the years 30 June 2014 to 30 June 2017 resulted in an increase of A$297,204 in share capital and a corresponding increase in accumulated losses. The impact of the 2014-2017 revision has been also reflected in the 30 June 2018 and 30 June 2019 years presented. General and administrative expenses have been revised to increase by A$57,653 and A$23,678 for the fair value of the equity instruments issued in 2018 and 2019 respectively, with a corresponding increase in share capital for the same amount.</t>
        </is>
      </c>
    </row>
    <row r="7">
      <c r="A7" s="4" t="inlineStr">
        <is>
          <t>Grandlodge Capital Pty Ltd [Member]</t>
        </is>
      </c>
    </row>
    <row r="8">
      <c r="A8" s="3" t="inlineStr">
        <is>
          <t>Disclosure of transactions between related parties [line items]</t>
        </is>
      </c>
    </row>
    <row r="9">
      <c r="A9" s="4" t="inlineStr">
        <is>
          <t>Principle amount</t>
        </is>
      </c>
      <c r="H9" s="6" t="n">
        <v>500000</v>
      </c>
      <c r="I9" s="6" t="n">
        <v>750000</v>
      </c>
    </row>
    <row r="10">
      <c r="A10" s="4" t="inlineStr">
        <is>
          <t>Percentage of interest rate</t>
        </is>
      </c>
      <c r="H10" s="4" t="inlineStr">
        <is>
          <t>15.00%</t>
        </is>
      </c>
      <c r="I10" s="4" t="inlineStr">
        <is>
          <t>15.00%</t>
        </is>
      </c>
    </row>
    <row r="11">
      <c r="A11" s="4" t="inlineStr">
        <is>
          <t>Interest expense</t>
        </is>
      </c>
      <c r="G11" s="6" t="n">
        <v>57000</v>
      </c>
    </row>
    <row r="12">
      <c r="A12" s="4" t="inlineStr">
        <is>
          <t>Warehousing, distribution and invoicing services</t>
        </is>
      </c>
      <c r="D12" s="6" t="n">
        <v>70000</v>
      </c>
    </row>
    <row r="13">
      <c r="A13" s="4" t="inlineStr">
        <is>
          <t>Warehousing distribution and services fees</t>
        </is>
      </c>
      <c r="D13" s="6" t="n">
        <v>70000</v>
      </c>
      <c r="E13" s="6" t="n">
        <v>70000</v>
      </c>
      <c r="F13" s="6" t="n">
        <v>140000</v>
      </c>
    </row>
    <row r="14">
      <c r="A14" s="4" t="inlineStr">
        <is>
          <t>Ordinary shares issued</t>
        </is>
      </c>
      <c r="D14" s="5" t="n">
        <v>437500</v>
      </c>
      <c r="E14" s="5" t="n">
        <v>437500</v>
      </c>
      <c r="F14" s="5" t="n">
        <v>875000</v>
      </c>
    </row>
    <row r="15">
      <c r="A15" s="4" t="inlineStr">
        <is>
          <t>Share issued price per share (in dollars per share)</t>
        </is>
      </c>
      <c r="D15" s="7" t="n">
        <v>0.16</v>
      </c>
      <c r="E15" s="7" t="n">
        <v>0.16</v>
      </c>
      <c r="F15" s="7" t="n">
        <v>0.16</v>
      </c>
    </row>
    <row r="16">
      <c r="A16" s="4" t="inlineStr">
        <is>
          <t>Wattle Laboratories Pty Ltd [Member]</t>
        </is>
      </c>
    </row>
    <row r="17">
      <c r="A17" s="3" t="inlineStr">
        <is>
          <t>Disclosure of transactions between related parties [line items]</t>
        </is>
      </c>
    </row>
    <row r="18">
      <c r="A18" s="4" t="inlineStr">
        <is>
          <t>Rental expense</t>
        </is>
      </c>
      <c r="D18" s="6" t="n">
        <v>41369</v>
      </c>
      <c r="E18" s="6" t="n">
        <v>53958</v>
      </c>
      <c r="F18" s="6" t="n">
        <v>30019</v>
      </c>
    </row>
    <row r="19">
      <c r="A19" s="4" t="inlineStr">
        <is>
          <t>Lease renewed</t>
        </is>
      </c>
      <c r="D19" s="4" t="inlineStr">
        <is>
          <t>Jan. 1,
		2019</t>
        </is>
      </c>
    </row>
    <row r="20">
      <c r="A20" s="4" t="inlineStr">
        <is>
          <t>Great Accommodation Pty Ltd [Member]</t>
        </is>
      </c>
    </row>
    <row r="21">
      <c r="A21" s="3" t="inlineStr">
        <is>
          <t>Disclosure of transactions between related parties [line items]</t>
        </is>
      </c>
    </row>
    <row r="22">
      <c r="A22" s="4" t="inlineStr">
        <is>
          <t>Short-term loan</t>
        </is>
      </c>
      <c r="F22" s="6" t="n">
        <v>500000</v>
      </c>
    </row>
    <row r="23">
      <c r="A23" s="4" t="inlineStr">
        <is>
          <t>Interest accrued, percentage</t>
        </is>
      </c>
      <c r="F23" s="4" t="inlineStr">
        <is>
          <t>15.00%</t>
        </is>
      </c>
    </row>
    <row r="24">
      <c r="A24" s="4" t="inlineStr">
        <is>
          <t>Establishment fee</t>
        </is>
      </c>
      <c r="F24" s="6" t="n">
        <v>15000</v>
      </c>
    </row>
    <row r="25">
      <c r="A25" s="4" t="inlineStr">
        <is>
          <t>Short-term Funding Agreements [Member] | Wattle Laboratories Pty Ltd [Member]</t>
        </is>
      </c>
    </row>
    <row r="26">
      <c r="A26" s="3" t="inlineStr">
        <is>
          <t>Disclosure of transactions between related parties [line items]</t>
        </is>
      </c>
    </row>
    <row r="27">
      <c r="A27" s="4" t="inlineStr">
        <is>
          <t>Rental expense</t>
        </is>
      </c>
      <c r="B27" s="6" t="n">
        <v>39525</v>
      </c>
      <c r="C27" s="6" t="n">
        <v>38940</v>
      </c>
    </row>
    <row r="28">
      <c r="A28" s="4" t="inlineStr">
        <is>
          <t>Lease term</t>
        </is>
      </c>
      <c r="D28" s="4" t="inlineStr">
        <is>
          <t>3 years</t>
        </is>
      </c>
    </row>
    <row r="29">
      <c r="A29" s="4" t="inlineStr">
        <is>
          <t>Additional lease term</t>
        </is>
      </c>
      <c r="D29" s="4" t="inlineStr">
        <is>
          <t>3 years</t>
        </is>
      </c>
    </row>
  </sheetData>
  <mergeCells count="3">
    <mergeCell ref="A1:A2"/>
    <mergeCell ref="B1:C1"/>
    <mergeCell ref="D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Financial Risk Management Objectives and Policies (Details) - AUD ($)</t>
        </is>
      </c>
      <c r="B1" s="2" t="inlineStr">
        <is>
          <t>Jun. 30, 2020</t>
        </is>
      </c>
      <c r="C1" s="2" t="inlineStr">
        <is>
          <t>Jun. 30, 2019</t>
        </is>
      </c>
      <c r="D1" s="2" t="inlineStr">
        <is>
          <t>Jun. 30, 2018</t>
        </is>
      </c>
      <c r="E1" s="2" t="inlineStr">
        <is>
          <t>Jun. 30, 2017</t>
        </is>
      </c>
    </row>
    <row r="2">
      <c r="A2" s="3" t="inlineStr">
        <is>
          <t>Statement Line Items [Line Items]</t>
        </is>
      </c>
    </row>
    <row r="3">
      <c r="A3" s="4" t="inlineStr">
        <is>
          <t>Cash and cash equivalents</t>
        </is>
      </c>
      <c r="C3" s="6" t="n">
        <v>5119887</v>
      </c>
      <c r="D3" s="6" t="n">
        <v>4727430</v>
      </c>
      <c r="E3" s="6" t="n">
        <v>3994924</v>
      </c>
    </row>
    <row r="4">
      <c r="A4" s="4" t="inlineStr">
        <is>
          <t>United States [Member]</t>
        </is>
      </c>
    </row>
    <row r="5">
      <c r="A5" s="3" t="inlineStr">
        <is>
          <t>Statement Line Items [Line Items]</t>
        </is>
      </c>
    </row>
    <row r="6">
      <c r="A6" s="4" t="inlineStr">
        <is>
          <t>Cash and cash equivalents</t>
        </is>
      </c>
      <c r="B6" s="6" t="n">
        <v>2954589</v>
      </c>
      <c r="C6" s="5" t="n">
        <v>4852834</v>
      </c>
    </row>
    <row r="7">
      <c r="A7" s="4" t="inlineStr">
        <is>
          <t>Trade receivables</t>
        </is>
      </c>
      <c r="B7" s="5" t="n">
        <v>45591</v>
      </c>
      <c r="C7" s="5" t="n">
        <v>157451</v>
      </c>
    </row>
    <row r="8">
      <c r="A8" s="4" t="inlineStr">
        <is>
          <t>Trade payables</t>
        </is>
      </c>
      <c r="B8" s="5" t="n">
        <v>29946</v>
      </c>
      <c r="C8" s="5" t="n">
        <v>245284</v>
      </c>
    </row>
    <row r="9">
      <c r="A9" s="4" t="inlineStr">
        <is>
          <t>Total exposure</t>
        </is>
      </c>
      <c r="B9" s="5" t="n">
        <v>3030126</v>
      </c>
      <c r="C9" s="5" t="n">
        <v>5255569</v>
      </c>
    </row>
    <row r="10">
      <c r="A10" s="4" t="inlineStr">
        <is>
          <t>CAD [Member]</t>
        </is>
      </c>
    </row>
    <row r="11">
      <c r="A11" s="3" t="inlineStr">
        <is>
          <t>Statement Line Items [Line Items]</t>
        </is>
      </c>
    </row>
    <row r="12">
      <c r="A12" s="4" t="inlineStr">
        <is>
          <t>Cash and cash equivalents</t>
        </is>
      </c>
      <c r="B12" s="5" t="n">
        <v>107605</v>
      </c>
      <c r="C12" s="5" t="n">
        <v>22801</v>
      </c>
    </row>
    <row r="13">
      <c r="A13" s="4" t="inlineStr">
        <is>
          <t>Trade receivables</t>
        </is>
      </c>
      <c r="B13" s="4" t="inlineStr">
        <is>
          <t xml:space="preserve"> </t>
        </is>
      </c>
      <c r="C13" s="4" t="inlineStr">
        <is>
          <t xml:space="preserve"> </t>
        </is>
      </c>
    </row>
    <row r="14">
      <c r="A14" s="4" t="inlineStr">
        <is>
          <t>Trade payables</t>
        </is>
      </c>
      <c r="B14" s="5" t="n">
        <v>1923</v>
      </c>
      <c r="C14" s="4" t="inlineStr">
        <is>
          <t xml:space="preserve"> </t>
        </is>
      </c>
    </row>
    <row r="15">
      <c r="A15" s="4" t="inlineStr">
        <is>
          <t>Total exposure</t>
        </is>
      </c>
      <c r="B15" s="5" t="n">
        <v>109528</v>
      </c>
      <c r="C15" s="5" t="n">
        <v>22801</v>
      </c>
    </row>
    <row r="16">
      <c r="A16" s="4" t="inlineStr">
        <is>
          <t>ILS [Member]</t>
        </is>
      </c>
    </row>
    <row r="17">
      <c r="A17" s="3" t="inlineStr">
        <is>
          <t>Statement Line Items [Line Items]</t>
        </is>
      </c>
    </row>
    <row r="18">
      <c r="A18" s="4" t="inlineStr">
        <is>
          <t>Cash and cash equivalents</t>
        </is>
      </c>
      <c r="B18" s="4" t="inlineStr">
        <is>
          <t xml:space="preserve"> </t>
        </is>
      </c>
      <c r="C18" s="4" t="inlineStr">
        <is>
          <t xml:space="preserve"> </t>
        </is>
      </c>
    </row>
    <row r="19">
      <c r="A19" s="4" t="inlineStr">
        <is>
          <t>Trade receivables</t>
        </is>
      </c>
      <c r="B19" s="4" t="inlineStr">
        <is>
          <t xml:space="preserve"> </t>
        </is>
      </c>
      <c r="C19" s="4" t="inlineStr">
        <is>
          <t xml:space="preserve"> </t>
        </is>
      </c>
    </row>
    <row r="20">
      <c r="A20" s="4" t="inlineStr">
        <is>
          <t>Trade payables</t>
        </is>
      </c>
      <c r="B20" s="5" t="n">
        <v>41771</v>
      </c>
      <c r="C20" s="5" t="n">
        <v>13657</v>
      </c>
    </row>
    <row r="21">
      <c r="A21" s="4" t="inlineStr">
        <is>
          <t>Total exposure</t>
        </is>
      </c>
      <c r="B21" s="6" t="n">
        <v>41771</v>
      </c>
      <c r="C21" s="6" t="n">
        <v>1365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Financial Risk Management Objectives and Policies (Details 1) - Foreign Currency Risk [Member] - USD - AUD ($)</t>
        </is>
      </c>
      <c r="C1" s="2" t="inlineStr">
        <is>
          <t>Jun. 30, 2020</t>
        </is>
      </c>
      <c r="D1" s="2" t="inlineStr">
        <is>
          <t>Jun. 30, 2019</t>
        </is>
      </c>
    </row>
    <row r="2">
      <c r="A2" s="3" t="inlineStr">
        <is>
          <t>Disclosure of financial assets [line items]</t>
        </is>
      </c>
    </row>
    <row r="3">
      <c r="A3" s="4" t="inlineStr">
        <is>
          <t>Impact on loss for the period</t>
        </is>
      </c>
      <c r="B3" s="4" t="inlineStr">
        <is>
          <t>[1]</t>
        </is>
      </c>
      <c r="C3" s="6" t="n">
        <v>99994</v>
      </c>
      <c r="D3" s="6" t="n">
        <v>362634</v>
      </c>
    </row>
    <row r="4">
      <c r="A4" s="4" t="inlineStr">
        <is>
          <t>Impact on other components of equity</t>
        </is>
      </c>
      <c r="B4" s="4" t="inlineStr">
        <is>
          <t>[1]</t>
        </is>
      </c>
      <c r="C4" s="6" t="n">
        <v>4035</v>
      </c>
      <c r="D4" s="6" t="n">
        <v>1334</v>
      </c>
    </row>
    <row r="5"/>
    <row r="6">
      <c r="A6" s="4" t="inlineStr">
        <is>
          <t>[1]</t>
        </is>
      </c>
      <c r="B6" s="4" t="inlineStr">
        <is>
          <t>Holding all other variables constant</t>
        </is>
      </c>
    </row>
  </sheetData>
  <mergeCells count="3">
    <mergeCell ref="A1:B1"/>
    <mergeCell ref="A5:C5"/>
    <mergeCell ref="B6:C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Details 2) - Trade Receivables [Member] - AUD ($)</t>
        </is>
      </c>
      <c r="B1" s="2" t="inlineStr">
        <is>
          <t>Jun. 30, 2020</t>
        </is>
      </c>
      <c r="C1" s="2" t="inlineStr">
        <is>
          <t>Jun. 30, 2019</t>
        </is>
      </c>
    </row>
    <row r="2">
      <c r="A2" s="3" t="inlineStr">
        <is>
          <t>Disclosure of financial assets [line items]</t>
        </is>
      </c>
    </row>
    <row r="3">
      <c r="A3" s="4" t="inlineStr">
        <is>
          <t>Gross carrying amount</t>
        </is>
      </c>
      <c r="B3" s="6" t="n">
        <v>49519</v>
      </c>
      <c r="C3" s="6" t="n">
        <v>332972</v>
      </c>
    </row>
    <row r="4">
      <c r="A4" s="4" t="inlineStr">
        <is>
          <t>Loss allowance</t>
        </is>
      </c>
      <c r="B4" s="6" t="n">
        <v>30055</v>
      </c>
      <c r="C4" s="6" t="n">
        <v>34046</v>
      </c>
    </row>
    <row r="5">
      <c r="A5" s="4" t="inlineStr">
        <is>
          <t>121+ [Member]</t>
        </is>
      </c>
    </row>
    <row r="6">
      <c r="A6" s="3" t="inlineStr">
        <is>
          <t>Disclosure of financial assets [line items]</t>
        </is>
      </c>
    </row>
    <row r="7">
      <c r="A7" s="4" t="inlineStr">
        <is>
          <t>Expected credit loss rate</t>
        </is>
      </c>
      <c r="B7" s="4" t="inlineStr">
        <is>
          <t>100.00%</t>
        </is>
      </c>
      <c r="C7" s="4" t="inlineStr">
        <is>
          <t>91.64%</t>
        </is>
      </c>
    </row>
    <row r="8">
      <c r="A8" s="4" t="inlineStr">
        <is>
          <t>Gross carrying amount</t>
        </is>
      </c>
      <c r="B8" s="6" t="n">
        <v>23721</v>
      </c>
      <c r="C8" s="6" t="n">
        <v>19842</v>
      </c>
    </row>
    <row r="9">
      <c r="A9" s="4" t="inlineStr">
        <is>
          <t>Loss allowance</t>
        </is>
      </c>
      <c r="B9" s="6" t="n">
        <v>23721</v>
      </c>
      <c r="C9" s="6" t="n">
        <v>18182</v>
      </c>
    </row>
    <row r="10">
      <c r="A10" s="4" t="inlineStr">
        <is>
          <t>Current [Member]</t>
        </is>
      </c>
    </row>
    <row r="11">
      <c r="A11" s="3" t="inlineStr">
        <is>
          <t>Disclosure of financial assets [line items]</t>
        </is>
      </c>
    </row>
    <row r="12">
      <c r="A12" s="4" t="inlineStr">
        <is>
          <t>Expected credit loss rate</t>
        </is>
      </c>
      <c r="B12" s="4" t="inlineStr">
        <is>
          <t>0.60%</t>
        </is>
      </c>
      <c r="C12" s="4" t="inlineStr">
        <is>
          <t>1.66%</t>
        </is>
      </c>
    </row>
    <row r="13">
      <c r="A13" s="4" t="inlineStr">
        <is>
          <t>Gross carrying amount</t>
        </is>
      </c>
      <c r="B13" s="6" t="n">
        <v>2820</v>
      </c>
      <c r="C13" s="6" t="n">
        <v>209731</v>
      </c>
    </row>
    <row r="14">
      <c r="A14" s="4" t="inlineStr">
        <is>
          <t>Loss allowance</t>
        </is>
      </c>
      <c r="B14" s="6" t="n">
        <v>17</v>
      </c>
      <c r="C14" s="6" t="n">
        <v>3476</v>
      </c>
    </row>
    <row r="15">
      <c r="A15" s="4" t="inlineStr">
        <is>
          <t>1-30 [Member]</t>
        </is>
      </c>
    </row>
    <row r="16">
      <c r="A16" s="3" t="inlineStr">
        <is>
          <t>Disclosure of financial assets [line items]</t>
        </is>
      </c>
    </row>
    <row r="17">
      <c r="A17" s="4" t="inlineStr">
        <is>
          <t>Expected credit loss rate</t>
        </is>
      </c>
      <c r="B17" s="4" t="inlineStr">
        <is>
          <t>8.06%</t>
        </is>
      </c>
      <c r="C17" s="4" t="inlineStr">
        <is>
          <t>6.19%</t>
        </is>
      </c>
    </row>
    <row r="18">
      <c r="A18" s="4" t="inlineStr">
        <is>
          <t>Gross carrying amount</t>
        </is>
      </c>
      <c r="B18" s="6" t="n">
        <v>1055</v>
      </c>
      <c r="C18" s="6" t="n">
        <v>83291</v>
      </c>
    </row>
    <row r="19">
      <c r="A19" s="4" t="inlineStr">
        <is>
          <t>Loss allowance</t>
        </is>
      </c>
      <c r="B19" s="6" t="n">
        <v>85</v>
      </c>
      <c r="C19" s="6" t="n">
        <v>5153</v>
      </c>
    </row>
    <row r="20">
      <c r="A20" s="4" t="inlineStr">
        <is>
          <t>31-60 [Member]</t>
        </is>
      </c>
    </row>
    <row r="21">
      <c r="A21" s="3" t="inlineStr">
        <is>
          <t>Disclosure of financial assets [line items]</t>
        </is>
      </c>
    </row>
    <row r="22">
      <c r="A22" s="4" t="inlineStr">
        <is>
          <t>Expected credit loss rate</t>
        </is>
      </c>
      <c r="B22" s="4" t="inlineStr">
        <is>
          <t>0.00%</t>
        </is>
      </c>
      <c r="C22" s="4" t="inlineStr">
        <is>
          <t>18.28%</t>
        </is>
      </c>
    </row>
    <row r="23">
      <c r="A23" s="4" t="inlineStr">
        <is>
          <t>Gross carrying amount</t>
        </is>
      </c>
      <c r="B23" s="4" t="inlineStr">
        <is>
          <t xml:space="preserve"> </t>
        </is>
      </c>
      <c r="C23" s="6" t="n">
        <v>15385</v>
      </c>
    </row>
    <row r="24">
      <c r="A24" s="4" t="inlineStr">
        <is>
          <t>Loss allowance</t>
        </is>
      </c>
      <c r="B24" s="4" t="inlineStr">
        <is>
          <t xml:space="preserve"> </t>
        </is>
      </c>
      <c r="C24" s="6" t="n">
        <v>2813</v>
      </c>
    </row>
    <row r="25">
      <c r="A25" s="4" t="inlineStr">
        <is>
          <t>61-90 [Member]</t>
        </is>
      </c>
    </row>
    <row r="26">
      <c r="A26" s="3" t="inlineStr">
        <is>
          <t>Disclosure of financial assets [line items]</t>
        </is>
      </c>
    </row>
    <row r="27">
      <c r="A27" s="4" t="inlineStr">
        <is>
          <t>Expected credit loss rate</t>
        </is>
      </c>
      <c r="B27" s="4" t="inlineStr">
        <is>
          <t>23.35%</t>
        </is>
      </c>
      <c r="C27" s="4" t="inlineStr">
        <is>
          <t>30.06%</t>
        </is>
      </c>
    </row>
    <row r="28">
      <c r="A28" s="4" t="inlineStr">
        <is>
          <t>Gross carrying amount</t>
        </is>
      </c>
      <c r="B28" s="6" t="n">
        <v>14476</v>
      </c>
      <c r="C28" s="6" t="n">
        <v>416</v>
      </c>
    </row>
    <row r="29">
      <c r="A29" s="4" t="inlineStr">
        <is>
          <t>Loss allowance</t>
        </is>
      </c>
      <c r="B29" s="6" t="n">
        <v>3380</v>
      </c>
      <c r="C29" s="6" t="n">
        <v>125</v>
      </c>
    </row>
    <row r="30">
      <c r="A30" s="4" t="inlineStr">
        <is>
          <t>91-120 [Member]</t>
        </is>
      </c>
    </row>
    <row r="31">
      <c r="A31" s="3" t="inlineStr">
        <is>
          <t>Disclosure of financial assets [line items]</t>
        </is>
      </c>
    </row>
    <row r="32">
      <c r="A32" s="4" t="inlineStr">
        <is>
          <t>Expected credit loss rate</t>
        </is>
      </c>
      <c r="B32" s="4" t="inlineStr">
        <is>
          <t>38.30%</t>
        </is>
      </c>
      <c r="C32" s="4" t="inlineStr">
        <is>
          <t>99.78%</t>
        </is>
      </c>
    </row>
    <row r="33">
      <c r="A33" s="4" t="inlineStr">
        <is>
          <t>Gross carrying amount</t>
        </is>
      </c>
      <c r="B33" s="6" t="n">
        <v>7447</v>
      </c>
      <c r="C33" s="6" t="n">
        <v>4307</v>
      </c>
    </row>
    <row r="34">
      <c r="A34" s="4" t="inlineStr">
        <is>
          <t>Loss allowance</t>
        </is>
      </c>
      <c r="B34" s="6" t="n">
        <v>2852</v>
      </c>
      <c r="C34" s="6" t="n">
        <v>429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Financial Risk Management Objectives and Policies (Details 3) - AUD ($)</t>
        </is>
      </c>
      <c r="C1" s="2" t="inlineStr">
        <is>
          <t>Jun. 30, 2020</t>
        </is>
      </c>
      <c r="D1" s="2" t="inlineStr">
        <is>
          <t>Jun. 30, 2019</t>
        </is>
      </c>
    </row>
    <row r="2">
      <c r="A2" s="3" t="inlineStr">
        <is>
          <t>Disclosure of financial liabilities [line items]</t>
        </is>
      </c>
    </row>
    <row r="3">
      <c r="A3" s="4" t="inlineStr">
        <is>
          <t>Lease liabilities</t>
        </is>
      </c>
      <c r="B3" s="4" t="inlineStr">
        <is>
          <t>[1]</t>
        </is>
      </c>
      <c r="C3" s="6" t="n">
        <v>61105</v>
      </c>
      <c r="D3" s="4" t="inlineStr">
        <is>
          <t xml:space="preserve"> </t>
        </is>
      </c>
    </row>
    <row r="4">
      <c r="A4" s="4" t="inlineStr">
        <is>
          <t>Over 5 years [Member]</t>
        </is>
      </c>
    </row>
    <row r="5">
      <c r="A5" s="3" t="inlineStr">
        <is>
          <t>Disclosure of financial liabilities [line items]</t>
        </is>
      </c>
    </row>
    <row r="6">
      <c r="A6" s="4" t="inlineStr">
        <is>
          <t>Trade and other payables</t>
        </is>
      </c>
      <c r="D6" s="4" t="inlineStr">
        <is>
          <t xml:space="preserve"> </t>
        </is>
      </c>
    </row>
    <row r="7">
      <c r="A7" s="4" t="inlineStr">
        <is>
          <t>Total</t>
        </is>
      </c>
      <c r="C7" s="4" t="inlineStr">
        <is>
          <t xml:space="preserve"> </t>
        </is>
      </c>
      <c r="D7" s="4" t="inlineStr">
        <is>
          <t xml:space="preserve"> </t>
        </is>
      </c>
    </row>
    <row r="8">
      <c r="A8" s="4" t="inlineStr">
        <is>
          <t>6 - 12 months [Member]</t>
        </is>
      </c>
    </row>
    <row r="9">
      <c r="A9" s="3" t="inlineStr">
        <is>
          <t>Disclosure of financial liabilities [line items]</t>
        </is>
      </c>
    </row>
    <row r="10">
      <c r="A10" s="4" t="inlineStr">
        <is>
          <t>Trade and other payables</t>
        </is>
      </c>
      <c r="C10" s="4" t="inlineStr">
        <is>
          <t xml:space="preserve"> </t>
        </is>
      </c>
      <c r="D10" s="4" t="inlineStr">
        <is>
          <t xml:space="preserve"> </t>
        </is>
      </c>
    </row>
    <row r="11">
      <c r="A11" s="4" t="inlineStr">
        <is>
          <t>Lease liabilities</t>
        </is>
      </c>
      <c r="C11" s="5" t="n">
        <v>21286</v>
      </c>
    </row>
    <row r="12">
      <c r="A12" s="4" t="inlineStr">
        <is>
          <t>Total</t>
        </is>
      </c>
      <c r="C12" s="5" t="n">
        <v>21286</v>
      </c>
      <c r="D12" s="4" t="inlineStr">
        <is>
          <t xml:space="preserve"> </t>
        </is>
      </c>
    </row>
    <row r="13">
      <c r="A13" s="4" t="inlineStr">
        <is>
          <t>Between 1 and 2 years [Member]</t>
        </is>
      </c>
    </row>
    <row r="14">
      <c r="A14" s="3" t="inlineStr">
        <is>
          <t>Disclosure of financial liabilities [line items]</t>
        </is>
      </c>
    </row>
    <row r="15">
      <c r="A15" s="4" t="inlineStr">
        <is>
          <t>Trade and other payables</t>
        </is>
      </c>
      <c r="C15" s="4" t="inlineStr">
        <is>
          <t xml:space="preserve"> </t>
        </is>
      </c>
      <c r="D15" s="4" t="inlineStr">
        <is>
          <t xml:space="preserve"> </t>
        </is>
      </c>
    </row>
    <row r="16">
      <c r="A16" s="4" t="inlineStr">
        <is>
          <t>Lease liabilities</t>
        </is>
      </c>
      <c r="C16" s="5" t="n">
        <v>21286</v>
      </c>
    </row>
    <row r="17">
      <c r="A17" s="4" t="inlineStr">
        <is>
          <t>Total</t>
        </is>
      </c>
      <c r="C17" s="5" t="n">
        <v>21286</v>
      </c>
      <c r="D17" s="4" t="inlineStr">
        <is>
          <t xml:space="preserve"> </t>
        </is>
      </c>
    </row>
    <row r="18">
      <c r="A18" s="4" t="inlineStr">
        <is>
          <t>Between 2 and 5 Years [Member]</t>
        </is>
      </c>
    </row>
    <row r="19">
      <c r="A19" s="3" t="inlineStr">
        <is>
          <t>Disclosure of financial liabilities [line items]</t>
        </is>
      </c>
    </row>
    <row r="20">
      <c r="A20" s="4" t="inlineStr">
        <is>
          <t>Trade and other payables</t>
        </is>
      </c>
      <c r="D20" s="4" t="inlineStr">
        <is>
          <t xml:space="preserve"> </t>
        </is>
      </c>
    </row>
    <row r="21">
      <c r="A21" s="4" t="inlineStr">
        <is>
          <t>Total</t>
        </is>
      </c>
      <c r="C21" s="4" t="inlineStr">
        <is>
          <t xml:space="preserve"> </t>
        </is>
      </c>
      <c r="D21" s="4" t="inlineStr">
        <is>
          <t xml:space="preserve"> </t>
        </is>
      </c>
    </row>
    <row r="22">
      <c r="A22" s="4" t="inlineStr">
        <is>
          <t>Less than 6 months [Member]</t>
        </is>
      </c>
    </row>
    <row r="23">
      <c r="A23" s="3" t="inlineStr">
        <is>
          <t>Disclosure of financial liabilities [line items]</t>
        </is>
      </c>
    </row>
    <row r="24">
      <c r="A24" s="4" t="inlineStr">
        <is>
          <t>Trade and other payables</t>
        </is>
      </c>
      <c r="C24" s="5" t="n">
        <v>173663</v>
      </c>
      <c r="D24" s="5" t="n">
        <v>1091919</v>
      </c>
    </row>
    <row r="25">
      <c r="A25" s="4" t="inlineStr">
        <is>
          <t>Lease liabilities</t>
        </is>
      </c>
      <c r="C25" s="5" t="n">
        <v>20890</v>
      </c>
    </row>
    <row r="26">
      <c r="A26" s="4" t="inlineStr">
        <is>
          <t>Total</t>
        </is>
      </c>
      <c r="C26" s="5" t="n">
        <v>194553</v>
      </c>
      <c r="D26" s="5" t="n">
        <v>1091919</v>
      </c>
    </row>
    <row r="27">
      <c r="A27" s="4" t="inlineStr">
        <is>
          <t>Total contractual cash flows [Member]</t>
        </is>
      </c>
    </row>
    <row r="28">
      <c r="A28" s="3" t="inlineStr">
        <is>
          <t>Disclosure of financial liabilities [line items]</t>
        </is>
      </c>
    </row>
    <row r="29">
      <c r="A29" s="4" t="inlineStr">
        <is>
          <t>Trade and other payables</t>
        </is>
      </c>
      <c r="C29" s="5" t="n">
        <v>173663</v>
      </c>
      <c r="D29" s="5" t="n">
        <v>1091919</v>
      </c>
    </row>
    <row r="30">
      <c r="A30" s="4" t="inlineStr">
        <is>
          <t>Lease liabilities</t>
        </is>
      </c>
      <c r="C30" s="5" t="n">
        <v>63462</v>
      </c>
    </row>
    <row r="31">
      <c r="A31" s="4" t="inlineStr">
        <is>
          <t>Total</t>
        </is>
      </c>
      <c r="C31" s="5" t="n">
        <v>237125</v>
      </c>
      <c r="D31" s="5" t="n">
        <v>1091919</v>
      </c>
    </row>
    <row r="32">
      <c r="A32" s="4" t="inlineStr">
        <is>
          <t>Carrying amt (assets)/liabilities [Member]</t>
        </is>
      </c>
    </row>
    <row r="33">
      <c r="A33" s="3" t="inlineStr">
        <is>
          <t>Disclosure of financial liabilities [line items]</t>
        </is>
      </c>
    </row>
    <row r="34">
      <c r="A34" s="4" t="inlineStr">
        <is>
          <t>Trade and other payables</t>
        </is>
      </c>
      <c r="C34" s="5" t="n">
        <v>173663</v>
      </c>
      <c r="D34" s="5" t="n">
        <v>1091919</v>
      </c>
    </row>
    <row r="35">
      <c r="A35" s="4" t="inlineStr">
        <is>
          <t>Lease liabilities</t>
        </is>
      </c>
      <c r="C35" s="5" t="n">
        <v>63462</v>
      </c>
    </row>
    <row r="36">
      <c r="A36" s="4" t="inlineStr">
        <is>
          <t>Total</t>
        </is>
      </c>
      <c r="C36" s="6" t="n">
        <v>237125</v>
      </c>
      <c r="D36" s="6" t="n">
        <v>1091919</v>
      </c>
    </row>
    <row r="37"/>
    <row r="38">
      <c r="A38" s="4" t="inlineStr">
        <is>
          <t>[1]</t>
        </is>
      </c>
      <c r="B38" s="4" t="inlineStr">
        <is>
          <t>Included in the line items 'other current liabilities' and 'other non-current liabilities' in the consolidated balance sheet.</t>
        </is>
      </c>
    </row>
  </sheetData>
  <mergeCells count="3">
    <mergeCell ref="A1:B1"/>
    <mergeCell ref="A37:C37"/>
    <mergeCell ref="B38:C3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inancial Risk Management Objectives and Policies (Details Textual)</t>
        </is>
      </c>
      <c r="B1" s="2" t="inlineStr">
        <is>
          <t>12 Months Ended</t>
        </is>
      </c>
    </row>
    <row r="2">
      <c r="B2" s="2" t="inlineStr">
        <is>
          <t>Jun. 30, 2020</t>
        </is>
      </c>
      <c r="C2" s="2" t="inlineStr">
        <is>
          <t>Jun. 30, 2019</t>
        </is>
      </c>
    </row>
    <row r="3">
      <c r="A3" s="3" t="inlineStr">
        <is>
          <t>Financial Risk Management Objectives and Policies (Textual)</t>
        </is>
      </c>
    </row>
    <row r="4">
      <c r="A4" s="4" t="inlineStr">
        <is>
          <t>Percentage of USD/AUD exchange rate</t>
        </is>
      </c>
      <c r="B4" s="4" t="inlineStr">
        <is>
          <t>3.30%</t>
        </is>
      </c>
      <c r="C4" s="4" t="inlineStr">
        <is>
          <t>6.9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vents occurring after the Reporting Date (Details Textual)</t>
        </is>
      </c>
      <c r="B1" s="2" t="inlineStr">
        <is>
          <t>1 Months Ended</t>
        </is>
      </c>
    </row>
    <row r="2">
      <c r="B2" s="2" t="inlineStr">
        <is>
          <t>Jul. 24, 2020</t>
        </is>
      </c>
    </row>
    <row r="3">
      <c r="A3" s="4" t="inlineStr">
        <is>
          <t>Subsequent Event [Member]</t>
        </is>
      </c>
    </row>
    <row r="4">
      <c r="A4" s="3" t="inlineStr">
        <is>
          <t>Disclosure of non-adjusting events after reporting period [line items]</t>
        </is>
      </c>
    </row>
    <row r="5">
      <c r="A5" s="4" t="inlineStr">
        <is>
          <t>Events occurring after the reporting date, description</t>
        </is>
      </c>
      <c r="B5" s="4" t="inlineStr">
        <is>
          <t>The company completed a capital raising comprising 1,066,668 American Depositary Shares (ADS) at US$18.75 per security. The gross proceeds to the company were US$20m. Direct costs of equity raising amounted to US$1.6m and additional discretionary amounts to KMP of A$1.6m have been accounted for as an expense in the period after year e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00:29Z</dcterms:created>
  <dcterms:modified xmlns:dcterms="http://purl.org/dc/terms/" xmlns:xsi="http://www.w3.org/2001/XMLSchema-instance" xsi:type="dcterms:W3CDTF">2020-10-28T16:00:29Z</dcterms:modified>
</cp:coreProperties>
</file>